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Comprehensive Income a" sheetId="10" state="visible" r:id="rId10"/>
    <sheet xmlns:r="http://schemas.openxmlformats.org/officeDocument/2006/relationships" name="Note 4 - Investment Securities" sheetId="11" state="visible" r:id="rId11"/>
    <sheet xmlns:r="http://schemas.openxmlformats.org/officeDocument/2006/relationships" name="Note 5 - Loans Held for Sale" sheetId="12" state="visible" r:id="rId12"/>
    <sheet xmlns:r="http://schemas.openxmlformats.org/officeDocument/2006/relationships" name="Note 6 - Loans Held for Investm" sheetId="13" state="visible" r:id="rId13"/>
    <sheet xmlns:r="http://schemas.openxmlformats.org/officeDocument/2006/relationships" name="Note 7 - Allowance for Loan and" sheetId="14" state="visible" r:id="rId14"/>
    <sheet xmlns:r="http://schemas.openxmlformats.org/officeDocument/2006/relationships" name="Note 8 - Troubled Debt Restruct" sheetId="15" state="visible" r:id="rId15"/>
    <sheet xmlns:r="http://schemas.openxmlformats.org/officeDocument/2006/relationships" name="Note 9 - Other Real Estate Owne" sheetId="16" state="visible" r:id="rId16"/>
    <sheet xmlns:r="http://schemas.openxmlformats.org/officeDocument/2006/relationships" name="Note 10 - Premises and Equipmen" sheetId="17" state="visible" r:id="rId17"/>
    <sheet xmlns:r="http://schemas.openxmlformats.org/officeDocument/2006/relationships" name="Note 11 - Goodwill and Other In" sheetId="18" state="visible" r:id="rId18"/>
    <sheet xmlns:r="http://schemas.openxmlformats.org/officeDocument/2006/relationships" name="Note 12 - Deposits" sheetId="19" state="visible" r:id="rId19"/>
    <sheet xmlns:r="http://schemas.openxmlformats.org/officeDocument/2006/relationships" name="Note 13 - Borrowed Money" sheetId="20" state="visible" r:id="rId20"/>
    <sheet xmlns:r="http://schemas.openxmlformats.org/officeDocument/2006/relationships" name="Note 14 - Junior Subordinated D" sheetId="21" state="visible" r:id="rId21"/>
    <sheet xmlns:r="http://schemas.openxmlformats.org/officeDocument/2006/relationships" name="Note 15 - Regulatory Capital" sheetId="22" state="visible" r:id="rId22"/>
    <sheet xmlns:r="http://schemas.openxmlformats.org/officeDocument/2006/relationships" name="Note 16 - Stock-based Compensat" sheetId="23" state="visible" r:id="rId23"/>
    <sheet xmlns:r="http://schemas.openxmlformats.org/officeDocument/2006/relationships" name="Note 17 - Fair Value Measuremen" sheetId="24" state="visible" r:id="rId24"/>
    <sheet xmlns:r="http://schemas.openxmlformats.org/officeDocument/2006/relationships" name="Note 18 - Fair Value of Financi" sheetId="25" state="visible" r:id="rId25"/>
    <sheet xmlns:r="http://schemas.openxmlformats.org/officeDocument/2006/relationships" name="Note 19 - Interest Rate Hedging" sheetId="26" state="visible" r:id="rId26"/>
    <sheet xmlns:r="http://schemas.openxmlformats.org/officeDocument/2006/relationships" name="Note 20 - Compensated Absences" sheetId="27" state="visible" r:id="rId27"/>
    <sheet xmlns:r="http://schemas.openxmlformats.org/officeDocument/2006/relationships" name="Note 21 - Subsequent Events" sheetId="28" state="visible" r:id="rId28"/>
    <sheet xmlns:r="http://schemas.openxmlformats.org/officeDocument/2006/relationships" name="Note 22 - Recent Accounting Pro" sheetId="29" state="visible" r:id="rId29"/>
    <sheet xmlns:r="http://schemas.openxmlformats.org/officeDocument/2006/relationships" name="Note 3 - Comprehensive Income30" sheetId="30" state="visible" r:id="rId30"/>
    <sheet xmlns:r="http://schemas.openxmlformats.org/officeDocument/2006/relationships" name="Note 4 - Investment Securities " sheetId="31" state="visible" r:id="rId31"/>
    <sheet xmlns:r="http://schemas.openxmlformats.org/officeDocument/2006/relationships" name="Note 5 - Loans Held for Sale (T" sheetId="32" state="visible" r:id="rId32"/>
    <sheet xmlns:r="http://schemas.openxmlformats.org/officeDocument/2006/relationships" name="Note 6 - Loans Held for Inves33" sheetId="33" state="visible" r:id="rId33"/>
    <sheet xmlns:r="http://schemas.openxmlformats.org/officeDocument/2006/relationships" name="Note 7 - Allowance for Loan a34" sheetId="34" state="visible" r:id="rId34"/>
    <sheet xmlns:r="http://schemas.openxmlformats.org/officeDocument/2006/relationships" name="Note 8 - Troubled Debt Restru35" sheetId="35" state="visible" r:id="rId35"/>
    <sheet xmlns:r="http://schemas.openxmlformats.org/officeDocument/2006/relationships" name="Note 9 - Other Real Estate Ow36" sheetId="36" state="visible" r:id="rId36"/>
    <sheet xmlns:r="http://schemas.openxmlformats.org/officeDocument/2006/relationships" name="Note 10 - Premises and Equipm37" sheetId="37" state="visible" r:id="rId37"/>
    <sheet xmlns:r="http://schemas.openxmlformats.org/officeDocument/2006/relationships" name="Note 11 - Goodwill and Other 38" sheetId="38" state="visible" r:id="rId38"/>
    <sheet xmlns:r="http://schemas.openxmlformats.org/officeDocument/2006/relationships" name="Note 12 - Deposits (Tables)" sheetId="39" state="visible" r:id="rId39"/>
    <sheet xmlns:r="http://schemas.openxmlformats.org/officeDocument/2006/relationships" name="Note 13 - Borrowed Money (Table" sheetId="40" state="visible" r:id="rId40"/>
    <sheet xmlns:r="http://schemas.openxmlformats.org/officeDocument/2006/relationships" name="Note 14 - Junior Subordinated41" sheetId="41" state="visible" r:id="rId41"/>
    <sheet xmlns:r="http://schemas.openxmlformats.org/officeDocument/2006/relationships" name="Note 15 - Regulatory Capital (T" sheetId="42" state="visible" r:id="rId42"/>
    <sheet xmlns:r="http://schemas.openxmlformats.org/officeDocument/2006/relationships" name="Note 16 - Stock-based Compens43" sheetId="43" state="visible" r:id="rId43"/>
    <sheet xmlns:r="http://schemas.openxmlformats.org/officeDocument/2006/relationships" name="Note 17 - Fair Value Measurem44" sheetId="44" state="visible" r:id="rId44"/>
    <sheet xmlns:r="http://schemas.openxmlformats.org/officeDocument/2006/relationships" name="Note 18 - Fair Value of Finan45" sheetId="45" state="visible" r:id="rId45"/>
    <sheet xmlns:r="http://schemas.openxmlformats.org/officeDocument/2006/relationships" name="Note 1 - Basis of Presentation " sheetId="46" state="visible" r:id="rId46"/>
    <sheet xmlns:r="http://schemas.openxmlformats.org/officeDocument/2006/relationships" name="Note 2 - Earnings Per Share (De" sheetId="47" state="visible" r:id="rId47"/>
    <sheet xmlns:r="http://schemas.openxmlformats.org/officeDocument/2006/relationships" name="Note 3 - Comprehensive Incom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4 - Investment Securitie52" sheetId="52" state="visible" r:id="rId52"/>
    <sheet xmlns:r="http://schemas.openxmlformats.org/officeDocument/2006/relationships" name="Note 4 - Investment Securitie53" sheetId="53" state="visible" r:id="rId53"/>
    <sheet xmlns:r="http://schemas.openxmlformats.org/officeDocument/2006/relationships" name="Note 4 - Investment Securitie54" sheetId="54" state="visible" r:id="rId54"/>
    <sheet xmlns:r="http://schemas.openxmlformats.org/officeDocument/2006/relationships" name="Note 5 - Loans Held for Sale (D" sheetId="55" state="visible" r:id="rId55"/>
    <sheet xmlns:r="http://schemas.openxmlformats.org/officeDocument/2006/relationships" name="Note 5 - Loans Held for Sale - " sheetId="56" state="visible" r:id="rId56"/>
    <sheet xmlns:r="http://schemas.openxmlformats.org/officeDocument/2006/relationships" name="Note 6 - Loans Held for Inves57" sheetId="57" state="visible" r:id="rId57"/>
    <sheet xmlns:r="http://schemas.openxmlformats.org/officeDocument/2006/relationships" name="Note 6 - Loans Held for Inves58" sheetId="58" state="visible" r:id="rId58"/>
    <sheet xmlns:r="http://schemas.openxmlformats.org/officeDocument/2006/relationships" name="Note 6 - Loans Held for Inves59" sheetId="59" state="visible" r:id="rId59"/>
    <sheet xmlns:r="http://schemas.openxmlformats.org/officeDocument/2006/relationships" name="Note 6 - Loans Held for Inves60" sheetId="60" state="visible" r:id="rId60"/>
    <sheet xmlns:r="http://schemas.openxmlformats.org/officeDocument/2006/relationships" name="Note 6 - Loans Held for Inves61" sheetId="61" state="visible" r:id="rId61"/>
    <sheet xmlns:r="http://schemas.openxmlformats.org/officeDocument/2006/relationships" name="Note 6 - Loans Held for Inves62" sheetId="62" state="visible" r:id="rId62"/>
    <sheet xmlns:r="http://schemas.openxmlformats.org/officeDocument/2006/relationships" name="Note 7 - Allowance for Loan a63" sheetId="63" state="visible" r:id="rId63"/>
    <sheet xmlns:r="http://schemas.openxmlformats.org/officeDocument/2006/relationships" name="Note 8 - Troubled Debt Restru64" sheetId="64" state="visible" r:id="rId64"/>
    <sheet xmlns:r="http://schemas.openxmlformats.org/officeDocument/2006/relationships" name="Note 8 - Troubled Debt Restru65" sheetId="65" state="visible" r:id="rId65"/>
    <sheet xmlns:r="http://schemas.openxmlformats.org/officeDocument/2006/relationships" name="Note 8 - Troubled Debt Restru66" sheetId="66" state="visible" r:id="rId66"/>
    <sheet xmlns:r="http://schemas.openxmlformats.org/officeDocument/2006/relationships" name="Note 9 - Other Real Estate Ow67" sheetId="67" state="visible" r:id="rId67"/>
    <sheet xmlns:r="http://schemas.openxmlformats.org/officeDocument/2006/relationships" name="Note 10 - Premises and Equipm68" sheetId="68" state="visible" r:id="rId68"/>
    <sheet xmlns:r="http://schemas.openxmlformats.org/officeDocument/2006/relationships" name="Note 10 - Premises and Equipm69" sheetId="69" state="visible" r:id="rId69"/>
    <sheet xmlns:r="http://schemas.openxmlformats.org/officeDocument/2006/relationships" name="Note 10 - Premises and Equipm70" sheetId="70" state="visible" r:id="rId70"/>
    <sheet xmlns:r="http://schemas.openxmlformats.org/officeDocument/2006/relationships" name="Note 11 - Goodwill and Other 71" sheetId="71" state="visible" r:id="rId71"/>
    <sheet xmlns:r="http://schemas.openxmlformats.org/officeDocument/2006/relationships" name="Note 11 - Goodwill and Other 72" sheetId="72" state="visible" r:id="rId72"/>
    <sheet xmlns:r="http://schemas.openxmlformats.org/officeDocument/2006/relationships" name="Note 11 - Goodwill and Other 73" sheetId="73" state="visible" r:id="rId73"/>
    <sheet xmlns:r="http://schemas.openxmlformats.org/officeDocument/2006/relationships" name="Note 11 - Goodwill and Other 74" sheetId="74" state="visible" r:id="rId74"/>
    <sheet xmlns:r="http://schemas.openxmlformats.org/officeDocument/2006/relationships" name="Note 12 - Deposits (Details Tex" sheetId="75" state="visible" r:id="rId75"/>
    <sheet xmlns:r="http://schemas.openxmlformats.org/officeDocument/2006/relationships" name="Note 12 - Deposits - Distributi" sheetId="76" state="visible" r:id="rId76"/>
    <sheet xmlns:r="http://schemas.openxmlformats.org/officeDocument/2006/relationships" name="Note 12 - Deposits - Scheduled " sheetId="77" state="visible" r:id="rId77"/>
    <sheet xmlns:r="http://schemas.openxmlformats.org/officeDocument/2006/relationships" name="Note 13 - Borrowed Money (Detai" sheetId="78" state="visible" r:id="rId78"/>
    <sheet xmlns:r="http://schemas.openxmlformats.org/officeDocument/2006/relationships" name="Note 13 - Borrowed Money - FHLB" sheetId="79" state="visible" r:id="rId79"/>
    <sheet xmlns:r="http://schemas.openxmlformats.org/officeDocument/2006/relationships" name="Note 14 - Junior Subordinated80" sheetId="80" state="visible" r:id="rId80"/>
    <sheet xmlns:r="http://schemas.openxmlformats.org/officeDocument/2006/relationships" name="Note 14 - Junior Subordinated81" sheetId="81" state="visible" r:id="rId81"/>
    <sheet xmlns:r="http://schemas.openxmlformats.org/officeDocument/2006/relationships" name="Note 14 - Junior Subordinated82" sheetId="82" state="visible" r:id="rId82"/>
    <sheet xmlns:r="http://schemas.openxmlformats.org/officeDocument/2006/relationships" name="Note 15 - Regulatory Capital (D" sheetId="83" state="visible" r:id="rId83"/>
    <sheet xmlns:r="http://schemas.openxmlformats.org/officeDocument/2006/relationships" name="Note 15 - Regulatory Capital Re" sheetId="84" state="visible" r:id="rId84"/>
    <sheet xmlns:r="http://schemas.openxmlformats.org/officeDocument/2006/relationships" name="Note 16 - Stock-based Compens85" sheetId="85" state="visible" r:id="rId85"/>
    <sheet xmlns:r="http://schemas.openxmlformats.org/officeDocument/2006/relationships" name="Note 16 - Stock-based Compens86" sheetId="86" state="visible" r:id="rId86"/>
    <sheet xmlns:r="http://schemas.openxmlformats.org/officeDocument/2006/relationships" name="Note 16 - Stock-based Compens87" sheetId="87" state="visible" r:id="rId87"/>
    <sheet xmlns:r="http://schemas.openxmlformats.org/officeDocument/2006/relationships" name="Note 16 - Stock-based Compens88" sheetId="88" state="visible" r:id="rId88"/>
    <sheet xmlns:r="http://schemas.openxmlformats.org/officeDocument/2006/relationships" name="Note 16 - Stock-based Compens89" sheetId="89" state="visible" r:id="rId89"/>
    <sheet xmlns:r="http://schemas.openxmlformats.org/officeDocument/2006/relationships" name="Note 16 - Stock-based Compens90" sheetId="90" state="visible" r:id="rId90"/>
    <sheet xmlns:r="http://schemas.openxmlformats.org/officeDocument/2006/relationships" name="Note 17 - Fair Value Measurem91" sheetId="91" state="visible" r:id="rId91"/>
    <sheet xmlns:r="http://schemas.openxmlformats.org/officeDocument/2006/relationships" name="Note 17 - Fair Value Measurem92" sheetId="92" state="visible" r:id="rId92"/>
    <sheet xmlns:r="http://schemas.openxmlformats.org/officeDocument/2006/relationships" name="Note 17 - Fair Value Measurem93" sheetId="93" state="visible" r:id="rId93"/>
    <sheet xmlns:r="http://schemas.openxmlformats.org/officeDocument/2006/relationships" name="Note 18 - Fair Value of Finan94" sheetId="94" state="visible" r:id="rId94"/>
    <sheet xmlns:r="http://schemas.openxmlformats.org/officeDocument/2006/relationships" name="Note 18 - Fair Value of Finan95" sheetId="95" state="visible" r:id="rId95"/>
    <sheet xmlns:r="http://schemas.openxmlformats.org/officeDocument/2006/relationships" name="Note 19 - Interest Rate Hedgi96" sheetId="96" state="visible" r:id="rId96"/>
  </sheets>
  <definedNames/>
  <calcPr calcId="124519" fullCalcOnLoad="1"/>
</workbook>
</file>

<file path=xl/sharedStrings.xml><?xml version="1.0" encoding="utf-8"?>
<sst xmlns="http://schemas.openxmlformats.org/spreadsheetml/2006/main" uniqueCount="1016">
  <si>
    <t>Document And Entity Information - shares</t>
  </si>
  <si>
    <t>9 Months Ended</t>
  </si>
  <si>
    <t>Sep. 30, 2017</t>
  </si>
  <si>
    <t>Oct. 31, 2017</t>
  </si>
  <si>
    <t>Document Information [Line Items]</t>
  </si>
  <si>
    <t>Entity Registrant Name</t>
  </si>
  <si>
    <t>FIRST SOUTH BANCORP INC /VA/</t>
  </si>
  <si>
    <t>Entity Central Index Key</t>
  </si>
  <si>
    <t>Trading Symbol</t>
  </si>
  <si>
    <t>fs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Condition (Current Period Unaudited) - USD ($)</t>
  </si>
  <si>
    <t>Dec. 31, 2016</t>
  </si>
  <si>
    <t>Assets</t>
  </si>
  <si>
    <t>Cash and due from banks</t>
  </si>
  <si>
    <t>Interest-bearing deposits with banks</t>
  </si>
  <si>
    <t>Investment securities available for sale, at fair value</t>
  </si>
  <si>
    <t>Investment securities held to maturity</t>
  </si>
  <si>
    <t>Mortgage loans held for sale</t>
  </si>
  <si>
    <t>Loans and leases held for investment</t>
  </si>
  <si>
    <t>Allowance for loan and lease losses</t>
  </si>
  <si>
    <t>Net loans and leases held for investment</t>
  </si>
  <si>
    <t>Premises and equipment, net</t>
  </si>
  <si>
    <t>Assets held for sale</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Liabilities and Stockholders' Equity</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on stock, $.01 par value, 25,000,000 shares authorized; 9,504,991 and 9,494,935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 $ / shares</t>
  </si>
  <si>
    <t>Common stock, par value (in dollars per share)</t>
  </si>
  <si>
    <t>Common stock, shares authorized (in shares)</t>
  </si>
  <si>
    <t>Common stock, shares outstanding (in shares)</t>
  </si>
  <si>
    <t>Consolidated Statements of Operations (Unaudited) - USD ($)</t>
  </si>
  <si>
    <t>3 Months Ended</t>
  </si>
  <si>
    <t>Sep. 30, 2016</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on sale of other real estate, net</t>
  </si>
  <si>
    <t>Gain on sale of investment securities</t>
  </si>
  <si>
    <t xml:space="preserve"> </t>
  </si>
  <si>
    <t>Other income</t>
  </si>
  <si>
    <t>Total non-interest income</t>
  </si>
  <si>
    <t>Non-interest expense:</t>
  </si>
  <si>
    <t>Compensation and fringe benefits</t>
  </si>
  <si>
    <t>Federal deposit insurance premiums</t>
  </si>
  <si>
    <t>Premises and equipment</t>
  </si>
  <si>
    <t>Market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 USD ($)</t>
  </si>
  <si>
    <t>Net income</t>
  </si>
  <si>
    <t>Other comprehensive income:</t>
  </si>
  <si>
    <t>Unrealized holding gains (losses) on securities available-for-sale</t>
  </si>
  <si>
    <t>Tax effect</t>
  </si>
  <si>
    <t>Unrealized holding gains (losses) on securities available-for-sale, net of tax</t>
  </si>
  <si>
    <t>Reclassification adjustment for realized gains included in net income</t>
  </si>
  <si>
    <t>Reclassification adjustment for realized gains, net of tax</t>
  </si>
  <si>
    <t>Unrealized gains (losses) on interest rate hedge position</t>
  </si>
  <si>
    <t>Unrealized gains (losses) on interest rate hedge position, net of tax</t>
  </si>
  <si>
    <t>Other comprehensive income (loss),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5</t>
  </si>
  <si>
    <t>Other comprehensive income (loss), net</t>
  </si>
  <si>
    <t>Vesting of restricted stock awards, net</t>
  </si>
  <si>
    <t>Exercise of stock options</t>
  </si>
  <si>
    <t>Stock based compensation expense</t>
  </si>
  <si>
    <t>Dividends</t>
  </si>
  <si>
    <t>Balance at Sep. 30, 2016</t>
  </si>
  <si>
    <t>Balance at Dec. 31, 2016</t>
  </si>
  <si>
    <t>Balance at Sep. 30, 2017</t>
  </si>
  <si>
    <t>Consolidated Statements of Cash Flows (Unaudited) - USD ($)</t>
  </si>
  <si>
    <t>Operating activities:</t>
  </si>
  <si>
    <t>Adjustments to reconcile net income to net cash provided by operating activities:</t>
  </si>
  <si>
    <t>Depreciation</t>
  </si>
  <si>
    <t>Amortization of intangibles</t>
  </si>
  <si>
    <t>Amortization of mortgage servicing rights</t>
  </si>
  <si>
    <t>Accretion of discounts and premiums on securities, net</t>
  </si>
  <si>
    <t>(Gain) loss on disposal of premises and equipment</t>
  </si>
  <si>
    <t>Loss on sale of assets held for sale</t>
  </si>
  <si>
    <t>Gain on sale of other real estate owned</t>
  </si>
  <si>
    <t>Gain on sale of loans held for sale</t>
  </si>
  <si>
    <t>Gain on sale of investment securities available for sale</t>
  </si>
  <si>
    <t>Valuation allowance on other real estate owned</t>
  </si>
  <si>
    <t>Originations of loans held for sale, net</t>
  </si>
  <si>
    <t>Proceeds from sale of loans held for sale</t>
  </si>
  <si>
    <t>Other operating activities</t>
  </si>
  <si>
    <t>Net cash provided by operating activities</t>
  </si>
  <si>
    <t>Investing activities:</t>
  </si>
  <si>
    <t>Proceeds from sale of investment securities available for sale</t>
  </si>
  <si>
    <t>Purchases of investment securities available for sale</t>
  </si>
  <si>
    <t>Purchases of investment securities held to maturity</t>
  </si>
  <si>
    <t>Proceeds from principal repayments of mortgage-backed securities available for sale</t>
  </si>
  <si>
    <t>Proceeds from maturity of investment securities held to maturity</t>
  </si>
  <si>
    <t>Proceeds from sale of assets held for sale</t>
  </si>
  <si>
    <t>Mortgage servicing rights from loans sold with servicing retained</t>
  </si>
  <si>
    <t>Purchase of mortgage servicing rights portfolio</t>
  </si>
  <si>
    <t>Originations of loans held for investment, net of principal repayments</t>
  </si>
  <si>
    <t>Proceeds from disposal of other real estate owned</t>
  </si>
  <si>
    <t>Proceeds from disposal of premises and equipment</t>
  </si>
  <si>
    <t>Purchase of bank-owned life insurance</t>
  </si>
  <si>
    <t>Proceeds from sale (purchase) of FHLB stock</t>
  </si>
  <si>
    <t>Purchase of premises and equipment</t>
  </si>
  <si>
    <t>Net cash used in investing activities</t>
  </si>
  <si>
    <t>Financing activities:</t>
  </si>
  <si>
    <t>Net increase in deposit accounts</t>
  </si>
  <si>
    <t>Net decrease in FHLB borrowings</t>
  </si>
  <si>
    <t>Cash paid for dividends</t>
  </si>
  <si>
    <t>Net cash provided by financing activities</t>
  </si>
  <si>
    <t>Increase (decrease) in cash and cash equivalents</t>
  </si>
  <si>
    <t>Cash and cash equivalents, beginning of year</t>
  </si>
  <si>
    <t>Cash and cash equivalents, end of year</t>
  </si>
  <si>
    <t>Supplemental disclosures:</t>
  </si>
  <si>
    <t>Other real estate acquired in settlement of loans</t>
  </si>
  <si>
    <t>Transfer of premises to assets held for sale</t>
  </si>
  <si>
    <t>Cash paid for interest</t>
  </si>
  <si>
    <t>Note 1 - Basis of Presentation</t>
  </si>
  <si>
    <t>Notes to Financial Statements</t>
  </si>
  <si>
    <t>Organization, Consolidation and Presentation of Financial Statements Disclosure [Text Block]</t>
  </si>
  <si>
    <t>1. First South Bancorp, Inc. (the "Company") was formed for the purpose of issuing common stock and owning 100% one 28 The accompanying unaudited consolidated financial statements are prepared in pursuant to the instructions for Form 10 not ed States of America (“GAAP”) for complete financial statements. In the opinion of management, all adjustments necessary for fair presentation of the financial position and results of operations for the periods presented are included, none three nine September 30, 2017, not may November 1, 2017, 2016 10 On November 1, 2017, CARO”), whereby the Company merged with and into CARO (the “Merger”), with CARO as the surviving corporation in the Merger. Immediately following the consummation of the Merger, First South Bank, a wholly owned subsidiary of the Registrant, merged with and into CresCom Bank, a wholly owned subsidiary of CARO (the “Bank Merger”), with CresCom Bank as the surviving bank in the Bank Merger. The Merger and the Bank Merger were effected by the transactions contemplated in that certain Agreement and Plan of Merger and Reorganization (the “Merger Agreement”) dated as of June 9, 2017, Subject to the terms and conditions of the Merger Agreement, at the effective time of the Merger, the Company’s stockholders had the right to receive 0.5064</t>
  </si>
  <si>
    <t>Note 2 - Earnings Per Share</t>
  </si>
  <si>
    <t>Earnings Per Share [Text Block]</t>
  </si>
  <si>
    <t>2. Basic and diluted earnings per share for the three nine September 30, 2017 2016 three nine September 30, 2017 29,250 30,441 26,931 three nine September 30, 2016, three nine September 30, 2017 2016.</t>
  </si>
  <si>
    <t>Note 3 - Comprehensive Income and Accumulated Other Comprehensive Income</t>
  </si>
  <si>
    <t>Comprehensive Income (Loss) Note [Text Block]</t>
  </si>
  <si>
    <t xml:space="preserve">3. Comprehensive income includes net income and changes in other comprehensive income. The components of other comprehensive income primarily include net changes in unrealized gains and losses on available-for-sale securities, and the reclassification of net gains and losses on available-for-sale securities recognized in income during the respective reporting periods. The following table presents changes in accumulated other comprehensive income (“AOCI”), net of taxes for the nine September 30, 2017 2016: Unrealized Holding Gains on Investment Securities Available-For-Sale Unrealized Holding Gain (Loss) on Cash Flow Hedging Activities Total Accumulated Other Comprehensive Income (In thousands) Nine Months Ended September 30, 2017 Balance at December 31, 2016 $ 1,433 $ 77 $ 1,510 Other comprehensive income before reclassifications 1,440 (35 ) 1,405 Amounts reclassified from AOCI - - - Net current period other comprehensive income 1,440 (35 ) 1,405 Balance at September 30, 2017 $ 2,873 $ 42 $ 2,915 Nine Months Ended September 30, 2016 Balance at December 31, 2015 $ 2,695 $ (247 ) $ 2,448 Other comprehensive income (loss) before reclassifications 2,328 (94 ) 2,234 Amounts reclassified from AOCI (333 ) - (333 ) Net current period other comprehensive income (loss) 1,995 (94 ) 1,901 Balance at September 30, 2016 $ 4,690 $ (341 ) $ 4,349 </t>
  </si>
  <si>
    <t>Note 4 - Investment Securities</t>
  </si>
  <si>
    <t>Investments in Debt and Marketable Equity Securities (and Certain Trading Assets) Disclosure [Text Block]</t>
  </si>
  <si>
    <t>4. Investment Securities. September 30, 2017 December 31, 2016: Amortized Gross Gross Fair Cost Unrealized Gains Unrealized Losses Value (In thousands) Securities available-for-sale: September 30, 2017 Government agencies $ 23,467 $ 395 $ 25 $ 23,837 Mortgage-backed securities 80,348 2,411 29 82,730 Municipal securities 55,386 1,755 21 57,120 Corporate bonds 26,883 135 132 26,886 Total $ 186,084 $ 4,696 $ 207 $ 190,573 December 31, 2016 Government agencies $ 16,797 $ 245 $ 47 $ 16,995 Mortgage-backed securities 93,124 2,155 163 95,116 Municipal securities 53,465 536 319 53,682 Corporate bonds 26,983 60 230 26,813 Total $ 190,369 $ 2,996 $ 759 $ 192,606 Amortized Gross Gross Fair Cost Unrealized Gains Unrealized Losses Value (In thousands) Securities held-to-maturity: September 30, 2017 Government agencies $ 506 $ 2 $ - $ 508 Total $ 506 $ 2 $ - $ 508 December 31, 2016 Government agencies $ 510 $ 1 $ - $ 511 Total $ 510 $ 1 $ - $ 511 The following table presents a summary of realized gains and losses from the sale of available-for-sale investment securities: Three Months Ended September 30, Nine Months Ended September 30, 2017 2016 2017 2016 (In thousands) Proceeds from Sale $ - $ - $ - $ 40,631 Gross realized gains on sales - - - 594 Gross realized losses on sales - - - (127 ) Total realized gains, net $ - $ - $ - $ 467 summarizes gross unrealized losses on investment securities, fair value and length of time the securities were in a continuous unrealized loss position at September 30, 2017 December 31, 2016. Less Than 12 Months 12 Months or More Total Fair Unrealized Fair Unrealized Fair Unrealized Value Losses Value Losses Value Losses (In thousands) September 30, 2017 Government agencies $ 6,726 $ 25 $ - $ - $ 6,726 $ 25 Mortgage-backed securities 12,482 29 - - 12,482 29 Municipal securities 1,128 21 - - 1,128 21 Corporate bonds 3,998 1 7,868 131 11,866 132 Total $ 24,334 $ 76 $ 7,868 $ 131 $ 32,202 $ 207 December 31, 2016 Government agencies $ 6,766 $ 47 $ - $ - $ 6,766 $ 47 Mortgage-backed securities 27,586 163 - - 27,586 163 Municipal securities 24,156 319 - - 24,156 319 Corporate bonds 13,751 26 7,795 204 21,546 230 Total $ 72,259 $ 555 $ 7,795 $ 204 $ 80,054 $ 759 The following table summarizes the amortized cost and fair values of the investment securities portfolio at September 30, 2017, may Less Than One to Five to Over One Year Five Years Ten Years Ten Years (In thousands) Securities available-for-sale: Government agencies Amortized cost $ - $ 23,467 $ - $ - Fair value - 23,837 - - Mortgage-backed securities Amortized cost 2,275 57,853 2,987 17,233 Fair value 2,319 58,932 3,109 18,370 Municipal securities Amortized cost 4,861 13,615 35,469 1,441 Fair value 4,881 13,951 36,805 1,483 Corporate bonds Amortized cost 7,003 11,880 8,000 - Fair value 7,006 11,957 7,923 - Total Amortized cost $ 14,139 $ 106,815 $ 46,456 $ 18,674 Total Fair value $ 14,206 $ 108,677 $ 47,837 $ 19,853 Securities held-to-maturity: Government agencies Amortized cost $ - $ 506 $ - $ - Fair value - 508 - - Total Amortized cost $ - $ 506 $ - $ - Total Fair value $ - $ 508 $ - $ - United States government agency and mortgage-backed securities with an amortized cost of $78.2 September 30, 2017, $32.6 December 31, 2016. $506,000 $510,000 September 30, 2017 December 31, 2016, Prior to purchasing any security, the Bank ensures the security is investment grade. For a security to be investment grade it must: ( 1 2 2010 the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 “NRSRO”). However, they are not one 10 10 8 third no At September 30, 2017, 50 September 30, 2017 Amortized Cost Fair Value (In thousands) Obligations of state and political subdivisions: General obligation bonds: California $ 5,172 $ 5,421 Washington 3,349 3,412 Pennsylvania 2,771 2,780 Indiana 2,369 2,404 Texas 2,262 2,260 Florida 2,217 2,277 Alabama 1,808 1,844 Utah 1,777 1,800 Nevada 1,313 1,344 Missouri 1,299 1,423 Other (11 states) 8,646 8,919 Total general obligation bonds 32,983 33,884 Revenue bonds: New York 7,121 7,457 North Carolina 4,178 4,287 Mississippi 2,297 2,390 Oklahoma 2,232 2,334 Pennsylvania 1,958 1,974 Other (4 states) 4,617 4,794 Total revenue bonds 22,403 23,236 Total obligations of state and political subdivisions $ 55,386 $ 57,120 The largest exposure in general obligation bonds was one the Ambridge Area School District, Pennsylvania, with a total amortized cost basis and total fair value of $2.4 September 30, 2017. The following table is a summary of the revenue sources related to the Company ’s investment in revenue bonds: September 30, 2017 Amortized Cost Fair Value (In thousands) Revenue bonds by revenue source: University and college $ 8,507 $ 8,923 Public improvements 6,055 6,292 Pension funding 1,958 1,974 Refunding bonds 1,617 1,651 Other 4,266 4,396 Total revenue bonds $ 22,403 $ 23,236 The largest single exposure in revenue bonds is an issue from the Dormitory Authority of the State of New York (“DASNY”). DASNY was created in 1944 1995 25% September 30, 2017, $2.8 $3.0</t>
  </si>
  <si>
    <t>Note 5 - Loans Held for Sale</t>
  </si>
  <si>
    <t>Loans, Notes, Trade and Other Receivables, Excluding Allowance for Credit Losses [Text Block]</t>
  </si>
  <si>
    <t xml:space="preserve">5. The Bank originates residential mortgage loans for sale in the secondary market. Pursuant to Accounting Standards Codification (“ASC”) 825, Financial Instruments September 30, 2017 December 31, 2016, September 30, 2017 December 31, 2016, $3.8 $5.1 120 may September 30, 2017 December 31, 2016: Forward Contracts September 30, 2017 December 31, 2016 Fair Notional Fair Notional Value Value Value Value (In thousands) Mortgage Loan Forward Sales Commitments $ 83 $ 5,622 $ 65 $ 6,036 </t>
  </si>
  <si>
    <t>Note 6 - Loans Held for Investment</t>
  </si>
  <si>
    <t>Loans, Notes, Trade and Other Receivables Disclosure [Text Block]</t>
  </si>
  <si>
    <t xml:space="preserve">6. Loans Held for Investment. September 30, 2017 December 31, 2016 September 30, 2017 December 31, 2016 Amount Percent of Total Amount Percent of Total (Dollars in thousands) Loans Held for Investment Mortgage loans: Residential real estate $ 70,693 9.0 % $ 67,264 9.6 % Residential construction 6,740 0.9 7,875 1.1 Residential lots and raw land 130 0.0 154 0.0 Total mortgage loans 77,563 9.9 75,293 10.7 Commercial loans and leases: Commercial real estate 420,131 53.7 378,173 53.9 Commercial construction 55,915 7.2 56,118 8.0 Commercial lots and raw land 30,700 3.9 33,434 4.8 Commercial and Industrial 88,893 11.4 67,980 9.7 Lease receivables 23,311 3.0 21,236 3.0 Total commercial loans and leases 618,950 79.2 556,941 79.4 Consumer loans: Consumer real estate 21,332 2.7 16,967 2.4 Consumer construction 444 0.1 105 0.0 Consumer lots and raw land 9,235 1.2 8,975 1.3 Home equity lines of credit 40,537 5.2 36,815 5.3 Consumer other 13,403 1.7 6,347 0.9 Total consumer loans 84,951 10.9 69,209 9.9 Gross loans held for investment 781,464 100.0 % 701,443 100.0 % Less deferred loan origination fees, net 750 801 Less allowance for loan and lease losses 9,562 8,673 Net loans held for investment $ 771,152 $ 691,969 The Bank has pledged eligible loans as collateral for actual or potential borrowings from the Federal Home Loan Bank (“FHLB”) and the Federal Reserve Bank of Richmond (“FRB”). At September 30, 2017, $300.3 $164.4 13. The following tables detail nonaccrual loans held for investment, including troubled debt restructured (“TDR”) loans accounted for on a nonaccrual status, segregated by class of loans, at September 30, 2017 December 31, 2016: September 30, 2017 December 31, 2016 (Dollars in thousands) Non-accrual loans held for investment: Non-TDR loans accounted for on a non-accrual status: Residential real estate $ 627 $ 773 Residential lots and raw land - - Commercial real estate 929 482 Commercial construction - - Commercial lots and raw land - - Commercial and industrial - 72 Lease receivables - - Consumer real estate 230 94 Consumer lots and raw land 23 80 Home equity lines of credit 107 166 Consumer other - - Total non-TDR loans accounted for on a nonaccrual status 1,916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 163 Commercial real estate - - Commercial construction - - Commercial lots and raw land - - Commercial and industrial 170 170 Consumer real estate 136 - Consumer lots and raw land 83 89 Total Current TDRs 389 422 Total TDR loans accounted for on a nonaccrual status 389 1,384 Total non-performing loans $ 2,305 3,051 Percentage of total loans held for investment, net 0.3 % 0.4 % Loans over 90 days past due, still accruing $ - $ - Other real estate owned 2,184 3,229 Total non-performing assets $ 4,489 $ 6,280 Cumulative interest income not $96,071 $115,318 September 30, 2017 December 31, 2016, See “Note 8. The following table presents an age analysis of past due loans held for investment, segregated by class of loans as of September 30, 2017 December 31, 2016 : 30-59 60-89 90 Days Total Total 90 Days or Days Days or More Past Financing More and Past due loans held for investment: Past Due Past Due Past Due Due Current Receivables Accruing (In thousands) September 30, 2017 Residential real estate $ - $ 280 $ 324 $ 604 $ 70,089 $ 70,693 $ - Residential construction - - - - 6,740 6,740 - Residential lots and raw land - - - - 130 130 - Commercial real estate 63 28 467 558 419,573 420,131 - Commercial construction - - - - 55,915 55,915 - Commercial lots and raw land 496 - - 496 30,204 30,700 - Commercial and industrial - - - - 88,893 88,893 - Lease receivables - - - - 23,311 23,311 - Consumer real estate 235 2 125 362 20,970 21,332 - Consumer construction - - - - 444 444 - Consumer lots and raw land 35 25 - 60 9,175 9,235 - Home equity lines of credit 218 - 11 229 40,308 40,537 - Consumer other 23 - - 23 13,380 13,403 - Total $ 1,070 $ 335 $ 927 $ 2,332 $ 779,132 $ 781,464 $ - 30-59 60-89 90 Days Total Total 90 Days or Days Days or More Past Financing More and Past due loans held for investment: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he following table presents information on loans that were considered impaired as of September 30, 2017 December 31, 2016. September 30, 2017, $826,000 $1.9 December 31, 2016. Impaired Loans September 30, 2017 Contractual YTD Average Interest Income Recorded Unpaid Principal Related Recorded Recognized on Investment Balance Allowance Investment Impaired Loans (In thousands) With no related allowance recorded: Residential real estate $ 270 $ 270 $ - $ 471 $ 10 Commercial real estate 3,729 3,801 - 5,490 151 Commercial lots and raw land 882 882 - 1,429 35 Commercial and industrial 88 89 - 95 3 Consumer real estate 240 259 - 212 12 Consumer lots and raw land 83 90 - 105 4 Home equity lines of credit 23 25 - 37 2 Consumer other 35 35 - 37 1 Subtotal: 5,350 5,451 - 7,876 218 With an allowance recorded: Commercial real estate 97 97 1 236 4 Commercial and industrial 440 444 420 274 94 Consumer real estate 105 105 33 26 2 Consumer lots and raw land 586 586 102 603 20 Home equity lines of credit 53 58 36 47 4 Subtotal 1,281 1,290 592 1,186 124 Totals: Residential 270 270 - 471 10 Commercial 5,236 5,313 421 7,524 287 Consumer 1,125 1,158 171 1,067 45 Grand Total $ 6,631 $ 6,741 $ 592 $ 9,062 $ 342 Impaired Loans December 31, 2016 Contractual YTD Average Interest Income Recorded Unpaid Principal Related Recorded Recognized on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Credit Quality Indicators . Commercial loans are graded on a scale of 1 9 • Risk Grade 1 • Risk Grade 2 • Risk Grade 3 • Risk Grade 4 • Risk Grade 5 one • Risk Grade 6 ’s close attention. • Risk Grade 7 • Risk Grade 8 one • Risk Grade 9 not Consumer loans are graded on a scale of 1 9 • Risk Grades 1 5 no • Risk Grade 6 ’s close attention. • Risk Grade 7 • Risk Grade 8 one • Risk Grade 9 not Mortgage loans are graded on a scale of 1 9 • Risk Grades 1 4 no • Risk Grade 5 Pass -Watch) – Watch loans have shown credit quality changes from the original status. • Risk Grade 6 – Special Mention loans are currently protected by collateral but have potential weaknesses that deserve management’s close attention. • Risk Grade 7 • Risk Grade 8 • Risk Grade 9 not The following table presents information on risk ratings of the commercial, consumer, mortgage and lease receivable portfolios, segregated by loan class as of September 30, 2017 December 31, 2016: September 30, 2017 Commercial Credit Exposure by Assigned Risk Grade Commercial Real Estate Commercial Construction Commercial Lots and Raw Land Commercial and Industrial (In thousands) 1-Excellent $ - $ - $ - $ 9 2-Above Average 2,641 - 784 381 3-Average 124,840 11,570 2,431 22,628 4-Acceptable 267,753 44,170 20,492 56,293 5-Watch 17,130 69 5,412 7,529 6-Special Mention 5,965 - 1,581 1,883 7-Substandard 1,802 106 - 170 8-Doubtful - - - - 9-Loss - - - - Total $ 420,131 $ 55,915 $ 30,700 $ 88,893 September 30, 2017 Consumer Credit Exposure by Assigned Risk Grade Consumer Real Estate Consumer Construction Consumer Lots and Raw Land Home Equity Line of Credit Consumer Other (In thousands) Pass $ 20,884 $ 444 $ 8,909 $ 40,308 $ 13,367 6-Special Mention 116 - 194 39 1 7-Substandard 332 - 132 190 35 8-Doubtful - - - - - 9-Loss - - - - - Total $ 21,332 $ 444 $ 9,235 $ 40,537 $ 13,403 September 30, 2017 Mortgage and Lease Receivable Credit Exposure by Assigned Risk Grade Residential Real Estate Residential Construction Residential Lots and Raw Land Lease Receivable (In thousands) Pass $ 69,327 $ 6,740 $ 130 $ 22,865 6-Special Mention 739 - - 355 7-Substandard 627 - - 91 8-Doubtful - - - - 9-Loss - - - - Total $ 70,693 $ 6,740 $ 130 $ 23,311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t>
  </si>
  <si>
    <t>Allowance for Credit Losses [Text Block]</t>
  </si>
  <si>
    <t xml:space="preserve">7. . The following table presents a roll forward summary of activity in the allowance for loan and lease losses (“ALLL”), by loan category, for the nine September 30, 2017 2016: September 30, 2017 Beginning Charge- Ending Total Balance Offs Recoveries Provisions Balance Loans (In thousands) Collectively evaluated for impairment: Residential real estate $ 695 $ (33 ) $ - $ 16 $ 678 $ 70,423 Residential construction 89 - - (17 ) 72 6,740 Residential lots and raw land 2 - - (1 ) 1 130 Commercial real estate 4,562 (4 ) 23 361 4,942 416,305 Commercial construction 689 - - (41 ) 648 55,915 Commercial lots and raw land 365 - - (38 ) 327 29,818 Commercial and industrial 840 (20 ) 3 182 1,005 88,365 Lease receivables 226 (5 ) - 16 237 23,311 Consumer real estate 186 - 7 36 229 20,987 Consumer construction 1 - - 4 5 444 Consumer lots and raw land 134 - 2 (29 ) 107 8,566 Home equity lines of credit 414 (5 ) 22 (4 ) 427 40,461 Consumer other 77 (8 ) 26 197 292 13,368 Total 8,280 (75 ) 83 682 8,970 774,833 Individually evaluated for impairment: Residential real estate - - 16 (16 ) - 270 Commercial real estate - - - 1 1 3,826 Commercial lots and raw land - - 89 (89 ) - 882 Commercial and industrial 226 (67 ) - 261 420 528 Consumer real estate - - - 33 33 345 Consumer lots and raw land 144 (26 ) 15 (31 ) 102 669 Home equity lines of credit 23 - 4 9 36 76 Consumer other - - - - - 35 Total 393 (93 ) 124 168 592 6,631 Grand Total $ 8,673 $ (168 ) $ 207 $ 850 $ 9,562 $ 781,464 September 30, 2016 Beginning Charge- Ending Total Balance Offs Recoveries Provisions Balance Loans (In thousands) Collectively evaluated for impairment: Residential real estate $ 730 $ - $ - $ 2 $ 732 $ 67,799 Residential construction 47 - - 27 74 6,372 Residential lots and raw land 2 - - - 2 160 Commercial real estate 4,065 (33 ) 22 465 4,519 364,320 Commercial construction 518 - 70 91 679 54,854 Commercial lots and raw land 303 - - 52 355 30,151 Commercial and industrial 641 (2 ) 4 126 769 59,683 Lease receivables 196 - - 28 224 20,452 Consumer real estate 198 (6 ) 11 (5 ) 198 17,323 Consumer construction 2 - - 1 3 252 Consumer lots and raw land 125 (4 ) - 4 125 8,557 Home equity lines of credit 351 (13 ) 1 65 404 34,921 Consumer other 71 (40 ) 21 23 75 6,484 Total 7,249 (98 ) 129 879 8,159 671,328 Individually evaluated for impairment: Residential real estate - (2 ) 1 1 - 774 Commercial real estate - (68 ) 3 224 159 7,509 Commercial construction - - - - - - Commercial lots and raw land 365 - - (365 ) - 2,325 Commercial and industrial 14 - - (14 ) - 68 Consumer real estate 30 (36 ) - 30 24 399 Consumer lots and raw land 209 (73 ) 2 (5 ) 133 785 Home equity lines of credit - - 4 19 23 53 Consumer other - - - - - 39 Total 618 (179 ) 10 (110 ) 339 11,952 Grand Total $ 7,867 $ (277 ) $ 139 $ 769 $ 8,498 $ 683,280 </t>
  </si>
  <si>
    <t>Note 8 - Troubled Debt Restructurings</t>
  </si>
  <si>
    <t>Financing Receivables [Text Block]</t>
  </si>
  <si>
    <t>8. The following table details performing TDR loans at September 30, 2017 December 31, 2016, September 30, 2017 December 31, 2016 (Dollars in thousands) Performing TDRs accounted for on accrual status: Residential real estate $ - $ - Commercial real estate 351 461 Consumer real estate 33 - Consumer lots and raw land 53 95 Total $ 437 $ 556 Percentage of total loans, net 0.0 % 0.1 % The following table presents a roll forward of performing TDR loans for the nine September 30, 2017 2016: Performing TDRs Beginning Balance Additions (1) Charge-offs (2) Other (3) Ending Balance (In thousands) September 30, 2017 Residential mortgage $ - $ - $ - $ - $ - Commercial 461 252 - (362 ) 351 Consumer 95 - - (9 ) 86 Total $ 556 $ 252 $ - $ (371 ) $ 437 September 30, 2016 Residential mortgage $ - $ - $ - $ - $ - Commercial 770 92 - (394 ) 468 Consumer 107 - - (9 ) 98 Total $ 877 $ 92 $ - $ (403 ) $ 566 The following table presents a roll forward of non-performing TDR loans for the nine September 30, 2017 2016: Non-Performing TDRs Beginning Balance Additions (1) Charge-offs (2) Other (4) Ending Balance (In thousands) September 30, 2017 Residential mortgage $ 324 $ - $ - $ (324 ) $ - Commercial 822 - - (652 ) 170 Consumer 238 - - (19 ) 219 Total $ 1,384 $ - $ - $ (995 ) $ 389 September 30, 2016 Residential mortgage $ 809 $ - $ (2 ) $ (308 ) $ 499 Commercial 534 - - (235 ) 299 Consumer 159 92 - (9 ) 242 Total $ 1,502 $ 92 $ (2 ) $ (552 ) $ 1,040 1. Includes new TDRs and increases to existing TDRs. 2. Post modification charge-offs. 3. Includes principal payments, paydowns and performi ng loans previously restructured at market rates that are no 4. Includes principal payments, paydowns and loans previously designated as non-performing that are currently performing in compliance with their modified terms. The Bank p 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September 30, 2017 2016: September 30, 2017 September 30, 2016 (In thousands) Note A Structure Commercial real estate (1) $ 334 $ 352 Note B Structure Commercial real estate (2) $ 207 $ 207 Reduction of interest income (3) $ 7 $ 8 ( 1 If Note A was on nonaccrual status, it may nine ( 2 Note B is immediately charged-off upon restructuring; however, payment in full is due at maturity of the note. ( 3 Reflects amount of interest income reduction during the nine September 30, 2017 2016, The benefit of this workout strategy is for Note A note to remain or become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to an unclassified risk grade after a period of sustained payments. The general terms of the new loans restructured under the Note A and Note B structure differ as follows: ● Note A : First lien position; fixed or adjustable current market interest rate; fixed month term to maturity; payments – interest only to maturity, or full principal and interest to maturity. Note A is underwritten in accordance with the Bank’s customary underwriting standards and is generally on an accrual basis. ● Note B : Second lien position; fixed or adjustable below current market interest rate; fixed month term to maturity; payments – due in full at maturity. Note B is underwritten in accordance with the Bank’s customary underwriting standards, except for the below market interest rate and payment terms, is on a nonaccrual basis and is charged off.</t>
  </si>
  <si>
    <t>Note 9 - Other Real Estate Owned</t>
  </si>
  <si>
    <t>Real Estate Owned [Text Block]</t>
  </si>
  <si>
    <t xml:space="preserve">9. Estate Owned. nine September 30, 2017 2016: Beginning Fair Value Ending Nine Months Ended: Balance Additions Sales, net Adjustments Balance (In thousands) September 30, 2017 $ 3,229 $ 440 $ (1,293 ) $ (192 ) $ 2,184 September 30, 2016 $ 6,125 $ 464 $ (1,668 ) $ (111 ) $ 4,810 Fair value adjustments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September 30, 2017, </t>
  </si>
  <si>
    <t>Note 10 - Premises and Equipment</t>
  </si>
  <si>
    <t>Property, Plant and Equipment Disclosure [Text Block]</t>
  </si>
  <si>
    <t xml:space="preserve">10. The following table presents premises and equipment at September 30, 2017 December 31, 2016: September 30, 2017 December 31, 2016 Land $ 2,807,558 $ 2,817,308 Office buildings and improvements 10,232,652 9,667,612 Furniture, fixtures and equipment 9,704,526 9,877,872 Vehicles 623,039 621,238 Projects/work in process 543,844 571,784 23,911,619 23,555,814 Less accumulated depreciation 13,112,576 12,264,218 Total $ 10,799,043 $ 11,291,596 The Bank leases certain branch facilities and equipment under separate agreements that expire at various dates through October 30, 2027. of $331,985 $997,401 three nine September 30, 2017, $344,166 $1,032,125 three nine September 30, 2016, Future rental expenses under these leases as of September 30, 2017 2017 $ 331,421 2018 1,120,227 2019 860,528 2020 640,102 2021 541,209 Thereafter 1,553,207 Total $ 5,046,694 </t>
  </si>
  <si>
    <t>Note 11 - Goodwill and Other Intangibles</t>
  </si>
  <si>
    <t>Goodwill and Intangible Assets Disclosure [Text Block]</t>
  </si>
  <si>
    <t xml:space="preserve">11. The following table presents activity for goodwill and other intangible assets for the nine September 30, 2017 2016: Nine Months Ended September 30, 2017: Goodwill Identifiable Intangibles Total Balance at December 31, 2016 $ 4,218,576 $ 1,611,187 $ 5,829,763 Amortization - (181,258 ) (181,258 ) Balance at September 30, 2017 $ 4,218,576 $ 1,429,929 $ 5,648,505 Nine Months Ended September 30, 2016 Balance at December 31, 2015 $ 4,218,576 $ 1,895,514 $ 6,114,090 Amortization - (213,245 ) (213,245 ) Balance at September 30, 2016 $ 4,218,576 $ 1,682,269 $ 5,900,845 The following table presents a rollforward of the gross carrying amount, new acquisitions, accumulated amortization and net book value for the Company ’s core deposit intangible (“CDI”), related to the acquisition of branch offices from Bank of America, N.A. on December 12, 2014. September 30, 2017 December 31, 2016, Identifiable Intangibles Net book value at December 31, 2015 $ 1,895,514 Accumulated amortization (284,327 ) Net book value at December 31, 2016 1,611,187 Accumulated amortization (181,258 ) Net book value at September 30, 2017 $ 1,429,929 The following table presents estimated future amortization expense of the CDI. At September 30, 2017, 7.25 2017 $ 60,419 2018 223,002 2019 223,002 2020 223,002 2021 223,002 Thereafter 477,502 Total $ 1,429,929 </t>
  </si>
  <si>
    <t>Note 12 - Deposits</t>
  </si>
  <si>
    <t>Deposit Liabilities Disclosures [Text Block]</t>
  </si>
  <si>
    <t xml:space="preserve">12. The following table presents the distribution of the Company’s deposit accounts as of September 30, 2017 December 31, 2016: September 30, 2017 December 31, 2016 (In thousands) Demand accounts: Non-interest bearing checking $ 212,521 $ 196,917 Interest bearing checking 231,529 189,401 Money market 92,366 82,698 Savings accounts 146,933 145,032 Certificate accounts 261,939 256,552 Total deposits $ 945,288 $ 870,600 At September 30, 2017, $250,000 or Less More than $250,000 Total (In thousands) Three months or less $ 54,899 $ 10,302 $ 65,201 Over three months through one year 77,480 20,437 97,917 Over one year through three years 52,179 25,259 77,438 Over three years 15,463 5,920 21,383 Total time deposits $ 200,021 $ 61,918 $ 261,939 The aggregate amount of time deposits with balances of $250,000 was $61.9 $39.2 September 30, 2017 December 31, 2016, </t>
  </si>
  <si>
    <t>Note 13 - Borrowed Money</t>
  </si>
  <si>
    <t>Federal Home Loan Bank Advances, Disclosure [Text Block]</t>
  </si>
  <si>
    <t xml:space="preserve">13. $16.5 September 30, 2017, $17.0 December 31, 2016. September 30, 2017 December 31, 2016, $265.0 $246.2 September 30, 2017, $222.9 The following table details the Bank ’s FHLB advances outstanding and the related maturity dates and interest rates at September 30, 2017: Maturity Date Interest Rate Amount (Dollars in thousands) June 22, 2018 1.330 % $ 1,000 June 25, 2018 0.870 % 1,000 June 25, 2018 1.360 % 2,000 June 29, 2018 1.340 % 1,000 December 21, 2018 1.470 % 2,500 June 24, 2019 1.048 % 1,000 July 8, 2019 1.620 % 2,000 June 22, 2020 1.720 % 3,000 June 29, 2020 1.980 % 2,000 July 6, 2020 1.890 % 1,000 $ 16,500 </t>
  </si>
  <si>
    <t>Note 14 - Junior Subordinated Debentures</t>
  </si>
  <si>
    <t>Subordinated Borrowings Disclosure [Text Block]</t>
  </si>
  <si>
    <t>14. 100% third September 30, 2008. 1 In July 2013, bank holding companies with less than $15 December 31, 2009, May 19, 2010, 1 2 l. Consolidated debt obligations as of September 30, 2017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 2.95%, payable quarterly. The Company has swapped the interest rate on the Debentures to a fixed rate of 4.97%, December 30, 2024. See Note 19</t>
  </si>
  <si>
    <t>Note 15 - Regulatory Capital</t>
  </si>
  <si>
    <t>Regulatory Capital Requirements under Banking Regulations [Text Block]</t>
  </si>
  <si>
    <t>15. The Company and the Bank are subject to various regulatory capital requirements administered by federal and state banking agencies. Failure to meet minimum capital requirements can initiate certain mandatory and discretionary actions by regulators that, if undertaken, could have a direct material effect on our financial condition and results of operation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ompany’s capital amounts and ratios are not September 30, 2017 December 31, 2016, 1 1 As of September 30, 2017, no September 30, 2017, 2015, 1 “CET1” CET1 1 Basel III limits capital distributions and certain discretionary bonus payments if a banking organization does not 2.50% CET1 1 January 1, 2016, 0.625% 2.50% January 1, 2019. CET1 2017 1.25% ’s buffer as of September 30, 2017 4.57%. January 1, 2019, CET1 4.50%, 1 6.00%, 8.00%, 4.00%. September 30, 2017 December 31, 2016 Regulatory Capital Amounts and Ratios 9/30/2017 12/31/2016 Amount Ratio (1) Amount Ratio (2) (Dollars in thousands) Total risk-based capital (1) $ 104,381 12.947 % $ 96,502 13.009 % Tier 1 risk-based capital (1) 94,535 11.725 % 87,517 11.798 % Common equity Tier 1 risk-based capital (1) 94,535 11.725 % 87,517 11.798 % Tier 1 leverage capital 94,535 8.956 % 87,517 8.894 % ( 1 1.25% ( 2 0.625%</t>
  </si>
  <si>
    <t>Note 16 - Stock-based Compensation</t>
  </si>
  <si>
    <t>Disclosure of Compensation Related Costs, Share-based Payments [Text Block]</t>
  </si>
  <si>
    <t xml:space="preserve">16. two September 30, 2017. 1997 “1997 2008 “2008 1 September 30, 2017. The 1997 April 8, 20 08 no may 1997 September 30, 2017, 1997 18,250 September 30, 2017, 2008 119,100 804,650 Stock Option Grants . 2008 ten one five A summary of option activity under the Plans during the nine September 30, 2017 2016 Period Ended September 30, 2017: Options Outstanding Price Aggregate Intrinsic Value Outstanding at December 31, 2016 147,750 $9.91 Granted - - Forfeited (1,300) 8.08 Expired - - Exercised (9,100) 9.42 Outstanding at September 30, 2017 137,350 9.96 $1,246,056 Vested and Exercisable at September 30, 2017 137,350 $9.96 $1,246,056 Period Ended September 30, 2016: Outstanding at December 31, 2015 165,750 $10.76 Granted - - Forfeited (4,550) 20.90 Expired (5,750) 27.71 Exercised (6,450) 5.84 Outstanding at September 30, 2016 149,000 10.01 $348,910 Vested and Exercisable at September 30, 2016 112,850 $11.00 $240,059 The following table summarizes other information about the Company’s outstanding options and exercisable options as of September 30, 2017, Outstanding Exercisable Range of Exercise Price Shares Life Price Shares Price $4.00 – 10.00 84,100 5.11 $ 6.00 84,100 $ 6.00 $10.01 – 17.00 24,000 1.95 10.77 24,000 10.77 $17.01 – 30.00 29,250 0.51 20.65 29,250 20.65 137,350 3.58 $ 9.96 137,350 $ 9.96 A summary of nonvested option shares and vesting changes during the nine September 30, 2017 2016 Period Ended: September 30, 2017 September 30, 2016 Shares Price Shares Price Nonvested at beginning of period 32,150 $ 7.09 53,300 $ 6.67 Granted - - - - Forfeited (1,300 ) 8.08 (950 ) 7.39 Vested (30,850 ) 7.05 (16,150 ) 6.03 Nonvested at end of period 0 $ 0.00 36,200 $ 6.94 Total compensation expense charged to income for stock options was $65,473 $84,470, three nine September 30, 2017, $10,019 $33,582, three nine September 30, 2016. three nine September 30, 2017 $56,973, Restricted Stock Awards . no nine September 30, 2017. nine September 30, 2016, 3,000 four 2,200 five three nine September 30, 2017 $43,250 $62,298, $9,470 $28,036, three nine September 30, 2016. three nine September 30, 2017 $33,727, A summary of nonvested restricted stock awards and vesting changes during the nine September 30, 2017 2016 Period Ended: September 30, 2017 September 30, 2016 Shares Price Shares Price Nonvested at beginning of period 11,750 $ 8.27 10,425 $ 8.36 Granted - - 5,200 8.15 Forfeited - - (200 ) 8.15 Vested (11,750 ) 8.27 (3,475 ) 8.36 Nonvested at end of period 0 $ 0.00 11,950 $ 8.27 The following table reflects the combined impact of fair value comp ensation cost recognition for stock options and restricted stock awards on income before income taxes, net income, basic earnings per share and diluted earnings per share for the three six September 30, 2017 2016: Three Months Ended 9/30/17 Three Months Ended 9/30/16 Nine months Ended 9 /30/17 Nine months Ended 9 /30/16 Decrease in net income before income taxes $ 108,723 $ 19,489 $ 146,768 $ 61,618 Decrease in net income $ 108,723 $ 19,489 $ 146,768 $ 61,618 Decrease in basic earnings per share $ 0.01 $ 0.00 $ 0.01 $ 0.01 Decrease in diluted earnings per share $ 0.01 $ 0.00 $ 0.02 $ 0.01 </t>
  </si>
  <si>
    <t>Note 17 - Fair Value Measurement</t>
  </si>
  <si>
    <t>Fair Value, Option [Text Block]</t>
  </si>
  <si>
    <t>17. Level 1: Inputs to the valuation methodology are quoted prices in active markets for identical assets or liabilities that the Bank has the ability to access at the measurement date. A quoted price in an active market provides the most reliable evidence of fair value and is used to measure fair value whenever available. The type of assets carried at Level 1 Level 2: Inputs to the valuation methodology include quoted prices for similar assets or liabilities in active markets. Price quotations can vary substantially either over time or among market makers. The type of assets carried at Level 2 Level 3: Inputs to the valuation methodology are unobservable to the extent that observable inputs are not 3 no 3 Quoted market price for similar assets in active markets is the valuation technique for determining fair value of securities available-for-sale and held-to-maturity. Unrealized gains on available-for-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Bank does not one not not Assets measured at fair value on a recurring basis as of September 30, 2017 December 31, 2016: Fair Value Quoted Prices In Active Markets for Identical Assets Significant Observable Inputs-Outputs Significant Unobservable Inputs (In thousands) Description September 30, 2017 Level 1 Level 2 Level 3 Securities available-for-sale: Government agencies $ 23,837 $ 23,837 $ - $ - Mortgage-backed securities 82,730 - 82,730 - Municipal securities 57,120 - 57,120 - Corporate bonds 26,886 - 26,886 - Mortgage loans held for sale 3,815 - 3,815 - Bank-owned life insurance 18,483 - 18,483 - Interest rate swap 66 - 66 - Total September 30, 2016 $ 212,937 $ 23,837 $ 189,100 $ - Description December 31, 2016 Level 1 Level 2 Level 3 Securities available-for-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Assets measured at fair value on a non-recurring basis as of September 30, 2017 December 31, 2016: Fair Value Quoted Prices In Active Markets for Identical Assets Significant Observable Inputs-Outputs Significant Unobservable Inputs (In thousands) Description September 30, 2017 Level 1 Level 2 Level 3 Impaired loans, net $ 6,039 $ - $ - $ 6,039 Other real estate owned 2,184 - - 2,184 Total September 30, 2016 $ 8,223 $ - $ - $ 8,223 Description December 31, 2016 Level 1 Level 2 Level 3 Impaired loans, net $ 10,730 $ - $ - $ 10,730 Other real estate owned 3,229 - - 3,229 Total December 31, 2016 $ 13,959 $ - $ - $ 13,959 Impaired loans at September 30, 2017 December 31, 2016 $5.4 $9.9 310 10 35 no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not no 3. OREO is recorded at fair value upon transfer of a loan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no 3. $15,220 $192,139, three nine September 30, 2017, $1,000 $111,170, three nine September 30, 2016. No September 30, 2017 December 31, 2016.</t>
  </si>
  <si>
    <t>Note 18 - Fair Value of Financial Instruments</t>
  </si>
  <si>
    <t>Fair Value Disclosures [Text Block]</t>
  </si>
  <si>
    <t>18. The following table represents the recorded carrying values, estimated fair values and fair value hierarchy within which the fair value measurements of the Company’s financial instruments are categorized at September 30, 2017 December 31, 2016: Level in September 30, 2017 December 31, 2016 Fair Value Estimated Carrying Estimated Carrying Hierarchy Fair Value Amount Fair Value Amount Financial assets: (In thousands) Cash and due from banks Level 1 $ 19,923 $ 19,923 $ 22,855 $ 22,855 Interest-bearing deposits in other banks Level 1 36,904 36,904 23,321 23,321 Securities available for sale Level 1 23,837 23,837 16,995 16,995 Securities available for sale Level 2 166,736 166,736 175,611 175,611 Securities held to maturity Level 2 508 506 511 510 Loans held for sale Level 2 3,815 3,815 5,099 5,099 Loans and leases HFI, net, less impaired loans Level 2 764,002 765,113 678,911 681,239 Stock in FHLB of Atlanta Level 2 1,593 1,593 1,574 1,574 Accrued interest receivable Level 2 3,596 3,596 3,526 3,526 Interest rate swap Level 2 66 66 121 121 Bank-owned life insurance Level 2 18,483 18,483 18,080 18,080 Impaired loans HFI , net of related allowance Level 3 6,039 6,039 10,730 10,730 Mortgage servicing rights Level 3 2,925 2,171 3,128 2,149 Financial liabilities: Deposits Level 2 $ 943,880 $ 945,288 $ 869,591 $ 870,600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Financial assets : Cash and Due from Banks and Interest –Bearing Deposits in Other Banks 1. Investment Securities Available for Sale and Held to Maturity 4 not 1 2. Loans Held for Sale. The estimated fair value of loans held for sale is based on commitments from investors within the secondary market for loans with similar characteristics. Fair value hierarchy Input level 2. Loans and Leases Held for Investment, net, less Impaired Loans : Fair values are estimated for portfolios of loans and leases held for investment with similar financial characteristics. Loans and leases are segregated by collateral type and by fixed and variable interest rate terms. The fair value of each category is determined by discounting scheduled future cash flows using current interest rates offered on loans or leases with similar characteristics. Fair value hierarchy Input level 2. Stock in Federal Home Loan Bank of Atlanta : The fair value for FHLB stock approximates carrying value, based on the redemption provisions of the FHLB. Fair value hierarchy Input level 2. Accrued Interest Receivable : The carrying amount of accrued interest receivable approximates fair value because of the short maturities of these instruments. Fair value hierarchy Input level 2. Interest Rate Swap : The Company has entered into a pay-fixed receive-floating swap to hedge our $10.0 19 2. Bank-Owned Life Insurance : The carrying value of bank-owned life insurance approximates fair value because this investment is carried at cash surrender value, as determined by the issuer. Fair value hierarchy Input level 2. Impaired Loans Held for Investment, Net : Fair values for impaired loans and leases are estimated based on discounted cash flows or underlying collateral values, where applicable. Fair value hierarchy Input Level 3. Mortgage Servicing Rights ( “ MSRs ” ) 3. Financial liabilities : Deposits : The fair value of demand deposits is the amount payable on demand at the reporting date. The fair value of certificates of deposit is estimated using rates currently offered for similar instruments with similar remaining maturities. Fair value hierarchy Input level 2. Junior Subordinated Debentures : The carrying amount of junior subordinated debentures approximates fair value of similar instruments with similar characteristics and remaining maturities. Fair value hierarchy Input level 2.</t>
  </si>
  <si>
    <t>Note 19 - Interest Rate Hedging</t>
  </si>
  <si>
    <t>Derivative Instruments and Hedging Activities Disclosure [Text Block]</t>
  </si>
  <si>
    <t>19. . The Company has executed certain strategies targeted at hedging the impact of rising interest rates on its future earnings. The Company has entered into a pay-fixed receive-floating swap to hedge our $10.0 2016, 4.97% December 30, 2024.</t>
  </si>
  <si>
    <t>Note 20 - Compensated Absences</t>
  </si>
  <si>
    <t>Compensation Related Costs, General [Text Block]</t>
  </si>
  <si>
    <t xml:space="preserve">20. The Company has not </t>
  </si>
  <si>
    <t>Note 21 - Subsequent Events</t>
  </si>
  <si>
    <t>Subsequent Events [Text Block]</t>
  </si>
  <si>
    <t xml:space="preserve">21. Subsequent Events. On November 1, 2017, 1. We have evaluated subsequent events occurring after September 30, 2017, no September 30, 2017, </t>
  </si>
  <si>
    <t>Note 22 - Recent Accounting Pronouncements</t>
  </si>
  <si>
    <t>New Accounting Pronouncements and Changes in Accounting Principles [Text Block]</t>
  </si>
  <si>
    <t>22. Pursuant to the Merger transaction noted above, the Company ceased to exist effective as of November 1, 2017. November 1, 2017 no</t>
  </si>
  <si>
    <t>Note 3 - Comprehensive Income and Accumulated Other Comprehensive Income (Tables)</t>
  </si>
  <si>
    <t>Notes Tables</t>
  </si>
  <si>
    <t>Schedule of Accumulated Other Comprehensive Income (Loss) [Table Text Block]</t>
  </si>
  <si>
    <t xml:space="preserve"> Unrealized Holding Gains on Investment Securities Available-For-Sale Unrealized Holding Gain (Loss) on Cash Flow Hedging Activities Total Accumulated Other Comprehensive Income (In thousands) Nine Months Ended September 30, 2017 Balance at December 31, 2016 $ 1,433 $ 77 $ 1,510 Other comprehensive income before reclassifications 1,440 (35 ) 1,405 Amounts reclassified from AOCI - - - Net current period other comprehensive income 1,440 (35 ) 1,405 Balance at September 30, 2017 $ 2,873 $ 42 $ 2,915 Nine Months Ended September 30, 2016 Balance at December 31, 2015 $ 2,695 $ (247 ) $ 2,448 Other comprehensive income (loss) before reclassifications 2,328 (94 ) 2,234 Amounts reclassified from AOCI (333 ) - (333 ) Net current period other comprehensive income (loss) 1,995 (94 ) 1,901 Balance at September 30, 2016 $ 4,690 $ (341 ) $ 4,349 </t>
  </si>
  <si>
    <t>Note 4 - Investment Securities (Tables)</t>
  </si>
  <si>
    <t>Summary of Investment Holdings, Schedule of Investments [Table Text Block]</t>
  </si>
  <si>
    <t xml:space="preserve"> Amortized Gross Gross Fair Cost Unrealized Gains Unrealized Losses Value (In thousands) Securities available-for-sale: September 30, 2017 Government agencies $ 23,467 $ 395 $ 25 $ 23,837 Mortgage-backed securities 80,348 2,411 29 82,730 Municipal securities 55,386 1,755 21 57,120 Corporate bonds 26,883 135 132 26,886 Total $ 186,084 $ 4,696 $ 207 $ 190,573 December 31, 2016 Government agencies $ 16,797 $ 245 $ 47 $ 16,995 Mortgage-backed securities 93,124 2,155 163 95,116 Municipal securities 53,465 536 319 53,682 Corporate bonds 26,983 60 230 26,813 Total $ 190,369 $ 2,996 $ 759 $ 192,606 Amortized Gross Gross Fair Cost Unrealized Gains Unrealized Losses Value (In thousands) Securities held-to-maturity: September 30, 2017 Government agencies $ 506 $ 2 $ - $ 508 Total $ 506 $ 2 $ - $ 508 December 31, 2016 Government agencies $ 510 $ 1 $ - $ 511 Total $ 510 $ 1 $ - $ 511 </t>
  </si>
  <si>
    <t>Realized Gain (Loss) on Investments [Table Text Block]</t>
  </si>
  <si>
    <t xml:space="preserve"> Three Months Ended September 30, Nine Months Ended September 30, 2017 2016 2017 2016 (In thousands) Proceeds from Sale $ - $ - $ - $ 40,631 Gross realized gains on sales - - - 594 Gross realized losses on sales - - - (127 ) Total realized gains, net $ - $ - $ - $ 467 </t>
  </si>
  <si>
    <t>Schedule of Unrealized Loss on Investments [Table Text Block]</t>
  </si>
  <si>
    <t xml:space="preserve"> Less Than 12 Months 12 Months or More Total Fair Unrealized Fair Unrealized Fair Unrealized Value Losses Value Losses Value Losses (In thousands) September 30, 2017 Government agencies $ 6,726 $ 25 $ - $ - $ 6,726 $ 25 Mortgage-backed securities 12,482 29 - - 12,482 29 Municipal securities 1,128 21 - - 1,128 21 Corporate bonds 3,998 1 7,868 131 11,866 132 Total $ 24,334 $ 76 $ 7,868 $ 131 $ 32,202 $ 207 December 31, 2016 Government agencies $ 6,766 $ 47 $ - $ - $ 6,766 $ 47 Mortgage-backed securities 27,586 163 - - 27,586 163 Municipal securities 24,156 319 - - 24,156 319 Corporate bonds 13,751 26 7,795 204 21,546 230 Total $ 72,259 $ 555 $ 7,795 $ 204 $ 80,054 $ 759 </t>
  </si>
  <si>
    <t>Investments Classified by Contractual Maturity Date [Table Text Block]</t>
  </si>
  <si>
    <t xml:space="preserve"> Less Than One to Five to Over One Year Five Years Ten Years Ten Years (In thousands) Securities available-for-sale: Government agencies Amortized cost $ - $ 23,467 $ - $ - Fair value - 23,837 - - Mortgage-backed securities Amortized cost 2,275 57,853 2,987 17,233 Fair value 2,319 58,932 3,109 18,370 Municipal securities Amortized cost 4,861 13,615 35,469 1,441 Fair value 4,881 13,951 36,805 1,483 Corporate bonds Amortized cost 7,003 11,880 8,000 - Fair value 7,006 11,957 7,923 - Total Amortized cost $ 14,139 $ 106,815 $ 46,456 $ 18,674 Total Fair value $ 14,206 $ 108,677 $ 47,837 $ 19,853 Securities held-to-maturity: Government agencies Amortized cost $ - $ 506 $ - $ - Fair value - 508 - - Total Amortized cost $ - $ 506 $ - $ - Total Fair value $ - $ 508 $ - $ - </t>
  </si>
  <si>
    <t>Marketable Securities [Table Text Block]</t>
  </si>
  <si>
    <t xml:space="preserve"> September 30, 2017 Amortized Cost Fair Value (In thousands) Obligations of state and political subdivisions: General obligation bonds: California $ 5,172 $ 5,421 Washington 3,349 3,412 Pennsylvania 2,771 2,780 Indiana 2,369 2,404 Texas 2,262 2,260 Florida 2,217 2,277 Alabama 1,808 1,844 Utah 1,777 1,800 Nevada 1,313 1,344 Missouri 1,299 1,423 Other (11 states) 8,646 8,919 Total general obligation bonds 32,983 33,884 Revenue bonds: New York 7,121 7,457 North Carolina 4,178 4,287 Mississippi 2,297 2,390 Oklahoma 2,232 2,334 Pennsylvania 1,958 1,974 Other (4 states) 4,617 4,794 Total revenue bonds 22,403 23,236 Total obligations of state and political subdivisions $ 55,386 $ 57,120 September 30, 2017 Amortized Cost Fair Value (In thousands) Revenue bonds by revenue source: University and college $ 8,507 $ 8,923 Public improvements 6,055 6,292 Pension funding 1,958 1,974 Refunding bonds 1,617 1,651 Other 4,266 4,396 Total revenue bonds $ 22,403 $ 23,236 </t>
  </si>
  <si>
    <t>Note 5 - Loans Held for Sale (Tables)</t>
  </si>
  <si>
    <t>Schedule of Derivative Instruments [Table Text Block]</t>
  </si>
  <si>
    <t xml:space="preserve"> Forward Contracts September 30, 2017 December 31, 2016 Fair Notional Fair Notional Value Value Value Value (In thousands) Mortgage Loan Forward Sales Commitments $ 83 $ 5,622 $ 65 $ 6,036 </t>
  </si>
  <si>
    <t>Note 6 - Loans Held for Investment (Tables)</t>
  </si>
  <si>
    <t>Investment [Table Text Block]</t>
  </si>
  <si>
    <t xml:space="preserve"> September 30, 2017 December 31, 2016 Amount Percent of Total Amount Percent of Total (Dollars in thousands) Loans Held for Investment Mortgage loans: Residential real estate $ 70,693 9.0 % $ 67,264 9.6 % Residential construction 6,740 0.9 7,875 1.1 Residential lots and raw land 130 0.0 154 0.0 Total mortgage loans 77,563 9.9 75,293 10.7 Commercial loans and leases: Commercial real estate 420,131 53.7 378,173 53.9 Commercial construction 55,915 7.2 56,118 8.0 Commercial lots and raw land 30,700 3.9 33,434 4.8 Commercial and Industrial 88,893 11.4 67,980 9.7 Lease receivables 23,311 3.0 21,236 3.0 Total commercial loans and leases 618,950 79.2 556,941 79.4 Consumer loans: Consumer real estate 21,332 2.7 16,967 2.4 Consumer construction 444 0.1 105 0.0 Consumer lots and raw land 9,235 1.2 8,975 1.3 Home equity lines of credit 40,537 5.2 36,815 5.3 Consumer other 13,403 1.7 6,347 0.9 Total consumer loans 84,951 10.9 69,209 9.9 Gross loans held for investment 781,464 100.0 % 701,443 100.0 % Less deferred loan origination fees, net 750 801 Less allowance for loan and lease losses 9,562 8,673 Net loans held for investment $ 771,152 $ 691,969 </t>
  </si>
  <si>
    <t>Schedule of Financing Receivables, Non Accrual Status [Table Text Block]</t>
  </si>
  <si>
    <t xml:space="preserve"> September 30, 2017 December 31, 2016 (Dollars in thousands) Non-accrual loans held for investment: Non-TDR loans accounted for on a non-accrual status: Residential real estate $ 627 $ 773 Residential lots and raw land - - Commercial real estate 929 482 Commercial construction - - Commercial lots and raw land - - Commercial and industrial - 72 Lease receivables - - Consumer real estate 230 94 Consumer lots and raw land 23 80 Home equity lines of credit 107 166 Consumer other - - Total non-TDR loans accounted for on a nonaccrual status 1,916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 163 Commercial real estate - - Commercial construction - - Commercial lots and raw land - - Commercial and industrial 170 170 Consumer real estate 136 - Consumer lots and raw land 83 89 Total Current TDRs 389 422 Total TDR loans accounted for on a nonaccrual status 389 1,384 Total non-performing loans $ 2,305 3,051 Percentage of total loans held for investment, net 0.3 % 0.4 % Loans over 90 days past due, still accruing $ - $ - Other real estate owned 2,184 3,229 Total non-performing assets $ 4,489 $ 6,280 </t>
  </si>
  <si>
    <t>Past Due Financing Receivables [Table Text Block]</t>
  </si>
  <si>
    <t xml:space="preserve"> 30-59 60-89 90 Days Total Total 90 Days or Days Days or More Past Financing More and Past due loans held for investment: Past Due Past Due Past Due Due Current Receivables Accruing (In thousands) September 30, 2017 Residential real estate $ - $ 280 $ 324 $ 604 $ 70,089 $ 70,693 $ - Residential construction - - - - 6,740 6,740 - Residential lots and raw land - - - - 130 130 - Commercial real estate 63 28 467 558 419,573 420,131 - Commercial construction - - - - 55,915 55,915 - Commercial lots and raw land 496 - - 496 30,204 30,700 - Commercial and industrial - - - - 88,893 88,893 - Lease receivables - - - - 23,311 23,311 - Consumer real estate 235 2 125 362 20,970 21,332 - Consumer construction - - - - 444 444 - Consumer lots and raw land 35 25 - 60 9,175 9,235 - Home equity lines of credit 218 - 11 229 40,308 40,537 - Consumer other 23 - - 23 13,380 13,403 - Total $ 1,070 $ 335 $ 927 $ 2,332 $ 779,132 $ 781,464 $ - 30-59 60-89 90 Days Total Total 90 Days or Days Days or More Past Financing More and Past due loans held for investment: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
  </si>
  <si>
    <t>Impaired Financing Receivables [Table Text Block]</t>
  </si>
  <si>
    <t xml:space="preserve"> Impaired Loans September 30, 2017 Contractual YTD Average Interest Income Recorded Unpaid Principal Related Recorded Recognized on Investment Balance Allowance Investment Impaired Loans (In thousands) With no related allowance recorded: Residential real estate $ 270 $ 270 $ - $ 471 $ 10 Commercial real estate 3,729 3,801 - 5,490 151 Commercial lots and raw land 882 882 - 1,429 35 Commercial and industrial 88 89 - 95 3 Consumer real estate 240 259 - 212 12 Consumer lots and raw land 83 90 - 105 4 Home equity lines of credit 23 25 - 37 2 Consumer other 35 35 - 37 1 Subtotal: 5,350 5,451 - 7,876 218 With an allowance recorded: Commercial real estate 97 97 1 236 4 Commercial and industrial 440 444 420 274 94 Consumer real estate 105 105 33 26 2 Consumer lots and raw land 586 586 102 603 20 Home equity lines of credit 53 58 36 47 4 Subtotal 1,281 1,290 592 1,186 124 Totals: Residential 270 270 - 471 10 Commercial 5,236 5,313 421 7,524 287 Consumer 1,125 1,158 171 1,067 45 Grand Total $ 6,631 $ 6,741 $ 592 $ 9,062 $ 342 Impaired Loans December 31, 2016 Contractual YTD Average Interest Income Recorded Unpaid Principal Related Recorded Recognized on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t>
  </si>
  <si>
    <t>Financing Receivable Credit Quality Indicators [Table Text Block]</t>
  </si>
  <si>
    <t xml:space="preserve"> September 30, 2017 Commercial Credit Exposure by Assigned Risk Grade Commercial Real Estate Commercial Construction Commercial Lots and Raw Land Commercial and Industrial (In thousands) 1-Excellent $ - $ - $ - $ 9 2-Above Average 2,641 - 784 381 3-Average 124,840 11,570 2,431 22,628 4-Acceptable 267,753 44,170 20,492 56,293 5-Watch 17,130 69 5,412 7,529 6-Special Mention 5,965 - 1,581 1,883 7-Substandard 1,802 106 - 170 8-Doubtful - - - - 9-Loss - - - - Total $ 420,131 $ 55,915 $ 30,700 $ 88,893 September 30, 2017 Consumer Credit Exposure by Assigned Risk Grade Consumer Real Estate Consumer Construction Consumer Lots and Raw Land Home Equity Line of Credit Consumer Other (In thousands) Pass $ 20,884 $ 444 $ 8,909 $ 40,308 $ 13,367 6-Special Mention 116 - 194 39 1 7-Substandard 332 - 132 190 35 8-Doubtful - - - - - 9-Loss - - - - - Total $ 21,332 $ 444 $ 9,235 $ 40,537 $ 13,403 September 30, 2017 Mortgage and Lease Receivable Credit Exposure by Assigned Risk Grade Residential Real Estate Residential Construction Residential Lots and Raw Land Lease Receivable (In thousands) Pass $ 69,327 $ 6,740 $ 130 $ 22,865 6-Special Mention 739 - - 355 7-Substandard 627 - - 91 8-Doubtful - - - - 9-Loss - - - - Total $ 70,693 $ 6,740 $ 130 $ 23,311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 (Tables)</t>
  </si>
  <si>
    <t>Allowance for Credit Losses on Financing Receivables [Table Text Block]</t>
  </si>
  <si>
    <t xml:space="preserve"> September 30, 2017 Beginning Charge- Ending Total Balance Offs Recoveries Provisions Balance Loans (In thousands) Collectively evaluated for impairment: Residential real estate $ 695 $ (33 ) $ - $ 16 $ 678 $ 70,423 Residential construction 89 - - (17 ) 72 6,740 Residential lots and raw land 2 - - (1 ) 1 130 Commercial real estate 4,562 (4 ) 23 361 4,942 416,305 Commercial construction 689 - - (41 ) 648 55,915 Commercial lots and raw land 365 - - (38 ) 327 29,818 Commercial and industrial 840 (20 ) 3 182 1,005 88,365 Lease receivables 226 (5 ) - 16 237 23,311 Consumer real estate 186 - 7 36 229 20,987 Consumer construction 1 - - 4 5 444 Consumer lots and raw land 134 - 2 (29 ) 107 8,566 Home equity lines of credit 414 (5 ) 22 (4 ) 427 40,461 Consumer other 77 (8 ) 26 197 292 13,368 Total 8,280 (75 ) 83 682 8,970 774,833 Individually evaluated for impairment: Residential real estate - - 16 (16 ) - 270 Commercial real estate - - - 1 1 3,826 Commercial lots and raw land - - 89 (89 ) - 882 Commercial and industrial 226 (67 ) - 261 420 528 Consumer real estate - - - 33 33 345 Consumer lots and raw land 144 (26 ) 15 (31 ) 102 669 Home equity lines of credit 23 - 4 9 36 76 Consumer other - - - - - 35 Total 393 (93 ) 124 168 592 6,631 Grand Total $ 8,673 $ (168 ) $ 207 $ 850 $ 9,562 $ 781,464 September 30, 2016 Beginning Charge- Ending Total Balance Offs Recoveries Provisions Balance Loans (In thousands) Collectively evaluated for impairment: Residential real estate $ 730 $ - $ - $ 2 $ 732 $ 67,799 Residential construction 47 - - 27 74 6,372 Residential lots and raw land 2 - - - 2 160 Commercial real estate 4,065 (33 ) 22 465 4,519 364,320 Commercial construction 518 - 70 91 679 54,854 Commercial lots and raw land 303 - - 52 355 30,151 Commercial and industrial 641 (2 ) 4 126 769 59,683 Lease receivables 196 - - 28 224 20,452 Consumer real estate 198 (6 ) 11 (5 ) 198 17,323 Consumer construction 2 - - 1 3 252 Consumer lots and raw land 125 (4 ) - 4 125 8,557 Home equity lines of credit 351 (13 ) 1 65 404 34,921 Consumer other 71 (40 ) 21 23 75 6,484 Total 7,249 (98 ) 129 879 8,159 671,328 Individually evaluated for impairment: Residential real estate - (2 ) 1 1 - 774 Commercial real estate - (68 ) 3 224 159 7,509 Commercial construction - - - - - - Commercial lots and raw land 365 - - (365 ) - 2,325 Commercial and industrial 14 - - (14 ) - 68 Consumer real estate 30 (36 ) - 30 24 399 Consumer lots and raw land 209 (73 ) 2 (5 ) 133 785 Home equity lines of credit - - 4 19 23 53 Consumer other - - - - - 39 Total 618 (179 ) 10 (110 ) 339 11,952 Grand Total $ 7,867 $ (277 ) $ 139 $ 769 $ 8,498 $ 683,280 </t>
  </si>
  <si>
    <t>Note 8 - Troubled Debt Restructurings (Tables)</t>
  </si>
  <si>
    <t>Troubled Debt Restructurings on Financing Receivables [Table Text Block]</t>
  </si>
  <si>
    <t xml:space="preserve"> Performing TDRs Beginning Balance Additions (1) Charge-offs (2) Other (3) Ending Balance (In thousands) September 30, 2017 Residential mortgage $ - $ - $ - $ - $ - Commercial 461 252 - (362 ) 351 Consumer 95 - - (9 ) 86 Total $ 556 $ 252 $ - $ (371 ) $ 437 September 30, 2016 Residential mortgage $ - $ - $ - $ - $ - Commercial 770 92 - (394 ) 468 Consumer 107 - - (9 ) 98 Total $ 877 $ 92 $ - $ (403 ) $ 566 Non-Performing TDRs Beginning Balance Additions (1) Charge-offs (2) Other (4) Ending Balance (In thousands) September 30, 2017 Residential mortgage $ 324 $ - $ - $ (324 ) $ - Commercial 822 - - (652 ) 170 Consumer 238 - - (19 ) 219 Total $ 1,384 $ - $ - $ (995 ) $ 389 September 30, 2016 Residential mortgage $ 809 $ - $ (2 ) $ (308 ) $ 499 Commercial 534 - - (235 ) 299 Consumer 159 92 - (9 ) 242 Total $ 1,502 $ 92 $ (2 ) $ (552 ) $ 1,040 </t>
  </si>
  <si>
    <t>Troubled Debt Note Restructuring [Table Text Block]</t>
  </si>
  <si>
    <t xml:space="preserve"> September 30, 2017 September 30, 2016 (In thousands) Note A Structure Commercial real estate (1) $ 334 $ 352 Note B Structure Commercial real estate (2) $ 207 $ 207 Reduction of interest income (3) $ 7 $ 8 </t>
  </si>
  <si>
    <t>Performing Financial Instruments [Member]</t>
  </si>
  <si>
    <t xml:space="preserve"> September 30, 2017 December 31, 2016 (Dollars in thousands) Performing TDRs accounted for on accrual status: Residential real estate $ - $ - Commercial real estate 351 461 Consumer real estate 33 - Consumer lots and raw land 53 95 Total $ 437 $ 556 Percentage of total loans, net 0.0 % 0.1 %</t>
  </si>
  <si>
    <t>Note 9 - Other Real Estate Owned (Tables)</t>
  </si>
  <si>
    <t>Other Real Estate, Roll Forward [Table Text Block]</t>
  </si>
  <si>
    <t xml:space="preserve"> Beginning Fair Value Ending Nine Months Ended: Balance Additions Sales, net Adjustments Balance (In thousands) September 30, 2017 $ 3,229 $ 440 $ (1,293 ) $ (192 ) $ 2,184 September 30, 2016 $ 6,125 $ 464 $ (1,668 ) $ (111 ) $ 4,810 </t>
  </si>
  <si>
    <t>Note 10 - Premises and Equipment (Tables)</t>
  </si>
  <si>
    <t>Property, Plant and Equipment [Table Text Block]</t>
  </si>
  <si>
    <t xml:space="preserve"> September 30, 2017 December 31, 2016 Land $ 2,807,558 $ 2,817,308 Office buildings and improvements 10,232,652 9,667,612 Furniture, fixtures and equipment 9,704,526 9,877,872 Vehicles 623,039 621,238 Projects/work in process 543,844 571,784 23,911,619 23,555,814 Less accumulated depreciation 13,112,576 12,264,218 Total $ 10,799,043 $ 11,291,596 </t>
  </si>
  <si>
    <t>Schedule of Future Minimum Rental Payments for Operating Leases [Table Text Block]</t>
  </si>
  <si>
    <t xml:space="preserve"> 2017 $ 331,421 2018 1,120,227 2019 860,528 2020 640,102 2021 541,209 Thereafter 1,553,207 Total $ 5,046,694 </t>
  </si>
  <si>
    <t>Note 11 - Goodwill and Other Intangibles (Tables)</t>
  </si>
  <si>
    <t>Schedule of Intangible Assets and Goodwill [Table Text Block]</t>
  </si>
  <si>
    <t xml:space="preserve"> Nine Months Ended September 30, 2017: Goodwill Identifiable Intangibles Total Balance at December 31, 2016 $ 4,218,576 $ 1,611,187 $ 5,829,763 Amortization - (181,258 ) (181,258 ) Balance at September 30, 2017 $ 4,218,576 $ 1,429,929 $ 5,648,505 Nine Months Ended September 30, 2016 Balance at December 31, 2015 $ 4,218,576 $ 1,895,514 $ 6,114,090 Amortization - (213,245 ) (213,245 ) Balance at September 30, 2016 $ 4,218,576 $ 1,682,269 $ 5,900,845 </t>
  </si>
  <si>
    <t>Schedule of Finite-Lived Intangible Assets [Table Text Block]</t>
  </si>
  <si>
    <t xml:space="preserve"> Identifiable Intangibles Net book value at December 31, 2015 $ 1,895,514 Accumulated amortization (284,327 ) Net book value at December 31, 2016 1,611,187 Accumulated amortization (181,258 ) Net book value at September 30, 2017 $ 1,429,929 </t>
  </si>
  <si>
    <t>Schedule of Finite-Lived Intangible Assets, Future Amortization Expense [Table Text Block]</t>
  </si>
  <si>
    <t xml:space="preserve"> 2017 $ 60,419 2018 223,002 2019 223,002 2020 223,002 2021 223,002 Thereafter 477,502 Total $ 1,429,929 </t>
  </si>
  <si>
    <t>Note 12 - Deposits (Tables)</t>
  </si>
  <si>
    <t>Deposit Liabilities, Type [Table Text Block]</t>
  </si>
  <si>
    <t xml:space="preserve"> September 30, 2017 December 31, 2016 (In thousands) Demand accounts: Non-interest bearing checking $ 212,521 $ 196,917 Interest bearing checking 231,529 189,401 Money market 92,366 82,698 Savings accounts 146,933 145,032 Certificate accounts 261,939 256,552 Total deposits $ 945,288 $ 870,600 </t>
  </si>
  <si>
    <t>Maturities of Time Deposits [Table Text Block]</t>
  </si>
  <si>
    <t xml:space="preserve"> $250,000 or Less More than $250,000 Total (In thousands) Three months or less $ 54,899 $ 10,302 $ 65,201 Over three months through one year 77,480 20,437 97,917 Over one year through three years 52,179 25,259 77,438 Over three years 15,463 5,920 21,383 Total time deposits $ 200,021 $ 61,918 $ 261,939 </t>
  </si>
  <si>
    <t>Note 13 - Borrowed Money (Tables)</t>
  </si>
  <si>
    <t>Federal Home Loan Bank, Advances [Table Text Block]</t>
  </si>
  <si>
    <t xml:space="preserve"> Maturity Date Interest Rate Amount (Dollars in thousands) June 22, 2018 1.330 % $ 1,000 June 25, 2018 0.870 % 1,000 June 25, 2018 1.360 % 2,000 June 29, 2018 1.340 % 1,000 December 21, 2018 1.470 % 2,500 June 24, 2019 1.048 % 1,000 July 8, 2019 1.620 % 2,000 June 22, 2020 1.720 % 3,000 June 29, 2020 1.980 % 2,000 July 6, 2020 1.890 % 1,000 $ 16,500 </t>
  </si>
  <si>
    <t>Note 14 - Junior Subordinated Debentures (Tables)</t>
  </si>
  <si>
    <t>Schedule of Debt [Table Text Block]</t>
  </si>
  <si>
    <t xml:space="preserve">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5 - Regulatory Capital (Tables)</t>
  </si>
  <si>
    <t>Schedule of Compliance with Regulatory Capital Requirements under Banking Regulations [Table Text Block]</t>
  </si>
  <si>
    <t xml:space="preserve"> Regulatory Capital Amounts and Ratios 9/30/2017 12/31/2016 Amount Ratio (1) Amount Ratio (2) (Dollars in thousands) Total risk-based capital (1) $ 104,381 12.947 % $ 96,502 13.009 % Tier 1 risk-based capital (1) 94,535 11.725 % 87,517 11.798 % Common equity Tier 1 risk-based capital (1) 94,535 11.725 % 87,517 11.798 % Tier 1 leverage capital 94,535 8.956 % 87,517 8.894 %</t>
  </si>
  <si>
    <t>Note 16 - Stock-based Compensation (Tables)</t>
  </si>
  <si>
    <t>Share-based Compensation, Stock Options, Activity [Table Text Block]</t>
  </si>
  <si>
    <t xml:space="preserve"> Period Ended September 30, 2017: Options Outstanding Price Aggregate Intrinsic Value Outstanding at December 31, 2016 147,750 $9.91 Granted - - Forfeited (1,300) 8.08 Expired - - Exercised (9,100) 9.42 Outstanding at September 30, 2017 137,350 9.96 $1,246,056 Vested and Exercisable at September 30, 2017 137,350 $9.96 $1,246,056 Period Ended September 30, 2016: Outstanding at December 31, 2015 165,750 $10.76 Granted - - Forfeited (4,550) 20.90 Expired (5,750) 27.71 Exercised (6,450) 5.84 Outstanding at September 30, 2016 149,000 10.01 $348,910 Vested and Exercisable at September 30, 2016 112,850 $11.00 $240,059</t>
  </si>
  <si>
    <t>Share-based Compensation Arrangements by Share-based Payment Award, Options, Vested and Expected to Vest, Outstanding [Table Text Block]</t>
  </si>
  <si>
    <t xml:space="preserve"> Outstanding Exercisable Range of Exercise Price Shares Life Price Shares Price $4.00 – 10.00 84,100 5.11 $ 6.00 84,100 $ 6.00 $10.01 – 17.00 24,000 1.95 10.77 24,000 10.77 $17.01 – 30.00 29,250 0.51 20.65 29,250 20.65 137,350 3.58 $ 9.96 137,350 $ 9.96 </t>
  </si>
  <si>
    <t>Schedule of Compensation Cost for Share-based Payment Arrangements, Allocation of Share-based Compensation Costs by Plan [Table Text Block]</t>
  </si>
  <si>
    <t xml:space="preserve"> Three Months Ended 9/30/17 Three Months Ended 9/30/16 Nine months Ended 9 /30/17 Nine months Ended 9 /30/16 Decrease in net income before income taxes $ 108,723 $ 19,489 $ 146,768 $ 61,618 Decrease in net income $ 108,723 $ 19,489 $ 146,768 $ 61,618 Decrease in basic earnings per share $ 0.01 $ 0.00 $ 0.01 $ 0.01 Decrease in diluted earnings per share $ 0.01 $ 0.00 $ 0.02 $ 0.01 </t>
  </si>
  <si>
    <t>Restricted Stock [Member]</t>
  </si>
  <si>
    <t>Schedule of Nonvested Share Activity [Table Text Block]</t>
  </si>
  <si>
    <t xml:space="preserve"> Period Ended: September 30, 2017 September 30, 2016 Shares Price Shares Price Nonvested at beginning of period 11,750 $ 8.27 10,425 $ 8.36 Granted - - 5,200 8.15 Forfeited - - (200 ) 8.15 Vested (11,750 ) 8.27 (3,475 ) 8.36 Nonvested at end of period 0 $ 0.00 11,950 $ 8.27 </t>
  </si>
  <si>
    <t>Employee Stock Option [Member]</t>
  </si>
  <si>
    <t xml:space="preserve"> Period Ended: September 30, 2017 September 30, 2016 Shares Price Shares Price Nonvested at beginning of period 32,150 $ 7.09 53,300 $ 6.67 Granted - - - - Forfeited (1,300 ) 8.08 (950 ) 7.39 Vested (30,850 ) 7.05 (16,150 ) 6.03 Nonvested at end of period 0 $ 0.00 36,200 $ 6.94 </t>
  </si>
  <si>
    <t>Note 17 - Fair Value Measurement (Tables)</t>
  </si>
  <si>
    <t>Fair Value, Assets Measured on Recurring Basis [Table Text Block]</t>
  </si>
  <si>
    <t xml:space="preserve"> Fair Value Quoted Prices In Active Markets for Identical Assets Significant Observable Inputs-Outputs Significant Unobservable Inputs (In thousands) Description September 30, 2017 Level 1 Level 2 Level 3 Securities available-for-sale: Government agencies $ 23,837 $ 23,837 $ - $ - Mortgage-backed securities 82,730 - 82,730 - Municipal securities 57,120 - 57,120 - Corporate bonds 26,886 - 26,886 - Mortgage loans held for sale 3,815 - 3,815 - Bank-owned life insurance 18,483 - 18,483 - Interest rate swap 66 - 66 - Total September 30, 2016 $ 212,937 $ 23,837 $ 189,100 $ - Description December 31, 2016 Level 1 Level 2 Level 3 Securities available-for-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t>
  </si>
  <si>
    <t>Fair Value Measurements, Nonrecurring [Table Text Block]</t>
  </si>
  <si>
    <t xml:space="preserve"> Fair Value Quoted Prices In Active Markets for Identical Assets Significant Observable Inputs-Outputs Significant Unobservable Inputs (In thousands) Description September 30, 2017 Level 1 Level 2 Level 3 Impaired loans, net $ 6,039 $ - $ - $ 6,039 Other real estate owned 2,184 - - 2,184 Total September 30, 2016 $ 8,223 $ - $ - $ 8,223 Description December 31, 2016 Level 1 Level 2 Level 3 Impaired loans, net $ 10,730 $ - $ - $ 10,730 Other real estate owned 3,229 - - 3,229 Total December 31, 2016 $ 13,959 $ - $ - $ 13,959 </t>
  </si>
  <si>
    <t>Note 18 - Fair Value of Financial Instruments (Tables)</t>
  </si>
  <si>
    <t>Fair Value, by Balance Sheet Grouping [Table Text Block]</t>
  </si>
  <si>
    <t xml:space="preserve"> Level in September 30, 2017 December 31, 2016 Fair Value Estimated Carrying Estimated Carrying Hierarchy Fair Value Amount Fair Value Amount Financial assets: (In thousands) Cash and due from banks Level 1 $ 19,923 $ 19,923 $ 22,855 $ 22,855 Interest-bearing deposits in other banks Level 1 36,904 36,904 23,321 23,321 Securities available for sale Level 1 23,837 23,837 16,995 16,995 Securities available for sale Level 2 166,736 166,736 175,611 175,611 Securities held to maturity Level 2 508 506 511 510 Loans held for sale Level 2 3,815 3,815 5,099 5,099 Loans and leases HFI, net, less impaired loans Level 2 764,002 765,113 678,911 681,239 Stock in FHLB of Atlanta Level 2 1,593 1,593 1,574 1,574 Accrued interest receivable Level 2 3,596 3,596 3,526 3,526 Interest rate swap Level 2 66 66 121 121 Bank-owned life insurance Level 2 18,483 18,483 18,080 18,080 Impaired loans HFI , net of related allowance Level 3 6,039 6,039 10,730 10,730 Mortgage servicing rights Level 3 2,925 2,171 3,128 2,149 Financial liabilities: Deposits Level 2 $ 943,880 $ 945,288 $ 869,591 $ 870,600 Junior subordinated debentures Level 2 10,310 10,310 10,310 10,310 </t>
  </si>
  <si>
    <t>Note 1 - Basis of Presentation (Details Textual)</t>
  </si>
  <si>
    <t>Dec. 31, 2017shares</t>
  </si>
  <si>
    <t>Number of Operating Segments</t>
  </si>
  <si>
    <t>Number of Full Service Branch Offices</t>
  </si>
  <si>
    <t>Carolina Financial Corporation [Member] | Scenario, Forecast [Member]</t>
  </si>
  <si>
    <t>Business Acquisition, Number of Shares Issued For Each Share of Common Stock Exchanged</t>
  </si>
  <si>
    <t>First South Bank [Member]</t>
  </si>
  <si>
    <t>Ownershup Percentage</t>
  </si>
  <si>
    <t>100.00%</t>
  </si>
  <si>
    <t>Note 2 - Earnings Per Share (Details Textual) - shares</t>
  </si>
  <si>
    <t>Antidilutive Securities Excluded from Computation of Earnings Per Share, Amount</t>
  </si>
  <si>
    <t>Note 3 - Comprehensive Income and Accumulated Other Comprehensive Income - Changes in Accumulated Other Comprehensive Income (Details) - USD ($)</t>
  </si>
  <si>
    <t>Balance</t>
  </si>
  <si>
    <t>Net current period other comprehensive income</t>
  </si>
  <si>
    <t>Accumulated Net Investment Gain (Loss) Attributable to Parent [Member]</t>
  </si>
  <si>
    <t>Other comprehensive income before reclassifications</t>
  </si>
  <si>
    <t>Amounts reclassified from AOCI</t>
  </si>
  <si>
    <t>Accumulated Net Gain (Loss) from Cash Flow Hedges Attributable to Parent [Member]</t>
  </si>
  <si>
    <t>Note 4 - Investment Securities (Details Textual)</t>
  </si>
  <si>
    <t>Sep. 30, 2017USD ($)</t>
  </si>
  <si>
    <t>Dec. 31, 2016USD ($)</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General Obligation Bonds [Member] | Insurance Policy Assured Guaranty Municipal Corp [Member] | King County, Washington [Member] | WASHINGTON</t>
  </si>
  <si>
    <t>Available-for-sale Debt Securities, Amortized Cost Basis</t>
  </si>
  <si>
    <t>Municipal Revenue Bonds [Member]</t>
  </si>
  <si>
    <t>Municipal Revenue Bonds [Member] | Dormitory Authority of the State of New York [Member] | NEW YORK</t>
  </si>
  <si>
    <t>Percent of State Income Tax Used to Secure Debt</t>
  </si>
  <si>
    <t>25.00%</t>
  </si>
  <si>
    <t>Note 4 - Investment Securities - Investment Securities (Details) - USD ($)</t>
  </si>
  <si>
    <t>Investment securities available for sale, amortized cost</t>
  </si>
  <si>
    <t>Investment securities available for sale, gross unrealized gains</t>
  </si>
  <si>
    <t>Investment securities available for sale, gross unrealized losses</t>
  </si>
  <si>
    <t>Securities held to maturity, amortized cost</t>
  </si>
  <si>
    <t>Securities held to maturity, gross unrealized gains</t>
  </si>
  <si>
    <t>Securities held to maturity, gross unrealized losses</t>
  </si>
  <si>
    <t>Securities held to maturity, at fair value</t>
  </si>
  <si>
    <t>Collateralized Mortgage Backed Securities [Member]</t>
  </si>
  <si>
    <t>Corporate Debt Securities [Member]</t>
  </si>
  <si>
    <t>Note 4 - Investment Securities - Realized Gain (Loss) on Sale of Available-for-sale Securities (Details) - USD ($)</t>
  </si>
  <si>
    <t>Proceeds from Sale</t>
  </si>
  <si>
    <t>Gross realized gains on sales</t>
  </si>
  <si>
    <t>Gross realized losses on sales</t>
  </si>
  <si>
    <t>Total realized gains, net</t>
  </si>
  <si>
    <t>Note 4 - Investment Securities - Unrealized Loss (Details) - USD ($) $ in Thousand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 Investment Securities by Contractual Maturity (Details) $ in Thousand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less than one year, amortized cost</t>
  </si>
  <si>
    <t>Securities held to maturity, one to five years, amortized cost</t>
  </si>
  <si>
    <t>Securities held to maturity, five to ten years, amortized cost</t>
  </si>
  <si>
    <t>Securities held to maturity, over ten years, amortized cost</t>
  </si>
  <si>
    <t>Securities held to maturity, less than one year, fair value</t>
  </si>
  <si>
    <t>Securities held to maturity, one to five years, fair value</t>
  </si>
  <si>
    <t>Securities held to maturity, five to ten years, fair value</t>
  </si>
  <si>
    <t>Securities held to maturity, over ten years, fair value</t>
  </si>
  <si>
    <t>Note 4 - Investment Securities - Municipal Securities Portfolio (Details) - USD ($)</t>
  </si>
  <si>
    <t>Securities available for sale</t>
  </si>
  <si>
    <t>Municipal Revenue Bonds - University and College [Member]</t>
  </si>
  <si>
    <t>Municipal General Obligation Bonds [Member] | State of California [Member]</t>
  </si>
  <si>
    <t>Municipal General Obligation Bonds [Member] | State of Pennsylvania [Member]</t>
  </si>
  <si>
    <t>Municipal General Obligation Bonds [Member] | State of Indiana [Member]</t>
  </si>
  <si>
    <t>Municipal General Obligation Bonds [Member] | TEXAS</t>
  </si>
  <si>
    <t>Municipal General Obligation Bonds [Member] | FLORIDA</t>
  </si>
  <si>
    <t>Municipal General Obligation Bonds [Member] | State of Alabama [Member]</t>
  </si>
  <si>
    <t>Municipal General Obligation Bonds [Member] | State of Utah [Member]</t>
  </si>
  <si>
    <t>Municipal General Obligation Bonds [Member] | State of Nevada [Member]</t>
  </si>
  <si>
    <t>Municipal General Obligation Bonds [Member] | State of Missouri [Member]</t>
  </si>
  <si>
    <t>Municipal General Obligation Bonds [Member] | Other States [Member]</t>
  </si>
  <si>
    <t>Municipal General Obligation Bonds [Member] | State of North Carolina [Member]</t>
  </si>
  <si>
    <t>Municipal Revenue Bonds - Public Improvements [Member]</t>
  </si>
  <si>
    <t>Municipal Revenue Bonds - Pension Funding [Member]</t>
  </si>
  <si>
    <t>Municipal Revenue Bonds - Refunding Bonds [Member]</t>
  </si>
  <si>
    <t>Municipal Revenue Bonds - Other [Member]</t>
  </si>
  <si>
    <t>Municipal Revenue Bonds [Member] | State of Pennsylvania [Member]</t>
  </si>
  <si>
    <t>Municipal Revenue Bonds [Member] | Other States [Member]</t>
  </si>
  <si>
    <t>Municipal Revenue Bonds [Member] | State of New York [Member]</t>
  </si>
  <si>
    <t>Municipal Revenue Bonds [Member] | State of Mississippi [Member]</t>
  </si>
  <si>
    <t>Municipal Revenue Bonds [Member] | State of Oklahoma [Member]</t>
  </si>
  <si>
    <t>Note 5 - Loans Held for Sale (Details Textual) - USD ($)</t>
  </si>
  <si>
    <t>Loans Receivable Held-for-sale, Net, Not Part of Disposal Group, Mortgage</t>
  </si>
  <si>
    <t>Mortgage Loan Origination, Maximum Transfer Term</t>
  </si>
  <si>
    <t>120 days</t>
  </si>
  <si>
    <t>Note 5 - Loans Held for Sale - Forward Contract Positions Summary (Details) - USD ($) $ in Thousands</t>
  </si>
  <si>
    <t>Mortgage Loan Forward Sales Commitments</t>
  </si>
  <si>
    <t>Note 6 - Loans Held for Investment (Details Textual) - USD ($)</t>
  </si>
  <si>
    <t>12 Months Ended</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 Loans Held for Investment (Details) - USD ($)</t>
  </si>
  <si>
    <t>Credit exposure by assigned risk grade</t>
  </si>
  <si>
    <t>Loans held for investment, percent of total</t>
  </si>
  <si>
    <t>Less deferred loan origination fees, net</t>
  </si>
  <si>
    <t>Less allowance for loan and lease losses</t>
  </si>
  <si>
    <t>Net loans held for investment</t>
  </si>
  <si>
    <t>Residential Portfolio Segment [Member]</t>
  </si>
  <si>
    <t>9.90%</t>
  </si>
  <si>
    <t>10.70%</t>
  </si>
  <si>
    <t>Residential Portfolio Segment [Member] | Real Estate Loan [Member]</t>
  </si>
  <si>
    <t>9.00%</t>
  </si>
  <si>
    <t>9.60%</t>
  </si>
  <si>
    <t>Residential Portfolio Segment [Member] | Construction Loans [Member]</t>
  </si>
  <si>
    <t>0.90%</t>
  </si>
  <si>
    <t>1.10%</t>
  </si>
  <si>
    <t>Residential Portfolio Segment [Member] | Lots and Raw Land [Member]</t>
  </si>
  <si>
    <t>0.00%</t>
  </si>
  <si>
    <t>Residential Portfolio Segment [Member] | Lease Receivables [Member]</t>
  </si>
  <si>
    <t>Commercial Portfolio Segment [Member]</t>
  </si>
  <si>
    <t>79.20%</t>
  </si>
  <si>
    <t>79.40%</t>
  </si>
  <si>
    <t>Commercial Portfolio Segment [Member] | Real Estate Loan [Member]</t>
  </si>
  <si>
    <t>53.70%</t>
  </si>
  <si>
    <t>53.90%</t>
  </si>
  <si>
    <t>Commercial Portfolio Segment [Member] | Construction Loans [Member]</t>
  </si>
  <si>
    <t>7.20%</t>
  </si>
  <si>
    <t>8.00%</t>
  </si>
  <si>
    <t>Commercial Portfolio Segment [Member] | Lots and Raw Land [Member]</t>
  </si>
  <si>
    <t>3.90%</t>
  </si>
  <si>
    <t>4.80%</t>
  </si>
  <si>
    <t>Commercial Portfolio Segment [Member] | Commercial and Industrial [Member]</t>
  </si>
  <si>
    <t>11.40%</t>
  </si>
  <si>
    <t>9.70%</t>
  </si>
  <si>
    <t>Commercial Portfolio Segment [Member] | Lease Receivables [Member]</t>
  </si>
  <si>
    <t>3.00%</t>
  </si>
  <si>
    <t>Consumer Portfolio Segment [Member]</t>
  </si>
  <si>
    <t>10.90%</t>
  </si>
  <si>
    <t>Consumer Portfolio Segment [Member] | Real Estate Loan [Member]</t>
  </si>
  <si>
    <t>2.70%</t>
  </si>
  <si>
    <t>2.40%</t>
  </si>
  <si>
    <t>Consumer Portfolio Segment [Member] | Construction Loans [Member]</t>
  </si>
  <si>
    <t>0.10%</t>
  </si>
  <si>
    <t>Consumer Portfolio Segment [Member] | Lots and Raw Land [Member]</t>
  </si>
  <si>
    <t>Consumer Portfolio Segment [Member] | Lease Receivables [Member]</t>
  </si>
  <si>
    <t>1.20%</t>
  </si>
  <si>
    <t>1.30%</t>
  </si>
  <si>
    <t>Consumer Portfolio Segment [Member] | Home Equity Loan [Member]</t>
  </si>
  <si>
    <t>5.20%</t>
  </si>
  <si>
    <t>5.30%</t>
  </si>
  <si>
    <t>Consumer Portfolio Segment [Member] | Other Loans [Member]</t>
  </si>
  <si>
    <t>1.70%</t>
  </si>
  <si>
    <t>Note 6 - Loans Held for Investment - Non-accrual Loans (Details) - USD ($)</t>
  </si>
  <si>
    <t>Loans held for investment, nonaccrual basis</t>
  </si>
  <si>
    <t>Percentage of total loans, net</t>
  </si>
  <si>
    <t>0.30%</t>
  </si>
  <si>
    <t>0.40%</t>
  </si>
  <si>
    <t>Loans over 90 days past due, still accruing</t>
  </si>
  <si>
    <t>Total non-performing assets</t>
  </si>
  <si>
    <t>Nonperforming Financial Instruments [Member]</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Real Estate Loan [Member] | Non-TDR Loans [Member]</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Nonperforming Financial Instrument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Real Estate Loan [Member] | Troubled Debt Restructurings [Member] | 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te 6 - Loans Held for Investment - Past Due Loans (Details) - USD ($) $ in Thousands</t>
  </si>
  <si>
    <t>Loans past due</t>
  </si>
  <si>
    <t>Loans current</t>
  </si>
  <si>
    <t>Financing Receivables, 30 to 59 Days Past Due [Member]</t>
  </si>
  <si>
    <t>Financing Receivables, 30 to 59 Days Past Due [Member] | Residential Portfolio Segment [Member] | Real Estate Loan [Member]</t>
  </si>
  <si>
    <t>Financing Receivables, 30 to 59 Days Past Due [Member] | Residential Portfolio Segment [Member] | Construction Loans [Member]</t>
  </si>
  <si>
    <t>Financing Receivables, 30 to 59 Days Past Due [Member] | Residential Portfolio Segment [Member] | Lots and Raw Land [Member]</t>
  </si>
  <si>
    <t>Financing Receivables, 30 to 59 Days Past Due [Member] | Commercial Portfolio Segment [Member] | Real Estate Loan [Member]</t>
  </si>
  <si>
    <t>Financing Receivables, 30 to 59 Days Past Due [Member] | Commercial Portfolio Segment [Member] | Construction Loans [Member]</t>
  </si>
  <si>
    <t>Financing Receivables, 30 to 59 Days Past Due [Member] | Commercial Portfolio Segment [Member] | Lots and Raw Land [Member]</t>
  </si>
  <si>
    <t>Financing Receivables, 30 to 59 Days Past Due [Member] | Commercial Portfolio Segment [Member] | Commercial and Industrial [Member]</t>
  </si>
  <si>
    <t>Financing Receivables, 30 to 59 Days Past Due [Member] | Commercial Portfolio Segment [Member] | Lease Receivables [Member]</t>
  </si>
  <si>
    <t>Financing Receivables, 30 to 59 Days Past Due [Member] | Consumer Portfolio Segment [Member] | Real Estate Loan [Member]</t>
  </si>
  <si>
    <t>Financing Receivables, 30 to 59 Days Past Due [Member] | Consumer Portfolio Segment [Member] | Construction Loans [Member]</t>
  </si>
  <si>
    <t>Financing Receivables, 30 to 59 Days Past Due [Member] | Consumer Portfolio Segment [Member] | Lots and Raw Land [Member]</t>
  </si>
  <si>
    <t>Financing Receivables, 30 to 59 Days Past Due [Member] | Consumer Portfolio Segment [Member] | Home Equity Loan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Real Estate Loan [Member]</t>
  </si>
  <si>
    <t>Financing Receivables, 60 to 89 Days Past Due [Member] | Residential Portfolio Segment [Member] | Construction Loans [Member]</t>
  </si>
  <si>
    <t>Financing Receivables, 60 to 89 Days Past Due [Member] | Residential Portfolio Segment [Member] | Lots and Raw Land [Member]</t>
  </si>
  <si>
    <t>Financing Receivables, 60 to 89 Days Past Due [Member] | Commercial Portfolio Segment [Member] | Real Estate Loan [Member]</t>
  </si>
  <si>
    <t>Financing Receivables, 60 to 89 Days Past Due [Member] | Commercial Portfolio Segment [Member] | Construction Loans [Member]</t>
  </si>
  <si>
    <t>Financing Receivables, 60 to 89 Days Past Due [Member] | Commercial Portfolio Segment [Member] | Lots and Raw Land [Member]</t>
  </si>
  <si>
    <t>Financing Receivables, 60 to 89 Days Past Due [Member] | Commercial Portfolio Segment [Member] | Commercial and Industrial [Member]</t>
  </si>
  <si>
    <t>Financing Receivables, 60 to 89 Days Past Due [Member] | Commercial Portfolio Segment [Member] | Lease Receivables [Member]</t>
  </si>
  <si>
    <t>Financing Receivables, 60 to 89 Days Past Due [Member] | Consumer Portfolio Segment [Member] | Real Estate Loan [Member]</t>
  </si>
  <si>
    <t>Financing Receivables, 60 to 89 Days Past Due [Member] | Consumer Portfolio Segment [Member] | Construction Loans [Member]</t>
  </si>
  <si>
    <t>Financing Receivables, 60 to 89 Days Past Due [Member] | Consumer Portfolio Segment [Member] | Lots and Raw Land [Member]</t>
  </si>
  <si>
    <t>Financing Receivables, 60 to 89 Days Past Due [Member] | Consumer Portfolio Segment [Member] | Home Equity Loan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Real Estate Loan [Member]</t>
  </si>
  <si>
    <t>Financing Receivables, Equal to Greater than 90 Days Past Due [Member] | Residential Portfolio Segment [Member] | Construction Loans [Member]</t>
  </si>
  <si>
    <t>Financing Receivables, Equal to Greater than 90 Days Past Due [Member] | Residential Portfolio Segment [Member] | Lots and Raw Land [Member]</t>
  </si>
  <si>
    <t>Financing Receivables, Equal to Greater than 90 Days Past Due [Member] | Commercial Portfolio Segment [Member] | Real Estate Loan [Member]</t>
  </si>
  <si>
    <t>Financing Receivables, Equal to Greater than 90 Days Past Due [Member] | Commercial Portfolio Segment [Member] | Construction Loans [Member]</t>
  </si>
  <si>
    <t>Financing Receivables, Equal to Greater than 90 Days Past Due [Member] | Commercial Portfolio Segment [Member] | Lots and Raw Land [Member]</t>
  </si>
  <si>
    <t>Financing Receivables, Equal to Greater than 90 Days Past Due [Member] | Commercial Portfolio Segment [Member] | Commercial and Industrial [Member]</t>
  </si>
  <si>
    <t>Financing Receivables, Equal to Greater than 90 Days Past Due [Member] | Commercial Portfolio Segment [Member] | Lease Receivables [Member]</t>
  </si>
  <si>
    <t>Financing Receivables, Equal to Greater than 90 Days Past Due [Member] | Consumer Portfolio Segment [Member] | Real Estate Loan [Member]</t>
  </si>
  <si>
    <t>Financing Receivables, Equal to Greater than 90 Days Past Due [Member] | Consumer Portfolio Segment [Member] | Construction Loans [Member]</t>
  </si>
  <si>
    <t>Financing Receivables, Equal to Greater than 90 Days Past Due [Member] | Consumer Portfolio Segment [Member] | Lots and Raw Land [Member]</t>
  </si>
  <si>
    <t>Financing Receivables, Equal to Greater than 90 Days Past Due [Member] | Consumer Portfolio Segment [Member] | Home Equity Loan [Member]</t>
  </si>
  <si>
    <t>Financing Receivables, Equal to Greater than 90 Days Past Due [Member] | Consumer Portfolio Segment [Member] | Other Loans [Member]</t>
  </si>
  <si>
    <t>Note 6 - Loans Held for Investment - Impaired Loans (Details) - USD ($) $ in Thousands</t>
  </si>
  <si>
    <t>Recorded investment with no allowance recorded</t>
  </si>
  <si>
    <t>Contractual unpaid principal balance with no allowance recorded</t>
  </si>
  <si>
    <t>YTD average recorded investment with no allowance recorded</t>
  </si>
  <si>
    <t>Interest income recognized on impaired loans with no allowance recorded</t>
  </si>
  <si>
    <t>Recorded investment with an allowance recorded</t>
  </si>
  <si>
    <t>Contractual unpaid principal balance with an allowance recorded</t>
  </si>
  <si>
    <t>Related allowance</t>
  </si>
  <si>
    <t>YTD average recorded investment with an allowance recorded</t>
  </si>
  <si>
    <t>Interest income recognized on impaired loans with an allowance recorded</t>
  </si>
  <si>
    <t>Total, recorded investment</t>
  </si>
  <si>
    <t>Total, contractual unpaid principal balance</t>
  </si>
  <si>
    <t>Total, YTD average recorded investment</t>
  </si>
  <si>
    <t>Total, interest income recognized on impaired loans</t>
  </si>
  <si>
    <t>Note 6 - Loans Held for Investment - Risk Ratings (Details) - USD ($) $ in Thousands</t>
  </si>
  <si>
    <t>Excellent [Member] | Commercial Portfolio Segment [Member] | Real Estate Loan [Member]</t>
  </si>
  <si>
    <t>Excellent [Member] | Commercial Portfolio Segment [Member] | Construction Loans [Member]</t>
  </si>
  <si>
    <t>Excellent [Member] | Commercial Portfolio Segment [Member] | Lots and Raw Land [Member]</t>
  </si>
  <si>
    <t>Excellent [Member] | Commercial Portfolio Segment [Member] | Commercial and Industrial [Member]</t>
  </si>
  <si>
    <t>Pass [Member] | Consumer Portfolio Segment [Member] | Real Estate Loan [Member]</t>
  </si>
  <si>
    <t>Pass [Member] | Consumer Portfolio Segment [Member] | Construction Loans [Member]</t>
  </si>
  <si>
    <t>Pass [Member] | Consumer Portfolio Segment [Member] | Lots and Raw Land [Member]</t>
  </si>
  <si>
    <t>Pass [Member] | Consumer Portfolio Segment [Member] | Home Equity Loan [Member]</t>
  </si>
  <si>
    <t>Pass [Member] | Consumer Portfolio Segment [Member] | Other Loans [Member]</t>
  </si>
  <si>
    <t>Pass [Member] | Residential Portfolio Segment [Member] | Real Estate Loan [Member]</t>
  </si>
  <si>
    <t>Pass [Member] | Residential Portfolio Segment [Member] | Construction Loans [Member]</t>
  </si>
  <si>
    <t>Pass [Member] | Residential Portfolio Segment [Member] | Lots and Raw Land [Member]</t>
  </si>
  <si>
    <t>Pass [Member] | Residential Portfolio Segment [Member] | Lease Receivables [Member]</t>
  </si>
  <si>
    <t>Above Average [Member] | Commercial Portfolio Segment [Member] | Real Estate Loan [Member]</t>
  </si>
  <si>
    <t>Above Average [Member] | Commercial Portfolio Segment [Member] | Construction Loans [Member]</t>
  </si>
  <si>
    <t>Above Average [Member] | Commercial Portfolio Segment [Member] | Lots and Raw Land [Member]</t>
  </si>
  <si>
    <t>Above Average [Member] | Commercial Portfolio Segment [Member] | Commercial and Industrial [Member]</t>
  </si>
  <si>
    <t>Special Mention [Member] | Commercial Portfolio Segment [Member] | Real Estate Loan [Member]</t>
  </si>
  <si>
    <t>Special Mention [Member] | Commercial Portfolio Segment [Member] | Construction Loans [Member]</t>
  </si>
  <si>
    <t>Special Mention [Member] | Commercial Portfolio Segment [Member] | Lots and Raw Land [Member]</t>
  </si>
  <si>
    <t>Special Mention [Member] | Commercial Portfolio Segment [Member] | Commercial and Industrial [Member]</t>
  </si>
  <si>
    <t>Special Mention [Member] | Consumer Portfolio Segment [Member] | Real Estate Loan [Member]</t>
  </si>
  <si>
    <t>Special Mention [Member] | Consumer Portfolio Segment [Member] | Construction Loans [Member]</t>
  </si>
  <si>
    <t>Special Mention [Member] | Consumer Portfolio Segment [Member] | Lots and Raw Land [Member]</t>
  </si>
  <si>
    <t>Special Mention [Member] | Consumer Portfolio Segment [Member] | Home Equity Loan [Member]</t>
  </si>
  <si>
    <t>Special Mention [Member] | Consumer Portfolio Segment [Member] | Other Loans [Member]</t>
  </si>
  <si>
    <t>Special Mention [Member] | Residential Portfolio Segment [Member] | Real Estate Loan [Member]</t>
  </si>
  <si>
    <t>Special Mention [Member] | Residential Portfolio Segment [Member] | Construction Loans [Member]</t>
  </si>
  <si>
    <t>Special Mention [Member] | Residential Portfolio Segment [Member] | Lots and Raw Land [Member]</t>
  </si>
  <si>
    <t>Special Mention [Member] | Residential Portfolio Segment [Member] | Lease Receivables [Member]</t>
  </si>
  <si>
    <t>Average [Member] | Commercial Portfolio Segment [Member] | Real Estate Loan [Member]</t>
  </si>
  <si>
    <t>Average [Member] | Commercial Portfolio Segment [Member] | Construction Loans [Member]</t>
  </si>
  <si>
    <t>Average [Member] | Commercial Portfolio Segment [Member] | Lots and Raw Land [Member]</t>
  </si>
  <si>
    <t>Average [Member] | Commercial Portfolio Segment [Member] | Commercial and Industrial [Member]</t>
  </si>
  <si>
    <t>Substandard [Member] | Commercial Portfolio Segment [Member] | Real Estate Loan [Member]</t>
  </si>
  <si>
    <t>Substandard [Member] | Commercial Portfolio Segment [Member] | Construction Loans [Member]</t>
  </si>
  <si>
    <t>Substandard [Member] | Commercial Portfolio Segment [Member] | Lots and Raw Land [Member]</t>
  </si>
  <si>
    <t>Substandard [Member] | Commercial Portfolio Segment [Member] | Commercial and Industrial [Member]</t>
  </si>
  <si>
    <t>Substandard [Member] | Consumer Portfolio Segment [Member] | Real Estate Loan [Member]</t>
  </si>
  <si>
    <t>Substandard [Member] | Consumer Portfolio Segment [Member] | Construction Loans [Member]</t>
  </si>
  <si>
    <t>Substandard [Member] | Consumer Portfolio Segment [Member] | Lots and Raw Land [Member]</t>
  </si>
  <si>
    <t>Substandard [Member] | Consumer Portfolio Segment [Member] | Home Equity Loan [Member]</t>
  </si>
  <si>
    <t>Substandard [Member] | Consumer Portfolio Segment [Member] | Other Loans [Member]</t>
  </si>
  <si>
    <t>Substandard [Member] | Residential Portfolio Segment [Member] | Real Estate Loan [Member]</t>
  </si>
  <si>
    <t>Substandard [Member] | Residential Portfolio Segment [Member] | Construction Loans [Member]</t>
  </si>
  <si>
    <t>Substandard [Member] | Residential Portfolio Segment [Member] | Lots and Raw Land [Member]</t>
  </si>
  <si>
    <t>Substandard [Member] | Residential Portfolio Segment [Member] | Lease Receivables [Member]</t>
  </si>
  <si>
    <t>Acceptable [Member] | Commercial Portfolio Segment [Member] | Real Estate Loan [Member]</t>
  </si>
  <si>
    <t>Acceptable [Member] | Commercial Portfolio Segment [Member] | Construction Loans [Member]</t>
  </si>
  <si>
    <t>Acceptable [Member] | Commercial Portfolio Segment [Member] | Lots and Raw Land [Member]</t>
  </si>
  <si>
    <t>Acceptable [Member] | Commercial Portfolio Segment [Member] | Commercial and Industrial [Member]</t>
  </si>
  <si>
    <t>Doubtful [Member] | Commercial Portfolio Segment [Member] | Real Estate Loan [Member]</t>
  </si>
  <si>
    <t>Doubtful [Member] | Commercial Portfolio Segment [Member] | Construction Loans [Member]</t>
  </si>
  <si>
    <t>Doubtful [Member] | Commercial Portfolio Segment [Member] | Lots and Raw Land [Member]</t>
  </si>
  <si>
    <t>Doubtful [Member] | Commercial Portfolio Segment [Member] | Commercial and Industrial [Member]</t>
  </si>
  <si>
    <t>Doubtful [Member] | Consumer Portfolio Segment [Member] | Real Estate Loan [Member]</t>
  </si>
  <si>
    <t>Doubtful [Member] | Consumer Portfolio Segment [Member] | Construction Loans [Member]</t>
  </si>
  <si>
    <t>Doubtful [Member] | Consumer Portfolio Segment [Member] | Lots and Raw Land [Member]</t>
  </si>
  <si>
    <t>Doubtful [Member] | Consumer Portfolio Segment [Member] | Home Equity Loan [Member]</t>
  </si>
  <si>
    <t>Doubtful [Member] | Consumer Portfolio Segment [Member] | Other Loans [Member]</t>
  </si>
  <si>
    <t>Doubtful [Member] | Residential Portfolio Segment [Member] | Real Estate Loan [Member]</t>
  </si>
  <si>
    <t>Doubtful [Member] | Residential Portfolio Segment [Member] | Construction Loans [Member]</t>
  </si>
  <si>
    <t>Doubtful [Member] | Residential Portfolio Segment [Member] | Lots and Raw Land [Member]</t>
  </si>
  <si>
    <t>Doubtful [Member] | Residential Portfolio Segment [Member] | Lease Receivables [Member]</t>
  </si>
  <si>
    <t>Watch [Member] | Commercial Portfolio Segment [Member] | Real Estate Loan [Member]</t>
  </si>
  <si>
    <t>Watch [Member] | Commercial Portfolio Segment [Member] | Construction Loans [Member]</t>
  </si>
  <si>
    <t>Watch [Member] | Commercial Portfolio Segment [Member] | Lots and Raw Land [Member]</t>
  </si>
  <si>
    <t>Watch [Member] | Commercial Portfolio Segment [Member] | Commercial and Industrial [Member]</t>
  </si>
  <si>
    <t>Unlikely to be Collected Financing Receivable [Member] | Commercial Portfolio Segment [Member] | Real Estate Loan [Member]</t>
  </si>
  <si>
    <t>Unlikely to be Collected Financing Receivable [Member] | Commercial Portfolio Segment [Member] | Construction Loans [Member]</t>
  </si>
  <si>
    <t>Unlikely to be Collected Financing Receivable [Member] | Commercial Portfolio Segment [Member] | Lots and Raw Land [Member]</t>
  </si>
  <si>
    <t>Unlikely to be Collected Financing Receivable [Member] | Commercial Portfolio Segment [Member] | Commercial and Industrial [Member]</t>
  </si>
  <si>
    <t>Unlikely to be Collected Financing Receivable [Member] | Consumer Portfolio Segment [Member] | Real Estate Loan [Member]</t>
  </si>
  <si>
    <t>Unlikely to be Collected Financing Receivable [Member] | Consumer Portfolio Segment [Member] | Construction Loans [Member]</t>
  </si>
  <si>
    <t>Unlikely to be Collected Financing Receivable [Member] | Consumer Portfolio Segment [Member] | Lots and Raw Land [Member]</t>
  </si>
  <si>
    <t>Unlikely to be Collected Financing Receivable [Member] | Consumer Portfolio Segment [Member] | Home Equity Loan [Member]</t>
  </si>
  <si>
    <t>Unlikely to be Collected Financing Receivable [Member] | Consumer Portfolio Segment [Member] | Other Loans [Member]</t>
  </si>
  <si>
    <t>Unlikely to be Collected Financing Receivable [Member] | Residential Portfolio Segment [Member] | Real Estate Loan [Member]</t>
  </si>
  <si>
    <t>Unlikely to be Collected Financing Receivable [Member] | Residential Portfolio Segment [Member] | Construction Loans [Member]</t>
  </si>
  <si>
    <t>Unlikely to be Collected Financing Receivable [Member] | Residential Portfolio Segment [Member] | Lots and Raw Land [Member]</t>
  </si>
  <si>
    <t>Unlikely to be Collected Financing Receivable [Member] | Residential Portfolio Segment [Member] | Lease Receivables [Member]</t>
  </si>
  <si>
    <t>Note 7 - Allowance for Loan and Lease Losses - Allowance for Loan and Lease Losses by Loan Category (Details) - USD ($)</t>
  </si>
  <si>
    <t>Allowance for Loans and Leases Receivable [Member]</t>
  </si>
  <si>
    <t>Allowance for loan and lease losses, beginning balance</t>
  </si>
  <si>
    <t>Loans charged off</t>
  </si>
  <si>
    <t>Allowance for loan losses, recoveries</t>
  </si>
  <si>
    <t>Allowance for loan and lease losses, ending balance</t>
  </si>
  <si>
    <t>Total Collectively Evaluated [Member] | Allowance for Loans and Leases Receivable [Member]</t>
  </si>
  <si>
    <t>Total Individually Evaluated [Member] | Allowance for Loans and Leases Receivable [Member]</t>
  </si>
  <si>
    <t>Residential Portfolio Segment [Member] | Real Estate Loan [Member] | Total Collectively Evaluated [Member] | Allowance for Loans and Leases Receivable [Member]</t>
  </si>
  <si>
    <t>Residential Portfolio Segment [Member] | Real Estate Loan [Member] | Total Individually Evaluated [Member] | Allowance for Loans and Leases Receivable [Member]</t>
  </si>
  <si>
    <t>Residential Portfolio Segment [Member] | Construction Loans [Member] | Total Collectively Evaluated [Member] | Allowance for Loans and Leases Receivable [Member]</t>
  </si>
  <si>
    <t>Residential Portfolio Segment [Member] | Lots and Raw Land [Member] | Total Collectively Evaluated [Member] | Allowance for Loans and Leases Receivable [Member]</t>
  </si>
  <si>
    <t>Commercial Portfolio Segment [Member] | Real Estate Loan [Member] | Total Collectively Evaluated [Member] | Allowance for Loans and Leases Receivable [Member]</t>
  </si>
  <si>
    <t>Commercial Portfolio Segment [Member] | Real Estate Loan [Member] | Total Individually Evaluated [Member] | Allowance for Loans and Leases Receivable [Member]</t>
  </si>
  <si>
    <t>Commercial Portfolio Segment [Member] | Lots and Raw Land [Member] | Total Collectively Evaluated [Member] | Allowance for Loans and Leases Receivable [Member]</t>
  </si>
  <si>
    <t>Commercial Portfolio Segment [Member] | Lots and Raw Land [Member] | Total Individually Evaluated [Member] | Allowance for Loans and Leases Receivable [Member]</t>
  </si>
  <si>
    <t>Commercial Portfolio Segment [Member] | Commercial Construction [Member] | Total Collectively Evaluated [Member] | Allowance for Loans and Leases Receivable [Member]</t>
  </si>
  <si>
    <t>Commercial Portfolio Segment [Member] | Commercial Construction [Member] | Total Individually Evaluated [Member] | Allowance for Loans and Leases Receivable [Member]</t>
  </si>
  <si>
    <t>Commercial Portfolio Segment [Member] | Commercial and Industrial [Member] | Total Collectively Evaluated [Member] | Allowance for Loans and Leases Receivable [Member]</t>
  </si>
  <si>
    <t>Commercial Portfolio Segment [Member] | Commercial and Industrial [Member] | Total Individually Evaluated [Member] | Allowance for Loans and Leases Receivable [Member]</t>
  </si>
  <si>
    <t>Commercial Portfolio Segment [Member] | Lease Receivables [Member] | Total Collectively Evaluated [Member] | Allowance for Loans and Leases Receivable [Member]</t>
  </si>
  <si>
    <t>Consumer Portfolio Segment [Member] | Real Estate Loan [Member] | Total Collectively Evaluated [Member] | Allowance for Loans and Leases Receivable [Member]</t>
  </si>
  <si>
    <t>Consumer Portfolio Segment [Member] | Real Estate Loan [Member] | Total Individually Evaluated [Member] | Allowance for Loans and Leases Receivable [Member]</t>
  </si>
  <si>
    <t>Consumer Portfolio Segment [Member] | Construction Loans [Member] | Total Collectively Evaluated [Member] | Allowance for Loans and Leases Receivable [Member]</t>
  </si>
  <si>
    <t>Consumer Portfolio Segment [Member] | Lots and Raw Land [Member] | Total Collectively Evaluated [Member] | Allowance for Loans and Leases Receivable [Member]</t>
  </si>
  <si>
    <t>Consumer Portfolio Segment [Member] | Lots and Raw Land [Member] | Total Individually Evaluated [Member] | Allowance for Loans and Leases Receivable [Member]</t>
  </si>
  <si>
    <t>Consumer Portfolio Segment [Member] | Home Equity Loan [Member] | Total Collectively Evaluated [Member] | Allowance for Loans and Leases Receivable [Member]</t>
  </si>
  <si>
    <t>Consumer Portfolio Segment [Member] | Home Equity Loan [Member] | Total Individually Evaluated [Member] | Allowance for Loans and Leases Receivable [Member]</t>
  </si>
  <si>
    <t>Consumer Portfolio Segment [Member] | Other Loans [Member] | Total Collectively Evaluated [Member] | Allowance for Loans and Leases Receivable [Member]</t>
  </si>
  <si>
    <t>Consumer Portfolio Segment [Member] | Other Loans [Member] | Total Individually Evaluated [Member] | Allowance for Loans and Leases Receivable [Member]</t>
  </si>
  <si>
    <t>Note 8 - Troubled Debt Restructurings - Performing TDR Loans (Details) - USD ($)</t>
  </si>
  <si>
    <t>Dec. 31, 2015</t>
  </si>
  <si>
    <t>Performing TDR loans</t>
  </si>
  <si>
    <t>Performing Financial Instruments [Member] | Residential Portfolio Segment [Member]</t>
  </si>
  <si>
    <t>Performing Financial Instruments [Member] | Residential Portfolio Segment [Member] | Real Estate Loan [Member]</t>
  </si>
  <si>
    <t>Performing Financial Instruments [Member] | Commercial Portfolio Segment [Member]</t>
  </si>
  <si>
    <t>Performing Financial Instruments [Member] | Commercial Portfolio Segment [Member] | Real Estate Loan [Member]</t>
  </si>
  <si>
    <t>Performing Financial Instruments [Member] | Consumer Portfolio Segment [Member]</t>
  </si>
  <si>
    <t>Performing Financial Instruments [Member] | Consumer Portfolio Segment [Member] | Real Estate Loan [Member]</t>
  </si>
  <si>
    <t>Performing Financial Instruments [Member] | Consumer Portfolio Segment [Member] | Lots and Raw Land [Member]</t>
  </si>
  <si>
    <t>Note 8 - Troubled Debt Restructurings - Roll Forward of TDR Loans (Details) - USD ($)</t>
  </si>
  <si>
    <t>Beginning Balance</t>
  </si>
  <si>
    <t>Ending Balance</t>
  </si>
  <si>
    <t>Additions</t>
  </si>
  <si>
    <t>[1]</t>
  </si>
  <si>
    <t>Charge-offs</t>
  </si>
  <si>
    <t>[2]</t>
  </si>
  <si>
    <t>[3]</t>
  </si>
  <si>
    <t>[4]</t>
  </si>
  <si>
    <t>Residential Portfolio Segment [Member] | Performing Financial Instruments [Member]</t>
  </si>
  <si>
    <t>Residential Portfolio Segment [Member] | Nonperforming Financial Instruments [Member]</t>
  </si>
  <si>
    <t>Commercial Portfolio Segment [Member] | Performing Financial Instruments [Member]</t>
  </si>
  <si>
    <t>Commercial Portfolio Segment [Member] | Nonperforming Financial Instruments [Member]</t>
  </si>
  <si>
    <t>Consumer Portfolio Segment [Member] | Performing Financial Instruments [Member]</t>
  </si>
  <si>
    <t>Consumer Portfolio Segment [Member] | Nonperforming Financial Instruments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Note 8 - Troubled Debt Restructurings - Multiple Note Restructuring (Details) - USD ($)</t>
  </si>
  <si>
    <t>Note A Structure [Member] | Commercial Portfolio Segment [Member] | Real Estate Loan [Member]</t>
  </si>
  <si>
    <t>Note B Structure [Member]</t>
  </si>
  <si>
    <t>Reduction of interest income (3)</t>
  </si>
  <si>
    <t>Note B Structure [Member] | Commercial Portfolio Segment [Member] | Real Estate Loan [Member]</t>
  </si>
  <si>
    <t>If Note A was on nonaccrual status, it may be placed back on accrual status based on sustained historical payment performance of generally nine months.</t>
  </si>
  <si>
    <t>Reflects amount of interest income reduction during the nine months ended September 30, 2017 and 2016, as a result of multiple note restructures.</t>
  </si>
  <si>
    <t>Note B is immediately charged-off upon restructuring; however, payment in full is due at maturity of the note.</t>
  </si>
  <si>
    <t>Note 9 - Other Real Estate Owned - Changes in Other Real Estate Owned (Details) - USD ($)</t>
  </si>
  <si>
    <t>Beginning balance</t>
  </si>
  <si>
    <t>Sales, net</t>
  </si>
  <si>
    <t>Fair value adjustments</t>
  </si>
  <si>
    <t>Ending balance</t>
  </si>
  <si>
    <t>Note 10 - Premises and Equipment (Details Textual) - USD ($)</t>
  </si>
  <si>
    <t>Operating Leases, Rent Expense</t>
  </si>
  <si>
    <t>Note 10 - Premises and Equipment - Premises and Equipment (Details) - USD ($)</t>
  </si>
  <si>
    <t>Land</t>
  </si>
  <si>
    <t>Office buildings and improvements</t>
  </si>
  <si>
    <t>Furniture, fixtures and equipment</t>
  </si>
  <si>
    <t>Vehicles</t>
  </si>
  <si>
    <t>Projects/work in process</t>
  </si>
  <si>
    <t>Property, plant, and equipment, gross</t>
  </si>
  <si>
    <t>Less accumulated depreciation</t>
  </si>
  <si>
    <t>Note 10 - Premises and Equipment - Future Rentals Under Lease (Details)</t>
  </si>
  <si>
    <t>Thereafter</t>
  </si>
  <si>
    <t>Note 11 - Goodwill and Other Intangibles (Details Textual)</t>
  </si>
  <si>
    <t>Core Deposits [Member]</t>
  </si>
  <si>
    <t>Finite-Lived Intangible Assets, Remaining Amortization Period</t>
  </si>
  <si>
    <t>7 years 91 days</t>
  </si>
  <si>
    <t>Note 11 - Goodwill and Other Intangibles - Activity for Goodwill and Other Intangible Assets (Details) - USD ($)</t>
  </si>
  <si>
    <t>Goodwill, beginning balance</t>
  </si>
  <si>
    <t>Amortization, goodwill</t>
  </si>
  <si>
    <t>Goodwill, ending balance</t>
  </si>
  <si>
    <t>Amortization, other intangibles</t>
  </si>
  <si>
    <t>Total, beginning balance</t>
  </si>
  <si>
    <t>Amortization, total</t>
  </si>
  <si>
    <t>Total, ending balance</t>
  </si>
  <si>
    <t>Net book value, ending balance</t>
  </si>
  <si>
    <t>Note 11 - Goodwill and Other Intangibles - Rollforward of Core Deposit Intangible (Details) - Core Deposits [Member] - USD ($)</t>
  </si>
  <si>
    <t>Net book value</t>
  </si>
  <si>
    <t>Accumulated amortization</t>
  </si>
  <si>
    <t>Note 11 - Goodwill and Other Intangibles - Future Amortization Expense (Core Deposits) (Details) - Core Deposits [Member] - USD ($)</t>
  </si>
  <si>
    <t>Note 12 - Deposits (Details Textual) - USD ($) $ in Millions</t>
  </si>
  <si>
    <t>Time Deposits, at or Above FDIC Insurance Limit</t>
  </si>
  <si>
    <t>Note 12 - Deposits - Distribution of Deposit Accounts (Details) - USD ($)</t>
  </si>
  <si>
    <t>Non-interest bearing checking</t>
  </si>
  <si>
    <t>Interest bearing checking</t>
  </si>
  <si>
    <t>Money market</t>
  </si>
  <si>
    <t>Savings accounts</t>
  </si>
  <si>
    <t>Certificate accounts</t>
  </si>
  <si>
    <t>Note 12 - Deposits - Scheduled Maturities of Time Deposits (Details) $ in Thousands</t>
  </si>
  <si>
    <t>Three months or less</t>
  </si>
  <si>
    <t>Over three months through one year</t>
  </si>
  <si>
    <t>Over one year through three years</t>
  </si>
  <si>
    <t>Over three years</t>
  </si>
  <si>
    <t>Total time deposits</t>
  </si>
  <si>
    <t>$250,000 or Less [Member]</t>
  </si>
  <si>
    <t>More than $250,000 [Member]</t>
  </si>
  <si>
    <t>Note 13 - Borrowed Money (Details Textual) - USD ($) $ in Millions</t>
  </si>
  <si>
    <t>Advances from Federal Home Loan Banks</t>
  </si>
  <si>
    <t>Federal Home Loan Bank, Advances, General Debt Obligations, Amount of Available, Unused Funds</t>
  </si>
  <si>
    <t>Federal Home Loan Bank, Lendable Collateral Value</t>
  </si>
  <si>
    <t>Note 13 - Borrowed Money - FHLB Advances Outstanding (Details) $ in Millions</t>
  </si>
  <si>
    <t>Matures May 25, 2018 [Member]</t>
  </si>
  <si>
    <t>Interest rate</t>
  </si>
  <si>
    <t>1.33%</t>
  </si>
  <si>
    <t>Amount</t>
  </si>
  <si>
    <t>Matures June 22, 2018 [Member]</t>
  </si>
  <si>
    <t>0.87%</t>
  </si>
  <si>
    <t>Matures June 25, 2018, First Issuance [Member]</t>
  </si>
  <si>
    <t>1.36%</t>
  </si>
  <si>
    <t>Matures June 25, 2018, Second Issuance [Member]</t>
  </si>
  <si>
    <t>1.34%</t>
  </si>
  <si>
    <t>Matures June 29, 2018 [Member]</t>
  </si>
  <si>
    <t>1.47%</t>
  </si>
  <si>
    <t>Matures December 21, 2018 [Member]</t>
  </si>
  <si>
    <t>1.048%</t>
  </si>
  <si>
    <t>Matures June 24, 2019 [Member]</t>
  </si>
  <si>
    <t>1.62%</t>
  </si>
  <si>
    <t>Matures July 8, 2019 [Member]</t>
  </si>
  <si>
    <t>1.72%</t>
  </si>
  <si>
    <t>Matures June 22, 2020 [Member]</t>
  </si>
  <si>
    <t>1.98%</t>
  </si>
  <si>
    <t>Matures June 29, 2020 [Member]</t>
  </si>
  <si>
    <t>1.89%</t>
  </si>
  <si>
    <t>Matures July 6, 2020 [Member]</t>
  </si>
  <si>
    <t>Note 14 - Junior Subordinated Debentures (Details Textual) $ in Billions</t>
  </si>
  <si>
    <t>Percentage of Trust Common Equity Owned by Company</t>
  </si>
  <si>
    <t>Total Assets Maximum Threshold for Bank Holding Companies that Issued Trust Preferred Securities</t>
  </si>
  <si>
    <t>Interest Rate Swap [Member]</t>
  </si>
  <si>
    <t>Derivative, Fixed Interest Rate</t>
  </si>
  <si>
    <t>4.97%</t>
  </si>
  <si>
    <t>Trust Preferred Securities Subject to Mandatory Redemption [Member] | Interest Rate Swap [Member]</t>
  </si>
  <si>
    <t>Trust Preferred Securities Subject to Mandatory Redemption [Member] | London Interbank Offered Rate (LIBOR) [Member]</t>
  </si>
  <si>
    <t>Debt Instrument, Basis Spread on Variable Rate</t>
  </si>
  <si>
    <t>2.95%</t>
  </si>
  <si>
    <t>Note 14 - Junior Subordinated Debentures - Consolidated Debt Obligations Related to a Subsidiary Trust Holding (Details)</t>
  </si>
  <si>
    <t>Junior subordinated debentures owed to unconsolidated subsidiary trust</t>
  </si>
  <si>
    <t>First South Preferred Trust I [Member]</t>
  </si>
  <si>
    <t>Increase First South Preferred Trust I [Member]</t>
  </si>
  <si>
    <t>Note 14 - Junior Subordinated Debentures - Consolidated Debt Obligations Related to a Subsidiary Trust Holding (Details) (Parentheticals) - London Interbank Offered Rate (LIBOR) [Member]</t>
  </si>
  <si>
    <t>Note 15 - Regulatory Capital (Details Textual)</t>
  </si>
  <si>
    <t>Capital Conservation Buffer</t>
  </si>
  <si>
    <t>2.50%</t>
  </si>
  <si>
    <t>Capital Conservation Buffer, Annual Phase-In</t>
  </si>
  <si>
    <t>0.625%</t>
  </si>
  <si>
    <t>Common Equity Tier One Buffer</t>
  </si>
  <si>
    <t>4.57%</t>
  </si>
  <si>
    <t>Common Equity Tier 1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Capital Conservation Buffer, Amount Phased-in</t>
  </si>
  <si>
    <t>1.25%</t>
  </si>
  <si>
    <t>Note 15 - Regulatory Capital Requirements - The Bank's Actual Regulatory Capital Amounts and Ratios (Details) - USD ($) $ in Thousands</t>
  </si>
  <si>
    <t>Total risk-based capital</t>
  </si>
  <si>
    <t>Total risk-based capital (to Risk Weighted Assets)</t>
  </si>
  <si>
    <t>12.947%</t>
  </si>
  <si>
    <t>13.009%</t>
  </si>
  <si>
    <t>Tier 1 risk-based capital</t>
  </si>
  <si>
    <t>Tier 1 risk-based capital (to Risk Weighted Assets</t>
  </si>
  <si>
    <t>11.725%</t>
  </si>
  <si>
    <t>11.798%</t>
  </si>
  <si>
    <t>Common equity Tier 1 risk-based capital</t>
  </si>
  <si>
    <t>Common equity Tier 1 risk-based capital (to Risk Weighted Assets)</t>
  </si>
  <si>
    <t>Tier 1 leverage capital</t>
  </si>
  <si>
    <t>Tier 1 leverage capital (to Average Assets)</t>
  </si>
  <si>
    <t>8.956%</t>
  </si>
  <si>
    <t>8.894%</t>
  </si>
  <si>
    <t>Includes 1.25% phase in for capital conservation buffer.</t>
  </si>
  <si>
    <t>Includes 0.625% phase in for capital conservation buffer.</t>
  </si>
  <si>
    <t>Note 16 - Stock-based Compensation (Details Textual)</t>
  </si>
  <si>
    <t>Sep. 30, 2017USD ($)shares</t>
  </si>
  <si>
    <t>Sep. 30, 2016USD ($)shares</t>
  </si>
  <si>
    <t>Dec. 31, 2016shares</t>
  </si>
  <si>
    <t>Dec. 31, 2015shares</t>
  </si>
  <si>
    <t>Number of Share Based Compensation Plans</t>
  </si>
  <si>
    <t>Share-based Compensation Arrangement by Share-based Payment Award, Options, Outstanding, Number</t>
  </si>
  <si>
    <t>Share-based Compensation Arrangement by Share-based Payment Award, Equity Instruments Other than Options, Grants in Period</t>
  </si>
  <si>
    <t>Allocated Share-based Compensation Expense | $</t>
  </si>
  <si>
    <t>Employee Stock Option [Member] | Attributable to the Accelerated Vesting of All Remaining Granted Unexercised Shares [Member]</t>
  </si>
  <si>
    <t>The 1997 Stock Option Plan [Member]</t>
  </si>
  <si>
    <t>The 2008 Plan [Member]</t>
  </si>
  <si>
    <t>Share-based Compensation Arrangement by Share-based Payment Award, Non-Option Equity Instruments, Outstanding, Number</t>
  </si>
  <si>
    <t>Share-based Compensation Arrangement by Share-based Payment Award, Number of Shares Available for Grant</t>
  </si>
  <si>
    <t>The 2008 Plan [Member] | Employee Stock Option [Member]</t>
  </si>
  <si>
    <t>Share-based Compensation Arrangement by Share-based Payment Award, Expiration Period</t>
  </si>
  <si>
    <t>10 years</t>
  </si>
  <si>
    <t>The 2008 Plan [Member] | Employee Stock Option [Member] | Minimum [Member]</t>
  </si>
  <si>
    <t>Share-based Compensation Arrangement by Share-based Payment Award, Award Vesting Period</t>
  </si>
  <si>
    <t>1 year</t>
  </si>
  <si>
    <t>The 2008 Plan [Member] | Employee Stock Option [Member] | Maximum [Member]</t>
  </si>
  <si>
    <t>5 years</t>
  </si>
  <si>
    <t>The 2008 Plan [Member] | Restricted Stock [Member]</t>
  </si>
  <si>
    <t>The 2008 Plan [Member] | Restricted Stock [Member] | Share-based Compensation Award, Tranche One [Member]</t>
  </si>
  <si>
    <t>4 years</t>
  </si>
  <si>
    <t>The 2008 Plan [Member] | Restricted Stock [Member] | Share-based Compensation Award, Tranche Two [Member]</t>
  </si>
  <si>
    <t>The 2008 Plan [Member] | Restricted Stock [Member] | Attributable to the Accelerated Vesting of All Remaining Awarded Nonvested Shares [Member]</t>
  </si>
  <si>
    <t>Note 16 - Stock-based Compensation - A Summary of Option Activity Under the Plan (Details) - USD ($)</t>
  </si>
  <si>
    <t>Options outstanding, beginning (in shares)</t>
  </si>
  <si>
    <t>Price, beginning (in dollars per share)</t>
  </si>
  <si>
    <t>Granted (in shares)</t>
  </si>
  <si>
    <t>Price, granted (in dollars per share)</t>
  </si>
  <si>
    <t>Forfeited (in shares)</t>
  </si>
  <si>
    <t>Price, forfeited (in dollars per share)</t>
  </si>
  <si>
    <t>Expired (in shares)</t>
  </si>
  <si>
    <t>Price, expired (in dollars per share)</t>
  </si>
  <si>
    <t>Exercised (in shares)</t>
  </si>
  <si>
    <t>Price, exercised (in dollars per share)</t>
  </si>
  <si>
    <t>Options outstanding, ending (in shares)</t>
  </si>
  <si>
    <t>Price, ending (in dollars per share)</t>
  </si>
  <si>
    <t>Aggregate intrinsic value</t>
  </si>
  <si>
    <t>Options vested and exercisable (in shares)</t>
  </si>
  <si>
    <t>Price, vested and exercisable (in dollars per share)</t>
  </si>
  <si>
    <t>Aggregate intrinsic value, vested and exercisable</t>
  </si>
  <si>
    <t>Note 16 - Stock-based Compensation - Outstanding and Exercisable Options (Details)</t>
  </si>
  <si>
    <t>Sep. 30, 2017$ / sharesshares</t>
  </si>
  <si>
    <t>Range of exercise price, lower limit (in dollars per share)</t>
  </si>
  <si>
    <t>Range of exercise price, upper limit (in dollars per share)</t>
  </si>
  <si>
    <t>Outstanding shares (in shares) | shares</t>
  </si>
  <si>
    <t>Outstanding Life (Year)</t>
  </si>
  <si>
    <t>3 years 211 days</t>
  </si>
  <si>
    <t>Outstanding Price (in dollars per share)</t>
  </si>
  <si>
    <t>Exercisable Shares (in shares) | shares</t>
  </si>
  <si>
    <t>Exercisable Price (in dollars per share)</t>
  </si>
  <si>
    <t>Range A [Member]</t>
  </si>
  <si>
    <t>5 years 40 days</t>
  </si>
  <si>
    <t>Range B [Member]</t>
  </si>
  <si>
    <t>1 year 346 days</t>
  </si>
  <si>
    <t>Range C [Member]</t>
  </si>
  <si>
    <t>186 days</t>
  </si>
  <si>
    <t>Note 16 - Stock-based Compensation - Non-vested Option Shares and Changes (Details) - $ / shares</t>
  </si>
  <si>
    <t>Nonvested at beginning of period (in shares)</t>
  </si>
  <si>
    <t>Shares granted (in shares)</t>
  </si>
  <si>
    <t>Shares forfeited (in shares)</t>
  </si>
  <si>
    <t>Shares vested (in shares)</t>
  </si>
  <si>
    <t>Price, vested (in dollars per share)</t>
  </si>
  <si>
    <t>Nonvested at end of period (in shares)</t>
  </si>
  <si>
    <t>Note 16 - Stock-based Compensation - Non-vested Restricted Stock Awards (Details) - $ / shares</t>
  </si>
  <si>
    <t>Nonvested at beginning of period (in dollars per share)</t>
  </si>
  <si>
    <t>Granted (in dollars per share)</t>
  </si>
  <si>
    <t>Forfeited (in dollars per share)</t>
  </si>
  <si>
    <t>Vested (in shares)</t>
  </si>
  <si>
    <t>Vested (in dollars per share)</t>
  </si>
  <si>
    <t>Nonvested at end of period (in dollars per share)</t>
  </si>
  <si>
    <t>Note 16 - Stock-based Compensation - Impact of Stock Based Compensation (Details) - USD ($)</t>
  </si>
  <si>
    <t>Decrease in net income before income taxes</t>
  </si>
  <si>
    <t>Decrease in net income</t>
  </si>
  <si>
    <t>Decrease in basic earnings per share (in dollars per share)</t>
  </si>
  <si>
    <t>Decrease in diluted earnings per share (in dollars per share)</t>
  </si>
  <si>
    <t>Note 17 - Fair Value Measurement (Details Textual) - USD ($)</t>
  </si>
  <si>
    <t>Financing Receivable, Modifications, Post-Modification Recorded Investment</t>
  </si>
  <si>
    <t>Real Estate Owned, Valuation Allowance, Period Increase (Decrease)</t>
  </si>
  <si>
    <t>Liabilities, Fair Value Disclosure, Nonrecurring</t>
  </si>
  <si>
    <t>Liabilities, Fair Value Disclosure, Recurring</t>
  </si>
  <si>
    <t>Note 17 - Fair Value Measurement - Assets Measured at Fair Value on a Recurring Basis (Details) - USD ($)</t>
  </si>
  <si>
    <t>Estimate of Fair Value Measurement [Member] | Fair Value, Inputs, Level 1 [Member]</t>
  </si>
  <si>
    <t>Estimate of Fair Value Measurement [Member] | Fair Value, Inputs, Level 2 [Member]</t>
  </si>
  <si>
    <t>Fair Value, Measurements, Recurring [Member] | Interest Rate Swap [Member]</t>
  </si>
  <si>
    <t>Interest rate swap</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Estimate of Fair Value Measurement [Member]</t>
  </si>
  <si>
    <t>Fair Value, Measurements, Recurring [Member] | Estimate of Fair Value Measurement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 | Estimate of Fair Value Measurement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Mortgage Backed Securities [Member] | Fair Value, Measurements, Recurring [Member] | Estimate of Fair Value Measurement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 | Estimate of Fair Value Measurement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 | Estimate of Fair Value Measurement [Member]</t>
  </si>
  <si>
    <t>Note 17 - Fair Value Measurement - Assets Measured at Fair Value on a Non-recurring Basis (Details) - Fair Value, Measurements, Nonrecurring [Member] - USD ($) $ in Thousands</t>
  </si>
  <si>
    <t>Fair Value, Inputs, Level 1 [Member]</t>
  </si>
  <si>
    <t>Impaired loans, net</t>
  </si>
  <si>
    <t>Total September 30, 2016</t>
  </si>
  <si>
    <t>Fair Value, Inputs, Level 2 [Member]</t>
  </si>
  <si>
    <t>Fair Value, Inputs, Level 3 [Member]</t>
  </si>
  <si>
    <t>Estimate of Fair Value Measurement [Member]</t>
  </si>
  <si>
    <t>Note 18 - Fair Value of Financial Instruments (Details Textual) - Interest Rate Swap [Member] $ in Millions</t>
  </si>
  <si>
    <t>Derivative, Amount of Hedged Item</t>
  </si>
  <si>
    <t>Trust Preferred Securities Subject to Mandatory Redemption [Member]</t>
  </si>
  <si>
    <t>Note 18 - Fair Value of Financial Instruments - Financial Instruments (Details) - USD ($)</t>
  </si>
  <si>
    <t>Interest-bearing deposits in other banks</t>
  </si>
  <si>
    <t>Securities held to maturity</t>
  </si>
  <si>
    <t>Impaired loans HFI, net of related allowance</t>
  </si>
  <si>
    <t>Loans held for sale</t>
  </si>
  <si>
    <t>Loans and leases HFI, net, less impaired loans</t>
  </si>
  <si>
    <t>Stock in FHLB of Atlanta</t>
  </si>
  <si>
    <t>Financial liabilities:</t>
  </si>
  <si>
    <t>Deposits</t>
  </si>
  <si>
    <t>Estimate of Fair Value Measurement [Member] | Fair Value, Inputs, Level 2 [Member] | Forward Contracts [Member]</t>
  </si>
  <si>
    <t>Estimate of Fair Value Measurement [Member] | Fair Value, Inputs, Level 3 [Member]</t>
  </si>
  <si>
    <t>Reported Value Measurement [Member] | Fair Value, Inputs, Level 1 [Member]</t>
  </si>
  <si>
    <t>Reported Value Measurement [Member] | Fair Value, Inputs, Level 2 [Member]</t>
  </si>
  <si>
    <t>Reported Value Measurement [Member] | Fair Value, Inputs, Level 2 [Member] | Forward Contracts [Member]</t>
  </si>
  <si>
    <t>Reported Value Measurement [Member] | Fair Value, Inputs, Level 3 [Member]</t>
  </si>
  <si>
    <t>Note 19 - Interest Rate Hedging (Details Textual) - Interest Rate Swap [Member]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5237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7" t="n">
        <v>19923410</v>
      </c>
      <c r="C3" s="7" t="n">
        <v>22854712</v>
      </c>
    </row>
    <row r="4" spans="1:3">
      <c r="A4" s="4" t="s">
        <v>33</v>
      </c>
      <c r="B4" s="5" t="n">
        <v>36903842</v>
      </c>
      <c r="C4" s="5" t="n">
        <v>23320968</v>
      </c>
    </row>
    <row r="5" spans="1:3">
      <c r="A5" s="4" t="s">
        <v>34</v>
      </c>
      <c r="B5" s="5" t="n">
        <v>190573089</v>
      </c>
      <c r="C5" s="5" t="n">
        <v>192606119</v>
      </c>
    </row>
    <row r="6" spans="1:3">
      <c r="A6" s="4" t="s">
        <v>35</v>
      </c>
      <c r="B6" s="5" t="n">
        <v>506223</v>
      </c>
      <c r="C6" s="5" t="n">
        <v>509617</v>
      </c>
    </row>
    <row r="7" spans="1:3">
      <c r="A7" s="4" t="s">
        <v>36</v>
      </c>
      <c r="B7" s="5" t="n">
        <v>3814715</v>
      </c>
      <c r="C7" s="5" t="n">
        <v>5098518</v>
      </c>
    </row>
    <row r="8" spans="1:3">
      <c r="A8" s="4" t="s">
        <v>37</v>
      </c>
      <c r="B8" s="5" t="n">
        <v>780713736</v>
      </c>
      <c r="C8" s="5" t="n">
        <v>700642291</v>
      </c>
    </row>
    <row r="9" spans="1:3">
      <c r="A9" s="4" t="s">
        <v>38</v>
      </c>
      <c r="B9" s="5" t="n">
        <v>-9561535</v>
      </c>
      <c r="C9" s="5" t="n">
        <v>-8673172</v>
      </c>
    </row>
    <row r="10" spans="1:3">
      <c r="A10" s="4" t="s">
        <v>39</v>
      </c>
      <c r="B10" s="5" t="n">
        <v>771152201</v>
      </c>
      <c r="C10" s="5" t="n">
        <v>691969119</v>
      </c>
    </row>
    <row r="11" spans="1:3">
      <c r="A11" s="4" t="s">
        <v>40</v>
      </c>
      <c r="B11" s="5" t="n">
        <v>10799043</v>
      </c>
      <c r="C11" s="5" t="n">
        <v>11291596</v>
      </c>
    </row>
    <row r="12" spans="1:3">
      <c r="A12" s="4" t="s">
        <v>41</v>
      </c>
      <c r="B12" s="5" t="n">
        <v>185906</v>
      </c>
      <c r="C12" s="5" t="n">
        <v>192720</v>
      </c>
    </row>
    <row r="13" spans="1:3">
      <c r="A13" s="4" t="s">
        <v>42</v>
      </c>
      <c r="B13" s="5" t="n">
        <v>2183970</v>
      </c>
      <c r="C13" s="5" t="n">
        <v>3229423</v>
      </c>
    </row>
    <row r="14" spans="1:3">
      <c r="A14" s="4" t="s">
        <v>43</v>
      </c>
      <c r="B14" s="5" t="n">
        <v>1592700</v>
      </c>
      <c r="C14" s="5" t="n">
        <v>1573700</v>
      </c>
    </row>
    <row r="15" spans="1:3">
      <c r="A15" s="4" t="s">
        <v>44</v>
      </c>
      <c r="B15" s="5" t="n">
        <v>3595669</v>
      </c>
      <c r="C15" s="5" t="n">
        <v>3525684</v>
      </c>
    </row>
    <row r="16" spans="1:3">
      <c r="A16" s="4" t="s">
        <v>45</v>
      </c>
      <c r="B16" s="5" t="n">
        <v>4218576</v>
      </c>
      <c r="C16" s="5" t="n">
        <v>4218576</v>
      </c>
    </row>
    <row r="17" spans="1:3">
      <c r="A17" s="4" t="s">
        <v>46</v>
      </c>
      <c r="B17" s="5" t="n">
        <v>2170658</v>
      </c>
      <c r="C17" s="5" t="n">
        <v>2148905</v>
      </c>
    </row>
    <row r="18" spans="1:3">
      <c r="A18" s="4" t="s">
        <v>47</v>
      </c>
      <c r="B18" s="5" t="n">
        <v>1429929</v>
      </c>
      <c r="C18" s="5" t="n">
        <v>1611187</v>
      </c>
    </row>
    <row r="19" spans="1:3">
      <c r="A19" s="4" t="s">
        <v>48</v>
      </c>
      <c r="B19" s="5" t="n">
        <v>18483438</v>
      </c>
      <c r="C19" s="5" t="n">
        <v>18080183</v>
      </c>
    </row>
    <row r="20" spans="1:3">
      <c r="A20" s="4" t="s">
        <v>49</v>
      </c>
      <c r="B20" s="5" t="n">
        <v>5947067</v>
      </c>
      <c r="C20" s="5" t="n">
        <v>8470887</v>
      </c>
    </row>
    <row r="21" spans="1:3">
      <c r="A21" s="4" t="s">
        <v>50</v>
      </c>
      <c r="B21" s="5" t="n">
        <v>1073480436</v>
      </c>
      <c r="C21" s="5" t="n">
        <v>990701914</v>
      </c>
    </row>
    <row r="22" spans="1:3">
      <c r="A22" s="3" t="s">
        <v>51</v>
      </c>
    </row>
    <row r="23" spans="1:3">
      <c r="A23" s="4" t="s">
        <v>52</v>
      </c>
      <c r="B23" s="5" t="n">
        <v>212521157</v>
      </c>
      <c r="C23" s="5" t="n">
        <v>196917165</v>
      </c>
    </row>
    <row r="24" spans="1:3">
      <c r="A24" s="4" t="s">
        <v>53</v>
      </c>
      <c r="B24" s="5" t="n">
        <v>323893958</v>
      </c>
      <c r="C24" s="5" t="n">
        <v>272098903</v>
      </c>
    </row>
    <row r="25" spans="1:3">
      <c r="A25" s="4" t="s">
        <v>54</v>
      </c>
      <c r="B25" s="5" t="n">
        <v>146933193</v>
      </c>
      <c r="C25" s="5" t="n">
        <v>145031981</v>
      </c>
    </row>
    <row r="26" spans="1:3">
      <c r="A26" s="4" t="s">
        <v>55</v>
      </c>
      <c r="B26" s="5" t="n">
        <v>136211749</v>
      </c>
      <c r="C26" s="5" t="n">
        <v>122819510</v>
      </c>
    </row>
    <row r="27" spans="1:3">
      <c r="A27" s="4" t="s">
        <v>56</v>
      </c>
      <c r="B27" s="5" t="n">
        <v>125727563</v>
      </c>
      <c r="C27" s="5" t="n">
        <v>133732804</v>
      </c>
    </row>
    <row r="28" spans="1:3">
      <c r="A28" s="4" t="s">
        <v>57</v>
      </c>
      <c r="B28" s="5" t="n">
        <v>945287620</v>
      </c>
      <c r="C28" s="5" t="n">
        <v>870600363</v>
      </c>
    </row>
    <row r="29" spans="1:3">
      <c r="A29" s="4" t="s">
        <v>58</v>
      </c>
      <c r="B29" s="5" t="n">
        <v>16500000</v>
      </c>
      <c r="C29" s="5" t="n">
        <v>17000000</v>
      </c>
    </row>
    <row r="30" spans="1:3">
      <c r="A30" s="4" t="s">
        <v>59</v>
      </c>
      <c r="B30" s="5" t="n">
        <v>10310000</v>
      </c>
      <c r="C30" s="5" t="n">
        <v>10310000</v>
      </c>
    </row>
    <row r="31" spans="1:3">
      <c r="A31" s="4" t="s">
        <v>60</v>
      </c>
      <c r="B31" s="5" t="n">
        <v>6775248</v>
      </c>
      <c r="C31" s="5" t="n">
        <v>5607832</v>
      </c>
    </row>
    <row r="32" spans="1:3">
      <c r="A32" s="4" t="s">
        <v>61</v>
      </c>
      <c r="B32" s="5" t="n">
        <v>978872868</v>
      </c>
      <c r="C32" s="5" t="n">
        <v>903518195</v>
      </c>
    </row>
    <row r="33" spans="1:3">
      <c r="A33" s="4" t="s">
        <v>62</v>
      </c>
      <c r="B33" s="5" t="n">
        <v>95050</v>
      </c>
      <c r="C33" s="5" t="n">
        <v>94949</v>
      </c>
    </row>
    <row r="34" spans="1:3">
      <c r="A34" s="4" t="s">
        <v>63</v>
      </c>
      <c r="B34" s="5" t="n">
        <v>36191713</v>
      </c>
      <c r="C34" s="5" t="n">
        <v>36018743</v>
      </c>
    </row>
    <row r="35" spans="1:3">
      <c r="A35" s="4" t="s">
        <v>64</v>
      </c>
      <c r="B35" s="5" t="n">
        <v>55405706</v>
      </c>
      <c r="C35" s="5" t="n">
        <v>49560595</v>
      </c>
    </row>
    <row r="36" spans="1:3">
      <c r="A36" s="4" t="s">
        <v>65</v>
      </c>
      <c r="B36" s="5" t="n">
        <v>2915099</v>
      </c>
      <c r="C36" s="5" t="n">
        <v>1509432</v>
      </c>
    </row>
    <row r="37" spans="1:3">
      <c r="A37" s="4" t="s">
        <v>66</v>
      </c>
      <c r="B37" s="5" t="n">
        <v>94607568</v>
      </c>
      <c r="C37" s="5" t="n">
        <v>87183719</v>
      </c>
    </row>
    <row r="38" spans="1:3">
      <c r="A38" s="4" t="s">
        <v>67</v>
      </c>
      <c r="B38" s="7" t="n">
        <v>1073480436</v>
      </c>
      <c r="C38" s="7" t="n">
        <v>99070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25000000</v>
      </c>
      <c r="C3" s="5" t="n">
        <v>25000000</v>
      </c>
    </row>
    <row r="4" spans="1:3">
      <c r="A4" s="4" t="s">
        <v>71</v>
      </c>
      <c r="B4" s="5" t="n">
        <v>9504991</v>
      </c>
      <c r="C4" s="5" t="n">
        <v>949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5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5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55</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55</v>
      </c>
    </row>
    <row r="4" spans="1:2">
      <c r="A4" s="4" t="s">
        <v>287</v>
      </c>
      <c r="B4" s="4" t="s">
        <v>288</v>
      </c>
    </row>
    <row r="5" spans="1:2">
      <c r="A5" s="4" t="s">
        <v>289</v>
      </c>
      <c r="B5" s="4" t="s">
        <v>290</v>
      </c>
    </row>
    <row r="6" spans="1:2">
      <c r="A6" s="4" t="s">
        <v>291</v>
      </c>
    </row>
    <row r="7" spans="1:2">
      <c r="A7" s="3" t="s">
        <v>255</v>
      </c>
    </row>
    <row r="8" spans="1:2">
      <c r="A8" s="4" t="s">
        <v>287</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316002</v>
      </c>
      <c r="C4" s="7" t="n">
        <v>7915133</v>
      </c>
      <c r="D4" s="7" t="n">
        <v>26229824</v>
      </c>
      <c r="E4" s="7" t="n">
        <v>22748826</v>
      </c>
    </row>
    <row r="5" spans="1:5">
      <c r="A5" s="4" t="s">
        <v>77</v>
      </c>
      <c r="B5" s="5" t="n">
        <v>1360943</v>
      </c>
      <c r="C5" s="5" t="n">
        <v>1295051</v>
      </c>
      <c r="D5" s="5" t="n">
        <v>4143972</v>
      </c>
      <c r="E5" s="5" t="n">
        <v>4131333</v>
      </c>
    </row>
    <row r="6" spans="1:5">
      <c r="A6" s="4" t="s">
        <v>78</v>
      </c>
      <c r="B6" s="5" t="n">
        <v>10676945</v>
      </c>
      <c r="C6" s="5" t="n">
        <v>9210184</v>
      </c>
      <c r="D6" s="5" t="n">
        <v>30373796</v>
      </c>
      <c r="E6" s="5" t="n">
        <v>26880159</v>
      </c>
    </row>
    <row r="7" spans="1:5">
      <c r="A7" s="3" t="s">
        <v>79</v>
      </c>
    </row>
    <row r="8" spans="1:5">
      <c r="A8" s="4" t="s">
        <v>80</v>
      </c>
      <c r="B8" s="5" t="n">
        <v>841961</v>
      </c>
      <c r="C8" s="5" t="n">
        <v>728106</v>
      </c>
      <c r="D8" s="5" t="n">
        <v>2426143</v>
      </c>
      <c r="E8" s="5" t="n">
        <v>2094809</v>
      </c>
    </row>
    <row r="9" spans="1:5">
      <c r="A9" s="4" t="s">
        <v>81</v>
      </c>
      <c r="B9" s="5" t="n">
        <v>70093</v>
      </c>
      <c r="C9" s="5" t="n">
        <v>55886</v>
      </c>
      <c r="D9" s="5" t="n">
        <v>192521</v>
      </c>
      <c r="E9" s="5" t="n">
        <v>187683</v>
      </c>
    </row>
    <row r="10" spans="1:5">
      <c r="A10" s="4" t="s">
        <v>82</v>
      </c>
      <c r="B10" s="5" t="n">
        <v>127011</v>
      </c>
      <c r="C10" s="5" t="n">
        <v>127011</v>
      </c>
      <c r="D10" s="5" t="n">
        <v>378272</v>
      </c>
      <c r="E10" s="5" t="n">
        <v>408628</v>
      </c>
    </row>
    <row r="11" spans="1:5">
      <c r="A11" s="4" t="s">
        <v>83</v>
      </c>
      <c r="B11" s="5" t="n">
        <v>1039065</v>
      </c>
      <c r="C11" s="5" t="n">
        <v>911003</v>
      </c>
      <c r="D11" s="5" t="n">
        <v>2996936</v>
      </c>
      <c r="E11" s="5" t="n">
        <v>2691120</v>
      </c>
    </row>
    <row r="12" spans="1:5">
      <c r="A12" s="4" t="s">
        <v>84</v>
      </c>
      <c r="B12" s="5" t="n">
        <v>9637880</v>
      </c>
      <c r="C12" s="5" t="n">
        <v>8299181</v>
      </c>
      <c r="D12" s="5" t="n">
        <v>27376860</v>
      </c>
      <c r="E12" s="5" t="n">
        <v>24189039</v>
      </c>
    </row>
    <row r="13" spans="1:5">
      <c r="A13" s="4" t="s">
        <v>85</v>
      </c>
      <c r="B13" s="5" t="n">
        <v>100000</v>
      </c>
      <c r="C13" s="5" t="n">
        <v>220000</v>
      </c>
      <c r="D13" s="5" t="n">
        <v>850000</v>
      </c>
      <c r="E13" s="5" t="n">
        <v>770000</v>
      </c>
    </row>
    <row r="14" spans="1:5">
      <c r="A14" s="4" t="s">
        <v>86</v>
      </c>
      <c r="B14" s="5" t="n">
        <v>9537880</v>
      </c>
      <c r="C14" s="5" t="n">
        <v>8079181</v>
      </c>
      <c r="D14" s="5" t="n">
        <v>26526860</v>
      </c>
      <c r="E14" s="5" t="n">
        <v>23419039</v>
      </c>
    </row>
    <row r="15" spans="1:5">
      <c r="A15" s="3" t="s">
        <v>87</v>
      </c>
    </row>
    <row r="16" spans="1:5">
      <c r="A16" s="4" t="s">
        <v>88</v>
      </c>
      <c r="B16" s="5" t="n">
        <v>1902246</v>
      </c>
      <c r="C16" s="5" t="n">
        <v>1907878</v>
      </c>
      <c r="D16" s="5" t="n">
        <v>5723130</v>
      </c>
      <c r="E16" s="5" t="n">
        <v>5746336</v>
      </c>
    </row>
    <row r="17" spans="1:5">
      <c r="A17" s="4" t="s">
        <v>89</v>
      </c>
      <c r="B17" s="5" t="n">
        <v>88799</v>
      </c>
      <c r="C17" s="5" t="n">
        <v>72578</v>
      </c>
      <c r="D17" s="5" t="n">
        <v>267566</v>
      </c>
      <c r="E17" s="5" t="n">
        <v>268212</v>
      </c>
    </row>
    <row r="18" spans="1:5">
      <c r="A18" s="4" t="s">
        <v>90</v>
      </c>
      <c r="B18" s="5" t="n">
        <v>356823</v>
      </c>
      <c r="C18" s="5" t="n">
        <v>343081</v>
      </c>
      <c r="D18" s="5" t="n">
        <v>995650</v>
      </c>
      <c r="E18" s="5" t="n">
        <v>850770</v>
      </c>
    </row>
    <row r="19" spans="1:5">
      <c r="A19" s="4" t="s">
        <v>91</v>
      </c>
      <c r="B19" s="5" t="n">
        <v>709554</v>
      </c>
      <c r="C19" s="5" t="n">
        <v>812754</v>
      </c>
      <c r="D19" s="5" t="n">
        <v>1837133</v>
      </c>
      <c r="E19" s="5" t="n">
        <v>1795017</v>
      </c>
    </row>
    <row r="20" spans="1:5">
      <c r="A20" s="4" t="s">
        <v>92</v>
      </c>
      <c r="B20" s="5" t="n">
        <v>14343</v>
      </c>
      <c r="C20" s="5" t="n">
        <v>77416</v>
      </c>
      <c r="D20" s="5" t="n">
        <v>69843</v>
      </c>
      <c r="E20" s="5" t="n">
        <v>50932</v>
      </c>
    </row>
    <row r="21" spans="1:5">
      <c r="A21" s="4" t="s">
        <v>93</v>
      </c>
      <c r="B21" s="4" t="s">
        <v>94</v>
      </c>
      <c r="C21" s="4" t="s">
        <v>94</v>
      </c>
      <c r="D21" s="4" t="s">
        <v>94</v>
      </c>
      <c r="E21" s="5" t="n">
        <v>467470</v>
      </c>
    </row>
    <row r="22" spans="1:5">
      <c r="A22" s="4" t="s">
        <v>95</v>
      </c>
      <c r="B22" s="5" t="n">
        <v>435418</v>
      </c>
      <c r="C22" s="5" t="n">
        <v>477343</v>
      </c>
      <c r="D22" s="5" t="n">
        <v>1469882</v>
      </c>
      <c r="E22" s="5" t="n">
        <v>1636428</v>
      </c>
    </row>
    <row r="23" spans="1:5">
      <c r="A23" s="4" t="s">
        <v>96</v>
      </c>
      <c r="B23" s="5" t="n">
        <v>3507183</v>
      </c>
      <c r="C23" s="5" t="n">
        <v>3691050</v>
      </c>
      <c r="D23" s="5" t="n">
        <v>10363204</v>
      </c>
      <c r="E23" s="5" t="n">
        <v>10815165</v>
      </c>
    </row>
    <row r="24" spans="1:5">
      <c r="A24" s="3" t="s">
        <v>97</v>
      </c>
    </row>
    <row r="25" spans="1:5">
      <c r="A25" s="4" t="s">
        <v>98</v>
      </c>
      <c r="B25" s="5" t="n">
        <v>5130718</v>
      </c>
      <c r="C25" s="5" t="n">
        <v>4970846</v>
      </c>
      <c r="D25" s="5" t="n">
        <v>15245172</v>
      </c>
      <c r="E25" s="5" t="n">
        <v>14955785</v>
      </c>
    </row>
    <row r="26" spans="1:5">
      <c r="A26" s="4" t="s">
        <v>99</v>
      </c>
      <c r="B26" s="5" t="n">
        <v>156054</v>
      </c>
      <c r="C26" s="5" t="n">
        <v>157142</v>
      </c>
      <c r="D26" s="5" t="n">
        <v>460546</v>
      </c>
      <c r="E26" s="5" t="n">
        <v>479276</v>
      </c>
    </row>
    <row r="27" spans="1:5">
      <c r="A27" s="4" t="s">
        <v>100</v>
      </c>
      <c r="B27" s="5" t="n">
        <v>1293477</v>
      </c>
      <c r="C27" s="5" t="n">
        <v>1349243</v>
      </c>
      <c r="D27" s="5" t="n">
        <v>4026693</v>
      </c>
      <c r="E27" s="5" t="n">
        <v>4103726</v>
      </c>
    </row>
    <row r="28" spans="1:5">
      <c r="A28" s="4" t="s">
        <v>101</v>
      </c>
      <c r="B28" s="5" t="n">
        <v>96646</v>
      </c>
      <c r="C28" s="5" t="n">
        <v>151304</v>
      </c>
      <c r="D28" s="5" t="n">
        <v>279435</v>
      </c>
      <c r="E28" s="5" t="n">
        <v>568556</v>
      </c>
    </row>
    <row r="29" spans="1:5">
      <c r="A29" s="4" t="s">
        <v>102</v>
      </c>
      <c r="B29" s="5" t="n">
        <v>799650</v>
      </c>
      <c r="C29" s="5" t="n">
        <v>757200</v>
      </c>
      <c r="D29" s="5" t="n">
        <v>2400740</v>
      </c>
      <c r="E29" s="5" t="n">
        <v>2303418</v>
      </c>
    </row>
    <row r="30" spans="1:5">
      <c r="A30" s="4" t="s">
        <v>103</v>
      </c>
      <c r="B30" s="5" t="n">
        <v>152816</v>
      </c>
      <c r="C30" s="5" t="n">
        <v>136882</v>
      </c>
      <c r="D30" s="5" t="n">
        <v>453282</v>
      </c>
      <c r="E30" s="5" t="n">
        <v>401981</v>
      </c>
    </row>
    <row r="31" spans="1:5">
      <c r="A31" s="4" t="s">
        <v>104</v>
      </c>
      <c r="B31" s="5" t="n">
        <v>2483</v>
      </c>
      <c r="C31" s="5" t="n">
        <v>119065</v>
      </c>
      <c r="D31" s="5" t="n">
        <v>272342</v>
      </c>
      <c r="E31" s="5" t="n">
        <v>425622</v>
      </c>
    </row>
    <row r="32" spans="1:5">
      <c r="A32" s="4" t="s">
        <v>105</v>
      </c>
      <c r="B32" s="5" t="n">
        <v>1105912</v>
      </c>
      <c r="C32" s="5" t="n">
        <v>1286741</v>
      </c>
      <c r="D32" s="5" t="n">
        <v>3860278</v>
      </c>
      <c r="E32" s="5" t="n">
        <v>3842879</v>
      </c>
    </row>
    <row r="33" spans="1:5">
      <c r="A33" s="4" t="s">
        <v>106</v>
      </c>
      <c r="B33" s="5" t="n">
        <v>8737756</v>
      </c>
      <c r="C33" s="5" t="n">
        <v>8928423</v>
      </c>
      <c r="D33" s="5" t="n">
        <v>26998488</v>
      </c>
      <c r="E33" s="5" t="n">
        <v>27081243</v>
      </c>
    </row>
    <row r="34" spans="1:5">
      <c r="A34" s="4" t="s">
        <v>107</v>
      </c>
      <c r="B34" s="5" t="n">
        <v>4307307</v>
      </c>
      <c r="C34" s="5" t="n">
        <v>2841808</v>
      </c>
      <c r="D34" s="5" t="n">
        <v>9891576</v>
      </c>
      <c r="E34" s="5" t="n">
        <v>7152961</v>
      </c>
    </row>
    <row r="35" spans="1:5">
      <c r="A35" s="4" t="s">
        <v>108</v>
      </c>
      <c r="B35" s="5" t="n">
        <v>1391805</v>
      </c>
      <c r="C35" s="5" t="n">
        <v>947496</v>
      </c>
      <c r="D35" s="5" t="n">
        <v>3048960</v>
      </c>
      <c r="E35" s="5" t="n">
        <v>2185841</v>
      </c>
    </row>
    <row r="36" spans="1:5">
      <c r="A36" s="4" t="s">
        <v>109</v>
      </c>
      <c r="B36" s="7" t="n">
        <v>2915502</v>
      </c>
      <c r="C36" s="7" t="n">
        <v>1894312</v>
      </c>
      <c r="D36" s="7" t="n">
        <v>6842616</v>
      </c>
      <c r="E36" s="7" t="n">
        <v>4967120</v>
      </c>
    </row>
    <row r="37" spans="1:5">
      <c r="A37" s="4" t="s">
        <v>110</v>
      </c>
      <c r="B37" s="8" t="n">
        <v>0.31</v>
      </c>
      <c r="C37" s="8" t="n">
        <v>0.2</v>
      </c>
      <c r="D37" s="8" t="n">
        <v>0.72</v>
      </c>
      <c r="E37" s="8" t="n">
        <v>0.52</v>
      </c>
    </row>
    <row r="38" spans="1:5">
      <c r="A38" s="4" t="s">
        <v>111</v>
      </c>
      <c r="B38" s="9" t="n">
        <v>0.31</v>
      </c>
      <c r="C38" s="9" t="n">
        <v>0.2</v>
      </c>
      <c r="D38" s="9" t="n">
        <v>0.72</v>
      </c>
      <c r="E38" s="9" t="n">
        <v>0.52</v>
      </c>
    </row>
    <row r="39" spans="1:5">
      <c r="A39" s="4" t="s">
        <v>112</v>
      </c>
      <c r="B39" s="10" t="n">
        <v>0.035</v>
      </c>
      <c r="C39" s="8" t="n">
        <v>0.03</v>
      </c>
      <c r="D39" s="10" t="n">
        <v>0.105</v>
      </c>
      <c r="E39" s="10" t="n">
        <v>0.08500000000000001</v>
      </c>
    </row>
    <row r="40" spans="1:5">
      <c r="A40" s="4" t="s">
        <v>113</v>
      </c>
      <c r="B40" s="5" t="n">
        <v>9503800</v>
      </c>
      <c r="C40" s="5" t="n">
        <v>9494861</v>
      </c>
      <c r="D40" s="5" t="n">
        <v>9500809</v>
      </c>
      <c r="E40" s="5" t="n">
        <v>9493285</v>
      </c>
    </row>
    <row r="41" spans="1:5">
      <c r="A41" s="4" t="s">
        <v>114</v>
      </c>
      <c r="B41" s="5" t="n">
        <v>9567989</v>
      </c>
      <c r="C41" s="5" t="n">
        <v>9525302</v>
      </c>
      <c r="D41" s="5" t="n">
        <v>9556254</v>
      </c>
      <c r="E41" s="5" t="n">
        <v>9520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5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5</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5</v>
      </c>
    </row>
    <row r="4" spans="1:2">
      <c r="A4" s="4" t="s">
        <v>323</v>
      </c>
      <c r="B4" s="4" t="s">
        <v>324</v>
      </c>
    </row>
    <row r="5" spans="1:2">
      <c r="A5" s="4" t="s">
        <v>325</v>
      </c>
      <c r="B5" s="4" t="s">
        <v>326</v>
      </c>
    </row>
    <row r="6" spans="1:2">
      <c r="A6" s="4" t="s">
        <v>327</v>
      </c>
      <c r="B6" s="4" t="s">
        <v>328</v>
      </c>
    </row>
    <row r="7" spans="1:2">
      <c r="A7" s="4" t="s">
        <v>329</v>
      </c>
    </row>
    <row r="8" spans="1:2">
      <c r="A8" s="3" t="s">
        <v>255</v>
      </c>
    </row>
    <row r="9" spans="1:2">
      <c r="A9" s="4" t="s">
        <v>330</v>
      </c>
      <c r="B9" s="4" t="s">
        <v>331</v>
      </c>
    </row>
    <row r="10" spans="1:2">
      <c r="A10" s="4" t="s">
        <v>332</v>
      </c>
    </row>
    <row r="11" spans="1:2">
      <c r="A11" s="3" t="s">
        <v>255</v>
      </c>
    </row>
    <row r="12" spans="1:2">
      <c r="A12" s="4" t="s">
        <v>330</v>
      </c>
      <c r="B12"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342</v>
      </c>
      <c r="B1" s="2" t="s">
        <v>73</v>
      </c>
      <c r="C1" s="2" t="s">
        <v>1</v>
      </c>
    </row>
    <row r="2" spans="1:3">
      <c r="B2" s="2" t="s">
        <v>343</v>
      </c>
      <c r="C2" s="2" t="s">
        <v>2</v>
      </c>
    </row>
    <row r="3" spans="1:3">
      <c r="A3" s="4" t="s">
        <v>344</v>
      </c>
      <c r="C3" s="5" t="n">
        <v>1</v>
      </c>
    </row>
    <row r="4" spans="1:3">
      <c r="A4" s="4" t="s">
        <v>345</v>
      </c>
      <c r="C4" s="5" t="n">
        <v>28</v>
      </c>
    </row>
    <row r="5" spans="1:3">
      <c r="A5" s="4" t="s">
        <v>346</v>
      </c>
    </row>
    <row r="6" spans="1:3">
      <c r="A6" s="4" t="s">
        <v>347</v>
      </c>
      <c r="B6" s="11" t="n">
        <v>0.5064</v>
      </c>
    </row>
    <row r="7" spans="1:3">
      <c r="A7" s="4" t="s">
        <v>348</v>
      </c>
    </row>
    <row r="8" spans="1:3">
      <c r="A8" s="4" t="s">
        <v>349</v>
      </c>
      <c r="C8"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4" t="s">
        <v>352</v>
      </c>
      <c r="B3" s="5" t="n">
        <v>29250</v>
      </c>
      <c r="C3" s="5" t="n">
        <v>30441</v>
      </c>
      <c r="D3" s="5" t="n">
        <v>29250</v>
      </c>
      <c r="E3" s="5" t="n">
        <v>269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4" t="s">
        <v>354</v>
      </c>
      <c r="B3" s="7" t="n">
        <v>87183719</v>
      </c>
      <c r="C3" s="7" t="n">
        <v>82170774</v>
      </c>
    </row>
    <row r="4" spans="1:3">
      <c r="A4" s="4" t="s">
        <v>355</v>
      </c>
      <c r="B4" s="5" t="n">
        <v>1405667</v>
      </c>
      <c r="C4" s="5" t="n">
        <v>1901330</v>
      </c>
    </row>
    <row r="5" spans="1:3">
      <c r="A5" s="4" t="s">
        <v>354</v>
      </c>
      <c r="B5" s="5" t="n">
        <v>94607568</v>
      </c>
      <c r="C5" s="5" t="n">
        <v>88293948</v>
      </c>
    </row>
    <row r="6" spans="1:3">
      <c r="A6" s="4" t="s">
        <v>356</v>
      </c>
    </row>
    <row r="7" spans="1:3">
      <c r="A7" s="4" t="s">
        <v>354</v>
      </c>
      <c r="B7" s="5" t="n">
        <v>1433000</v>
      </c>
      <c r="C7" s="5" t="n">
        <v>2695000</v>
      </c>
    </row>
    <row r="8" spans="1:3">
      <c r="A8" s="4" t="s">
        <v>357</v>
      </c>
      <c r="B8" s="5" t="n">
        <v>1440000</v>
      </c>
      <c r="C8" s="5" t="n">
        <v>2328000</v>
      </c>
    </row>
    <row r="9" spans="1:3">
      <c r="A9" s="4" t="s">
        <v>358</v>
      </c>
      <c r="B9" s="4" t="s">
        <v>94</v>
      </c>
      <c r="C9" s="5" t="n">
        <v>-333000</v>
      </c>
    </row>
    <row r="10" spans="1:3">
      <c r="A10" s="4" t="s">
        <v>355</v>
      </c>
      <c r="B10" s="5" t="n">
        <v>1440000</v>
      </c>
      <c r="C10" s="5" t="n">
        <v>1995000</v>
      </c>
    </row>
    <row r="11" spans="1:3">
      <c r="A11" s="4" t="s">
        <v>354</v>
      </c>
      <c r="B11" s="5" t="n">
        <v>2873000</v>
      </c>
      <c r="C11" s="5" t="n">
        <v>4690000</v>
      </c>
    </row>
    <row r="12" spans="1:3">
      <c r="A12" s="4" t="s">
        <v>359</v>
      </c>
    </row>
    <row r="13" spans="1:3">
      <c r="A13" s="4" t="s">
        <v>354</v>
      </c>
      <c r="B13" s="5" t="n">
        <v>77000</v>
      </c>
      <c r="C13" s="5" t="n">
        <v>-247000</v>
      </c>
    </row>
    <row r="14" spans="1:3">
      <c r="A14" s="4" t="s">
        <v>357</v>
      </c>
      <c r="B14" s="5" t="n">
        <v>-35000</v>
      </c>
      <c r="C14" s="5" t="n">
        <v>-94000</v>
      </c>
    </row>
    <row r="15" spans="1:3">
      <c r="A15" s="4" t="s">
        <v>358</v>
      </c>
      <c r="B15" s="4" t="s">
        <v>94</v>
      </c>
      <c r="C15" s="4" t="s">
        <v>94</v>
      </c>
    </row>
    <row r="16" spans="1:3">
      <c r="A16" s="4" t="s">
        <v>355</v>
      </c>
      <c r="B16" s="5" t="n">
        <v>-35000</v>
      </c>
      <c r="C16" s="5" t="n">
        <v>-94000</v>
      </c>
    </row>
    <row r="17" spans="1:3">
      <c r="A17" s="4" t="s">
        <v>354</v>
      </c>
      <c r="B17" s="5" t="n">
        <v>42000</v>
      </c>
      <c r="C17" s="5" t="n">
        <v>-341000</v>
      </c>
    </row>
    <row r="18" spans="1:3">
      <c r="A18" s="4" t="s">
        <v>131</v>
      </c>
    </row>
    <row r="19" spans="1:3">
      <c r="A19" s="4" t="s">
        <v>354</v>
      </c>
      <c r="B19" s="5" t="n">
        <v>1509432</v>
      </c>
      <c r="C19" s="5" t="n">
        <v>2447898</v>
      </c>
    </row>
    <row r="20" spans="1:3">
      <c r="A20" s="4" t="s">
        <v>357</v>
      </c>
      <c r="B20" s="5" t="n">
        <v>1405000</v>
      </c>
      <c r="C20" s="5" t="n">
        <v>2234000</v>
      </c>
    </row>
    <row r="21" spans="1:3">
      <c r="A21" s="4" t="s">
        <v>358</v>
      </c>
      <c r="B21" s="4" t="s">
        <v>94</v>
      </c>
      <c r="C21" s="5" t="n">
        <v>-333000</v>
      </c>
    </row>
    <row r="22" spans="1:3">
      <c r="A22" s="4" t="s">
        <v>355</v>
      </c>
      <c r="B22" s="5" t="n">
        <v>1405667</v>
      </c>
      <c r="C22" s="5" t="n">
        <v>1901330</v>
      </c>
    </row>
    <row r="23" spans="1:3">
      <c r="A23" s="4" t="s">
        <v>354</v>
      </c>
      <c r="B23" s="7" t="n">
        <v>2915099</v>
      </c>
      <c r="C23" s="7" t="n">
        <v>43492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361</v>
      </c>
      <c r="C1" s="2" t="s">
        <v>362</v>
      </c>
    </row>
    <row r="2" spans="1:3">
      <c r="A2" s="4" t="s">
        <v>363</v>
      </c>
      <c r="B2" s="7" t="n">
        <v>190573089</v>
      </c>
      <c r="C2" s="7" t="n">
        <v>192606119</v>
      </c>
    </row>
    <row r="3" spans="1:3">
      <c r="A3" s="4" t="s">
        <v>364</v>
      </c>
    </row>
    <row r="4" spans="1:3">
      <c r="A4" s="4" t="s">
        <v>365</v>
      </c>
      <c r="B4" s="5" t="n">
        <v>78200000</v>
      </c>
      <c r="C4" s="5" t="n">
        <v>32600000</v>
      </c>
    </row>
    <row r="5" spans="1:3">
      <c r="A5" s="4" t="s">
        <v>366</v>
      </c>
      <c r="B5" s="5" t="n">
        <v>506000</v>
      </c>
      <c r="C5" s="5" t="n">
        <v>510000</v>
      </c>
    </row>
    <row r="6" spans="1:3">
      <c r="A6" s="4" t="s">
        <v>363</v>
      </c>
      <c r="B6" s="7" t="n">
        <v>23837000</v>
      </c>
      <c r="C6" s="5" t="n">
        <v>16995000</v>
      </c>
    </row>
    <row r="7" spans="1:3">
      <c r="A7" s="4" t="s">
        <v>367</v>
      </c>
    </row>
    <row r="8" spans="1:3">
      <c r="A8" s="4" t="s">
        <v>368</v>
      </c>
      <c r="B8" s="5" t="n">
        <v>50</v>
      </c>
    </row>
    <row r="9" spans="1:3">
      <c r="A9" s="4" t="s">
        <v>363</v>
      </c>
      <c r="B9" s="7" t="n">
        <v>57120000</v>
      </c>
      <c r="C9" s="7" t="n">
        <v>53682000</v>
      </c>
    </row>
    <row r="10" spans="1:3">
      <c r="A10" s="4" t="s">
        <v>369</v>
      </c>
    </row>
    <row r="11" spans="1:3">
      <c r="A11" s="4" t="s">
        <v>363</v>
      </c>
      <c r="B11" s="5" t="n">
        <v>33884000</v>
      </c>
    </row>
    <row r="12" spans="1:3">
      <c r="A12" s="4" t="s">
        <v>370</v>
      </c>
    </row>
    <row r="13" spans="1:3">
      <c r="A13" s="4" t="s">
        <v>363</v>
      </c>
      <c r="B13" s="5" t="n">
        <v>3412000</v>
      </c>
    </row>
    <row r="14" spans="1:3">
      <c r="A14" s="4" t="s">
        <v>371</v>
      </c>
    </row>
    <row r="15" spans="1:3">
      <c r="A15" s="4" t="s">
        <v>372</v>
      </c>
      <c r="B15" s="5" t="n">
        <v>2400000</v>
      </c>
    </row>
    <row r="16" spans="1:3">
      <c r="A16" s="4" t="s">
        <v>373</v>
      </c>
    </row>
    <row r="17" spans="1:3">
      <c r="A17" s="4" t="s">
        <v>363</v>
      </c>
      <c r="B17" s="5" t="n">
        <v>23236000</v>
      </c>
    </row>
    <row r="18" spans="1:3">
      <c r="A18" s="4" t="s">
        <v>374</v>
      </c>
    </row>
    <row r="19" spans="1:3">
      <c r="A19" s="4" t="s">
        <v>372</v>
      </c>
      <c r="B19" s="7" t="n">
        <v>2800000</v>
      </c>
    </row>
    <row r="20" spans="1:3">
      <c r="A20" s="4" t="s">
        <v>375</v>
      </c>
      <c r="B20" s="4" t="s">
        <v>376</v>
      </c>
    </row>
    <row r="21" spans="1:3">
      <c r="A21" s="4" t="s">
        <v>363</v>
      </c>
      <c r="B21"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4" t="s">
        <v>116</v>
      </c>
      <c r="B3" s="7" t="n">
        <v>2915502</v>
      </c>
      <c r="C3" s="7" t="n">
        <v>1894312</v>
      </c>
      <c r="D3" s="7" t="n">
        <v>6842616</v>
      </c>
      <c r="E3" s="7" t="n">
        <v>4967120</v>
      </c>
    </row>
    <row r="4" spans="1:5">
      <c r="A4" s="3" t="s">
        <v>117</v>
      </c>
    </row>
    <row r="5" spans="1:5">
      <c r="A5" s="4" t="s">
        <v>118</v>
      </c>
      <c r="B5" s="5" t="n">
        <v>12759</v>
      </c>
      <c r="C5" s="5" t="n">
        <v>-1110351</v>
      </c>
      <c r="D5" s="5" t="n">
        <v>2251081</v>
      </c>
      <c r="E5" s="5" t="n">
        <v>3679996</v>
      </c>
    </row>
    <row r="6" spans="1:5">
      <c r="A6" s="4" t="s">
        <v>119</v>
      </c>
      <c r="B6" s="5" t="n">
        <v>-4593</v>
      </c>
      <c r="C6" s="5" t="n">
        <v>425001</v>
      </c>
      <c r="D6" s="5" t="n">
        <v>-810389</v>
      </c>
      <c r="E6" s="5" t="n">
        <v>-1351969</v>
      </c>
    </row>
    <row r="7" spans="1:5">
      <c r="A7" s="4" t="s">
        <v>120</v>
      </c>
      <c r="B7" s="5" t="n">
        <v>8166</v>
      </c>
      <c r="C7" s="5" t="n">
        <v>-685350</v>
      </c>
      <c r="D7" s="5" t="n">
        <v>1440692</v>
      </c>
      <c r="E7" s="5" t="n">
        <v>2328027</v>
      </c>
    </row>
    <row r="8" spans="1:5">
      <c r="A8" s="4" t="s">
        <v>121</v>
      </c>
      <c r="B8" s="4" t="s">
        <v>94</v>
      </c>
      <c r="C8" s="4" t="s">
        <v>94</v>
      </c>
      <c r="D8" s="4" t="s">
        <v>94</v>
      </c>
      <c r="E8" s="5" t="n">
        <v>-467470</v>
      </c>
    </row>
    <row r="9" spans="1:5">
      <c r="A9" s="4" t="s">
        <v>119</v>
      </c>
      <c r="B9" s="4" t="s">
        <v>94</v>
      </c>
      <c r="C9" s="4" t="s">
        <v>94</v>
      </c>
      <c r="D9" s="4" t="s">
        <v>94</v>
      </c>
      <c r="E9" s="5" t="n">
        <v>134276</v>
      </c>
    </row>
    <row r="10" spans="1:5">
      <c r="A10" s="4" t="s">
        <v>122</v>
      </c>
      <c r="B10" s="4" t="s">
        <v>94</v>
      </c>
      <c r="C10" s="4" t="s">
        <v>94</v>
      </c>
      <c r="D10" s="4" t="s">
        <v>94</v>
      </c>
      <c r="E10" s="5" t="n">
        <v>-333194</v>
      </c>
    </row>
    <row r="11" spans="1:5">
      <c r="A11" s="4" t="s">
        <v>123</v>
      </c>
      <c r="B11" s="5" t="n">
        <v>2009</v>
      </c>
      <c r="C11" s="5" t="n">
        <v>48953</v>
      </c>
      <c r="D11" s="5" t="n">
        <v>-54728</v>
      </c>
      <c r="E11" s="5" t="n">
        <v>-138097</v>
      </c>
    </row>
    <row r="12" spans="1:5">
      <c r="A12" s="4" t="s">
        <v>119</v>
      </c>
      <c r="B12" s="5" t="n">
        <v>-723</v>
      </c>
      <c r="C12" s="5" t="n">
        <v>-25176</v>
      </c>
      <c r="D12" s="5" t="n">
        <v>19703</v>
      </c>
      <c r="E12" s="5" t="n">
        <v>44594</v>
      </c>
    </row>
    <row r="13" spans="1:5">
      <c r="A13" s="4" t="s">
        <v>124</v>
      </c>
      <c r="B13" s="5" t="n">
        <v>1286</v>
      </c>
      <c r="C13" s="5" t="n">
        <v>23777</v>
      </c>
      <c r="D13" s="5" t="n">
        <v>-35025</v>
      </c>
      <c r="E13" s="5" t="n">
        <v>-93503</v>
      </c>
    </row>
    <row r="14" spans="1:5">
      <c r="A14" s="4" t="s">
        <v>125</v>
      </c>
      <c r="B14" s="5" t="n">
        <v>9452</v>
      </c>
      <c r="C14" s="5" t="n">
        <v>-661573</v>
      </c>
      <c r="D14" s="5" t="n">
        <v>1405667</v>
      </c>
      <c r="E14" s="5" t="n">
        <v>1901330</v>
      </c>
    </row>
    <row r="15" spans="1:5">
      <c r="A15" s="4" t="s">
        <v>126</v>
      </c>
      <c r="B15" s="7" t="n">
        <v>2924954</v>
      </c>
      <c r="C15" s="7" t="n">
        <v>1232739</v>
      </c>
      <c r="D15" s="7" t="n">
        <v>8248283</v>
      </c>
      <c r="E15" s="7" t="n">
        <v>68684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30</v>
      </c>
    </row>
    <row r="2" spans="1:3">
      <c r="A2" s="4" t="s">
        <v>378</v>
      </c>
      <c r="B2" s="7" t="n">
        <v>186084000</v>
      </c>
      <c r="C2" s="7" t="n">
        <v>190369000</v>
      </c>
    </row>
    <row r="3" spans="1:3">
      <c r="A3" s="4" t="s">
        <v>379</v>
      </c>
      <c r="B3" s="5" t="n">
        <v>4696000</v>
      </c>
      <c r="C3" s="5" t="n">
        <v>2996000</v>
      </c>
    </row>
    <row r="4" spans="1:3">
      <c r="A4" s="4" t="s">
        <v>380</v>
      </c>
      <c r="B4" s="5" t="n">
        <v>207000</v>
      </c>
      <c r="C4" s="5" t="n">
        <v>759000</v>
      </c>
    </row>
    <row r="5" spans="1:3">
      <c r="A5" s="4" t="s">
        <v>34</v>
      </c>
      <c r="B5" s="5" t="n">
        <v>190573089</v>
      </c>
      <c r="C5" s="5" t="n">
        <v>192606119</v>
      </c>
    </row>
    <row r="6" spans="1:3">
      <c r="A6" s="4" t="s">
        <v>381</v>
      </c>
      <c r="B6" s="5" t="n">
        <v>506223</v>
      </c>
      <c r="C6" s="5" t="n">
        <v>509617</v>
      </c>
    </row>
    <row r="7" spans="1:3">
      <c r="A7" s="4" t="s">
        <v>382</v>
      </c>
      <c r="B7" s="5" t="n">
        <v>2000</v>
      </c>
      <c r="C7" s="5" t="n">
        <v>1000</v>
      </c>
    </row>
    <row r="8" spans="1:3">
      <c r="A8" s="4" t="s">
        <v>383</v>
      </c>
      <c r="B8" s="5" t="n">
        <v>0</v>
      </c>
      <c r="C8" s="5" t="n">
        <v>0</v>
      </c>
    </row>
    <row r="9" spans="1:3">
      <c r="A9" s="4" t="s">
        <v>384</v>
      </c>
      <c r="B9" s="5" t="n">
        <v>508000</v>
      </c>
      <c r="C9" s="5" t="n">
        <v>511000</v>
      </c>
    </row>
    <row r="10" spans="1:3">
      <c r="A10" s="4" t="s">
        <v>364</v>
      </c>
    </row>
    <row r="11" spans="1:3">
      <c r="A11" s="4" t="s">
        <v>378</v>
      </c>
      <c r="B11" s="5" t="n">
        <v>23467000</v>
      </c>
      <c r="C11" s="5" t="n">
        <v>16797000</v>
      </c>
    </row>
    <row r="12" spans="1:3">
      <c r="A12" s="4" t="s">
        <v>379</v>
      </c>
      <c r="B12" s="5" t="n">
        <v>395000</v>
      </c>
      <c r="C12" s="5" t="n">
        <v>245000</v>
      </c>
    </row>
    <row r="13" spans="1:3">
      <c r="A13" s="4" t="s">
        <v>380</v>
      </c>
      <c r="B13" s="5" t="n">
        <v>25000</v>
      </c>
      <c r="C13" s="5" t="n">
        <v>47000</v>
      </c>
    </row>
    <row r="14" spans="1:3">
      <c r="A14" s="4" t="s">
        <v>34</v>
      </c>
      <c r="B14" s="5" t="n">
        <v>23837000</v>
      </c>
      <c r="C14" s="5" t="n">
        <v>16995000</v>
      </c>
    </row>
    <row r="15" spans="1:3">
      <c r="A15" s="4" t="s">
        <v>381</v>
      </c>
      <c r="B15" s="5" t="n">
        <v>506000</v>
      </c>
      <c r="C15" s="5" t="n">
        <v>510000</v>
      </c>
    </row>
    <row r="16" spans="1:3">
      <c r="A16" s="4" t="s">
        <v>382</v>
      </c>
      <c r="B16" s="5" t="n">
        <v>2000</v>
      </c>
      <c r="C16" s="5" t="n">
        <v>1000</v>
      </c>
    </row>
    <row r="17" spans="1:3">
      <c r="A17" s="4" t="s">
        <v>383</v>
      </c>
      <c r="B17" s="5" t="n">
        <v>0</v>
      </c>
      <c r="C17" s="5" t="n">
        <v>0</v>
      </c>
    </row>
    <row r="18" spans="1:3">
      <c r="A18" s="4" t="s">
        <v>384</v>
      </c>
      <c r="B18" s="5" t="n">
        <v>508000</v>
      </c>
      <c r="C18" s="5" t="n">
        <v>511000</v>
      </c>
    </row>
    <row r="19" spans="1:3">
      <c r="A19" s="4" t="s">
        <v>385</v>
      </c>
    </row>
    <row r="20" spans="1:3">
      <c r="A20" s="4" t="s">
        <v>378</v>
      </c>
      <c r="B20" s="5" t="n">
        <v>80348000</v>
      </c>
      <c r="C20" s="5" t="n">
        <v>93124000</v>
      </c>
    </row>
    <row r="21" spans="1:3">
      <c r="A21" s="4" t="s">
        <v>379</v>
      </c>
      <c r="B21" s="5" t="n">
        <v>2411000</v>
      </c>
      <c r="C21" s="5" t="n">
        <v>2155000</v>
      </c>
    </row>
    <row r="22" spans="1:3">
      <c r="A22" s="4" t="s">
        <v>380</v>
      </c>
      <c r="B22" s="5" t="n">
        <v>29000</v>
      </c>
      <c r="C22" s="5" t="n">
        <v>163000</v>
      </c>
    </row>
    <row r="23" spans="1:3">
      <c r="A23" s="4" t="s">
        <v>34</v>
      </c>
      <c r="B23" s="5" t="n">
        <v>82730000</v>
      </c>
      <c r="C23" s="5" t="n">
        <v>95116000</v>
      </c>
    </row>
    <row r="24" spans="1:3">
      <c r="A24" s="4" t="s">
        <v>367</v>
      </c>
    </row>
    <row r="25" spans="1:3">
      <c r="A25" s="4" t="s">
        <v>378</v>
      </c>
      <c r="B25" s="5" t="n">
        <v>55386000</v>
      </c>
      <c r="C25" s="5" t="n">
        <v>53465000</v>
      </c>
    </row>
    <row r="26" spans="1:3">
      <c r="A26" s="4" t="s">
        <v>379</v>
      </c>
      <c r="B26" s="5" t="n">
        <v>1755000</v>
      </c>
      <c r="C26" s="5" t="n">
        <v>536000</v>
      </c>
    </row>
    <row r="27" spans="1:3">
      <c r="A27" s="4" t="s">
        <v>380</v>
      </c>
      <c r="B27" s="5" t="n">
        <v>21000</v>
      </c>
      <c r="C27" s="5" t="n">
        <v>319000</v>
      </c>
    </row>
    <row r="28" spans="1:3">
      <c r="A28" s="4" t="s">
        <v>34</v>
      </c>
      <c r="B28" s="5" t="n">
        <v>57120000</v>
      </c>
      <c r="C28" s="5" t="n">
        <v>53682000</v>
      </c>
    </row>
    <row r="29" spans="1:3">
      <c r="A29" s="4" t="s">
        <v>386</v>
      </c>
    </row>
    <row r="30" spans="1:3">
      <c r="A30" s="4" t="s">
        <v>378</v>
      </c>
      <c r="B30" s="5" t="n">
        <v>26883000</v>
      </c>
      <c r="C30" s="5" t="n">
        <v>26983000</v>
      </c>
    </row>
    <row r="31" spans="1:3">
      <c r="A31" s="4" t="s">
        <v>379</v>
      </c>
      <c r="B31" s="5" t="n">
        <v>135000</v>
      </c>
      <c r="C31" s="5" t="n">
        <v>60000</v>
      </c>
    </row>
    <row r="32" spans="1:3">
      <c r="A32" s="4" t="s">
        <v>380</v>
      </c>
      <c r="B32" s="5" t="n">
        <v>132000</v>
      </c>
      <c r="C32" s="5" t="n">
        <v>230000</v>
      </c>
    </row>
    <row r="33" spans="1:3">
      <c r="A33" s="4" t="s">
        <v>34</v>
      </c>
      <c r="B33" s="7" t="n">
        <v>26886000</v>
      </c>
      <c r="C33" s="7" t="n">
        <v>268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4" t="s">
        <v>388</v>
      </c>
      <c r="B3" s="4" t="s">
        <v>94</v>
      </c>
      <c r="C3" s="4" t="s">
        <v>94</v>
      </c>
      <c r="D3" s="4" t="s">
        <v>94</v>
      </c>
      <c r="E3" s="7" t="n">
        <v>40631000</v>
      </c>
    </row>
    <row r="4" spans="1:5">
      <c r="A4" s="4" t="s">
        <v>389</v>
      </c>
      <c r="B4" s="4" t="s">
        <v>94</v>
      </c>
      <c r="C4" s="4" t="s">
        <v>94</v>
      </c>
      <c r="D4" s="4" t="s">
        <v>94</v>
      </c>
      <c r="E4" s="5" t="n">
        <v>594000</v>
      </c>
    </row>
    <row r="5" spans="1:5">
      <c r="A5" s="4" t="s">
        <v>390</v>
      </c>
      <c r="B5" s="4" t="s">
        <v>94</v>
      </c>
      <c r="C5" s="4" t="s">
        <v>94</v>
      </c>
      <c r="D5" s="4" t="s">
        <v>94</v>
      </c>
      <c r="E5" s="5" t="n">
        <v>-127000</v>
      </c>
    </row>
    <row r="6" spans="1:5">
      <c r="A6" s="4" t="s">
        <v>391</v>
      </c>
      <c r="B6" s="4" t="s">
        <v>94</v>
      </c>
      <c r="C6" s="4" t="s">
        <v>94</v>
      </c>
      <c r="D6" s="4" t="s">
        <v>94</v>
      </c>
      <c r="E6" s="7" t="n">
        <v>4674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7" t="n">
        <v>24334</v>
      </c>
      <c r="C2" s="7" t="n">
        <v>72259</v>
      </c>
    </row>
    <row r="3" spans="1:3">
      <c r="A3" s="4" t="s">
        <v>394</v>
      </c>
      <c r="B3" s="5" t="n">
        <v>76</v>
      </c>
      <c r="C3" s="5" t="n">
        <v>555</v>
      </c>
    </row>
    <row r="4" spans="1:3">
      <c r="A4" s="4" t="s">
        <v>395</v>
      </c>
      <c r="B4" s="5" t="n">
        <v>7868</v>
      </c>
      <c r="C4" s="5" t="n">
        <v>7795</v>
      </c>
    </row>
    <row r="5" spans="1:3">
      <c r="A5" s="4" t="s">
        <v>396</v>
      </c>
      <c r="B5" s="5" t="n">
        <v>131</v>
      </c>
      <c r="C5" s="5" t="n">
        <v>204</v>
      </c>
    </row>
    <row r="6" spans="1:3">
      <c r="A6" s="4" t="s">
        <v>397</v>
      </c>
      <c r="B6" s="5" t="n">
        <v>32202</v>
      </c>
      <c r="C6" s="5" t="n">
        <v>80054</v>
      </c>
    </row>
    <row r="7" spans="1:3">
      <c r="A7" s="4" t="s">
        <v>398</v>
      </c>
      <c r="B7" s="5" t="n">
        <v>207</v>
      </c>
      <c r="C7" s="5" t="n">
        <v>759</v>
      </c>
    </row>
    <row r="8" spans="1:3">
      <c r="A8" s="4" t="s">
        <v>364</v>
      </c>
    </row>
    <row r="9" spans="1:3">
      <c r="A9" s="4" t="s">
        <v>393</v>
      </c>
      <c r="B9" s="5" t="n">
        <v>6726</v>
      </c>
      <c r="C9" s="5" t="n">
        <v>6766</v>
      </c>
    </row>
    <row r="10" spans="1:3">
      <c r="A10" s="4" t="s">
        <v>394</v>
      </c>
      <c r="B10" s="5" t="n">
        <v>25</v>
      </c>
      <c r="C10" s="5" t="n">
        <v>47</v>
      </c>
    </row>
    <row r="11" spans="1:3">
      <c r="A11" s="4" t="s">
        <v>395</v>
      </c>
      <c r="B11" s="4" t="s">
        <v>94</v>
      </c>
      <c r="C11" s="4" t="s">
        <v>94</v>
      </c>
    </row>
    <row r="12" spans="1:3">
      <c r="A12" s="4" t="s">
        <v>396</v>
      </c>
      <c r="B12" s="4" t="s">
        <v>94</v>
      </c>
      <c r="C12" s="4" t="s">
        <v>94</v>
      </c>
    </row>
    <row r="13" spans="1:3">
      <c r="A13" s="4" t="s">
        <v>397</v>
      </c>
      <c r="B13" s="5" t="n">
        <v>6726</v>
      </c>
      <c r="C13" s="5" t="n">
        <v>6766</v>
      </c>
    </row>
    <row r="14" spans="1:3">
      <c r="A14" s="4" t="s">
        <v>398</v>
      </c>
      <c r="B14" s="5" t="n">
        <v>25</v>
      </c>
      <c r="C14" s="5" t="n">
        <v>47</v>
      </c>
    </row>
    <row r="15" spans="1:3">
      <c r="A15" s="4" t="s">
        <v>385</v>
      </c>
    </row>
    <row r="16" spans="1:3">
      <c r="A16" s="4" t="s">
        <v>393</v>
      </c>
      <c r="B16" s="5" t="n">
        <v>12482</v>
      </c>
      <c r="C16" s="5" t="n">
        <v>27586</v>
      </c>
    </row>
    <row r="17" spans="1:3">
      <c r="A17" s="4" t="s">
        <v>394</v>
      </c>
      <c r="B17" s="5" t="n">
        <v>29</v>
      </c>
      <c r="C17" s="5" t="n">
        <v>163</v>
      </c>
    </row>
    <row r="18" spans="1:3">
      <c r="A18" s="4" t="s">
        <v>395</v>
      </c>
      <c r="B18" s="4" t="s">
        <v>94</v>
      </c>
      <c r="C18" s="4" t="s">
        <v>94</v>
      </c>
    </row>
    <row r="19" spans="1:3">
      <c r="A19" s="4" t="s">
        <v>396</v>
      </c>
      <c r="B19" s="4" t="s">
        <v>94</v>
      </c>
      <c r="C19" s="4" t="s">
        <v>94</v>
      </c>
    </row>
    <row r="20" spans="1:3">
      <c r="A20" s="4" t="s">
        <v>397</v>
      </c>
      <c r="B20" s="5" t="n">
        <v>12482</v>
      </c>
      <c r="C20" s="5" t="n">
        <v>27586</v>
      </c>
    </row>
    <row r="21" spans="1:3">
      <c r="A21" s="4" t="s">
        <v>398</v>
      </c>
      <c r="B21" s="5" t="n">
        <v>29</v>
      </c>
      <c r="C21" s="5" t="n">
        <v>163</v>
      </c>
    </row>
    <row r="22" spans="1:3">
      <c r="A22" s="4" t="s">
        <v>367</v>
      </c>
    </row>
    <row r="23" spans="1:3">
      <c r="A23" s="4" t="s">
        <v>393</v>
      </c>
      <c r="B23" s="5" t="n">
        <v>1128</v>
      </c>
      <c r="C23" s="5" t="n">
        <v>24156</v>
      </c>
    </row>
    <row r="24" spans="1:3">
      <c r="A24" s="4" t="s">
        <v>394</v>
      </c>
      <c r="B24" s="5" t="n">
        <v>21</v>
      </c>
      <c r="C24" s="5" t="n">
        <v>319</v>
      </c>
    </row>
    <row r="25" spans="1:3">
      <c r="A25" s="4" t="s">
        <v>395</v>
      </c>
      <c r="B25" s="4" t="s">
        <v>94</v>
      </c>
      <c r="C25" s="4" t="s">
        <v>94</v>
      </c>
    </row>
    <row r="26" spans="1:3">
      <c r="A26" s="4" t="s">
        <v>396</v>
      </c>
      <c r="B26" s="4" t="s">
        <v>94</v>
      </c>
      <c r="C26" s="4" t="s">
        <v>94</v>
      </c>
    </row>
    <row r="27" spans="1:3">
      <c r="A27" s="4" t="s">
        <v>397</v>
      </c>
      <c r="B27" s="5" t="n">
        <v>1128</v>
      </c>
      <c r="C27" s="5" t="n">
        <v>24156</v>
      </c>
    </row>
    <row r="28" spans="1:3">
      <c r="A28" s="4" t="s">
        <v>398</v>
      </c>
      <c r="B28" s="5" t="n">
        <v>21</v>
      </c>
      <c r="C28" s="5" t="n">
        <v>319</v>
      </c>
    </row>
    <row r="29" spans="1:3">
      <c r="A29" s="4" t="s">
        <v>386</v>
      </c>
    </row>
    <row r="30" spans="1:3">
      <c r="A30" s="4" t="s">
        <v>393</v>
      </c>
      <c r="B30" s="5" t="n">
        <v>3998</v>
      </c>
      <c r="C30" s="5" t="n">
        <v>13751</v>
      </c>
    </row>
    <row r="31" spans="1:3">
      <c r="A31" s="4" t="s">
        <v>394</v>
      </c>
      <c r="B31" s="5" t="n">
        <v>1</v>
      </c>
      <c r="C31" s="5" t="n">
        <v>26</v>
      </c>
    </row>
    <row r="32" spans="1:3">
      <c r="A32" s="4" t="s">
        <v>395</v>
      </c>
      <c r="B32" s="5" t="n">
        <v>7868</v>
      </c>
      <c r="C32" s="5" t="n">
        <v>7795</v>
      </c>
    </row>
    <row r="33" spans="1:3">
      <c r="A33" s="4" t="s">
        <v>396</v>
      </c>
      <c r="B33" s="5" t="n">
        <v>131</v>
      </c>
      <c r="C33" s="5" t="n">
        <v>204</v>
      </c>
    </row>
    <row r="34" spans="1:3">
      <c r="A34" s="4" t="s">
        <v>397</v>
      </c>
      <c r="B34" s="5" t="n">
        <v>11866</v>
      </c>
      <c r="C34" s="5" t="n">
        <v>21546</v>
      </c>
    </row>
    <row r="35" spans="1:3">
      <c r="A35" s="4" t="s">
        <v>398</v>
      </c>
      <c r="B35" s="7" t="n">
        <v>132</v>
      </c>
      <c r="C35" s="7" t="n">
        <v>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1</v>
      </c>
    </row>
    <row r="2" spans="1:2">
      <c r="A2" s="4" t="s">
        <v>400</v>
      </c>
      <c r="B2" s="7" t="n">
        <v>14139</v>
      </c>
    </row>
    <row r="3" spans="1:2">
      <c r="A3" s="4" t="s">
        <v>401</v>
      </c>
      <c r="B3" s="5" t="n">
        <v>106815</v>
      </c>
    </row>
    <row r="4" spans="1:2">
      <c r="A4" s="4" t="s">
        <v>402</v>
      </c>
      <c r="B4" s="5" t="n">
        <v>46456</v>
      </c>
    </row>
    <row r="5" spans="1:2">
      <c r="A5" s="4" t="s">
        <v>403</v>
      </c>
      <c r="B5" s="5" t="n">
        <v>18674</v>
      </c>
    </row>
    <row r="6" spans="1:2">
      <c r="A6" s="4" t="s">
        <v>404</v>
      </c>
      <c r="B6" s="5" t="n">
        <v>14206</v>
      </c>
    </row>
    <row r="7" spans="1:2">
      <c r="A7" s="4" t="s">
        <v>405</v>
      </c>
      <c r="B7" s="5" t="n">
        <v>108677</v>
      </c>
    </row>
    <row r="8" spans="1:2">
      <c r="A8" s="4" t="s">
        <v>406</v>
      </c>
      <c r="B8" s="5" t="n">
        <v>47837</v>
      </c>
    </row>
    <row r="9" spans="1:2">
      <c r="A9" s="4" t="s">
        <v>407</v>
      </c>
      <c r="B9" s="5" t="n">
        <v>19853</v>
      </c>
    </row>
    <row r="10" spans="1:2">
      <c r="A10" s="4" t="s">
        <v>408</v>
      </c>
      <c r="B10" s="5" t="n">
        <v>0</v>
      </c>
    </row>
    <row r="11" spans="1:2">
      <c r="A11" s="4" t="s">
        <v>409</v>
      </c>
      <c r="B11" s="5" t="n">
        <v>506</v>
      </c>
    </row>
    <row r="12" spans="1:2">
      <c r="A12" s="4" t="s">
        <v>410</v>
      </c>
      <c r="B12" s="5" t="n">
        <v>0</v>
      </c>
    </row>
    <row r="13" spans="1:2">
      <c r="A13" s="4" t="s">
        <v>411</v>
      </c>
      <c r="B13" s="5" t="n">
        <v>0</v>
      </c>
    </row>
    <row r="14" spans="1:2">
      <c r="A14" s="4" t="s">
        <v>412</v>
      </c>
      <c r="B14" s="5" t="n">
        <v>0</v>
      </c>
    </row>
    <row r="15" spans="1:2">
      <c r="A15" s="4" t="s">
        <v>413</v>
      </c>
      <c r="B15" s="5" t="n">
        <v>508</v>
      </c>
    </row>
    <row r="16" spans="1:2">
      <c r="A16" s="4" t="s">
        <v>414</v>
      </c>
      <c r="B16" s="5" t="n">
        <v>0</v>
      </c>
    </row>
    <row r="17" spans="1:2">
      <c r="A17" s="4" t="s">
        <v>415</v>
      </c>
      <c r="B17" s="5" t="n">
        <v>0</v>
      </c>
    </row>
    <row r="18" spans="1:2">
      <c r="A18" s="4" t="s">
        <v>364</v>
      </c>
    </row>
    <row r="19" spans="1:2">
      <c r="A19" s="4" t="s">
        <v>400</v>
      </c>
      <c r="B19" s="5" t="n">
        <v>0</v>
      </c>
    </row>
    <row r="20" spans="1:2">
      <c r="A20" s="4" t="s">
        <v>401</v>
      </c>
      <c r="B20" s="5" t="n">
        <v>23467</v>
      </c>
    </row>
    <row r="21" spans="1:2">
      <c r="A21" s="4" t="s">
        <v>402</v>
      </c>
      <c r="B21" s="4" t="s">
        <v>94</v>
      </c>
    </row>
    <row r="22" spans="1:2">
      <c r="A22" s="4" t="s">
        <v>403</v>
      </c>
      <c r="B22" s="5" t="n">
        <v>0</v>
      </c>
    </row>
    <row r="23" spans="1:2">
      <c r="A23" s="4" t="s">
        <v>404</v>
      </c>
      <c r="B23" s="5" t="n">
        <v>0</v>
      </c>
    </row>
    <row r="24" spans="1:2">
      <c r="A24" s="4" t="s">
        <v>405</v>
      </c>
      <c r="B24" s="5" t="n">
        <v>23837</v>
      </c>
    </row>
    <row r="25" spans="1:2">
      <c r="A25" s="4" t="s">
        <v>406</v>
      </c>
      <c r="B25" s="4" t="s">
        <v>94</v>
      </c>
    </row>
    <row r="26" spans="1:2">
      <c r="A26" s="4" t="s">
        <v>407</v>
      </c>
      <c r="B26" s="5" t="n">
        <v>0</v>
      </c>
    </row>
    <row r="27" spans="1:2">
      <c r="A27" s="4" t="s">
        <v>408</v>
      </c>
      <c r="B27" s="5" t="n">
        <v>0</v>
      </c>
    </row>
    <row r="28" spans="1:2">
      <c r="A28" s="4" t="s">
        <v>409</v>
      </c>
      <c r="B28" s="5" t="n">
        <v>506</v>
      </c>
    </row>
    <row r="29" spans="1:2">
      <c r="A29" s="4" t="s">
        <v>410</v>
      </c>
      <c r="B29" s="5" t="n">
        <v>0</v>
      </c>
    </row>
    <row r="30" spans="1:2">
      <c r="A30" s="4" t="s">
        <v>411</v>
      </c>
      <c r="B30" s="5" t="n">
        <v>0</v>
      </c>
    </row>
    <row r="31" spans="1:2">
      <c r="A31" s="4" t="s">
        <v>412</v>
      </c>
      <c r="B31" s="5" t="n">
        <v>0</v>
      </c>
    </row>
    <row r="32" spans="1:2">
      <c r="A32" s="4" t="s">
        <v>413</v>
      </c>
      <c r="B32" s="5" t="n">
        <v>508</v>
      </c>
    </row>
    <row r="33" spans="1:2">
      <c r="A33" s="4" t="s">
        <v>414</v>
      </c>
      <c r="B33" s="5" t="n">
        <v>0</v>
      </c>
    </row>
    <row r="34" spans="1:2">
      <c r="A34" s="4" t="s">
        <v>415</v>
      </c>
      <c r="B34" s="5" t="n">
        <v>0</v>
      </c>
    </row>
    <row r="35" spans="1:2">
      <c r="A35" s="4" t="s">
        <v>385</v>
      </c>
    </row>
    <row r="36" spans="1:2">
      <c r="A36" s="4" t="s">
        <v>400</v>
      </c>
      <c r="B36" s="5" t="n">
        <v>2275</v>
      </c>
    </row>
    <row r="37" spans="1:2">
      <c r="A37" s="4" t="s">
        <v>401</v>
      </c>
      <c r="B37" s="5" t="n">
        <v>57853</v>
      </c>
    </row>
    <row r="38" spans="1:2">
      <c r="A38" s="4" t="s">
        <v>402</v>
      </c>
      <c r="B38" s="5" t="n">
        <v>2987</v>
      </c>
    </row>
    <row r="39" spans="1:2">
      <c r="A39" s="4" t="s">
        <v>403</v>
      </c>
      <c r="B39" s="5" t="n">
        <v>17233</v>
      </c>
    </row>
    <row r="40" spans="1:2">
      <c r="A40" s="4" t="s">
        <v>404</v>
      </c>
      <c r="B40" s="5" t="n">
        <v>2319</v>
      </c>
    </row>
    <row r="41" spans="1:2">
      <c r="A41" s="4" t="s">
        <v>405</v>
      </c>
      <c r="B41" s="5" t="n">
        <v>58932</v>
      </c>
    </row>
    <row r="42" spans="1:2">
      <c r="A42" s="4" t="s">
        <v>406</v>
      </c>
      <c r="B42" s="5" t="n">
        <v>3109</v>
      </c>
    </row>
    <row r="43" spans="1:2">
      <c r="A43" s="4" t="s">
        <v>407</v>
      </c>
      <c r="B43" s="5" t="n">
        <v>18370</v>
      </c>
    </row>
    <row r="44" spans="1:2">
      <c r="A44" s="4" t="s">
        <v>367</v>
      </c>
    </row>
    <row r="45" spans="1:2">
      <c r="A45" s="4" t="s">
        <v>400</v>
      </c>
      <c r="B45" s="5" t="n">
        <v>4861</v>
      </c>
    </row>
    <row r="46" spans="1:2">
      <c r="A46" s="4" t="s">
        <v>401</v>
      </c>
      <c r="B46" s="5" t="n">
        <v>13615</v>
      </c>
    </row>
    <row r="47" spans="1:2">
      <c r="A47" s="4" t="s">
        <v>402</v>
      </c>
      <c r="B47" s="5" t="n">
        <v>35469</v>
      </c>
    </row>
    <row r="48" spans="1:2">
      <c r="A48" s="4" t="s">
        <v>403</v>
      </c>
      <c r="B48" s="5" t="n">
        <v>1441</v>
      </c>
    </row>
    <row r="49" spans="1:2">
      <c r="A49" s="4" t="s">
        <v>404</v>
      </c>
      <c r="B49" s="5" t="n">
        <v>4881</v>
      </c>
    </row>
    <row r="50" spans="1:2">
      <c r="A50" s="4" t="s">
        <v>405</v>
      </c>
      <c r="B50" s="5" t="n">
        <v>13951</v>
      </c>
    </row>
    <row r="51" spans="1:2">
      <c r="A51" s="4" t="s">
        <v>406</v>
      </c>
      <c r="B51" s="5" t="n">
        <v>36805</v>
      </c>
    </row>
    <row r="52" spans="1:2">
      <c r="A52" s="4" t="s">
        <v>407</v>
      </c>
      <c r="B52" s="5" t="n">
        <v>1483</v>
      </c>
    </row>
    <row r="53" spans="1:2">
      <c r="A53" s="4" t="s">
        <v>386</v>
      </c>
    </row>
    <row r="54" spans="1:2">
      <c r="A54" s="4" t="s">
        <v>400</v>
      </c>
      <c r="B54" s="5" t="n">
        <v>7003</v>
      </c>
    </row>
    <row r="55" spans="1:2">
      <c r="A55" s="4" t="s">
        <v>401</v>
      </c>
      <c r="B55" s="5" t="n">
        <v>11880</v>
      </c>
    </row>
    <row r="56" spans="1:2">
      <c r="A56" s="4" t="s">
        <v>402</v>
      </c>
      <c r="B56" s="5" t="n">
        <v>8000</v>
      </c>
    </row>
    <row r="57" spans="1:2">
      <c r="A57" s="4" t="s">
        <v>403</v>
      </c>
      <c r="B57" s="5" t="n">
        <v>0</v>
      </c>
    </row>
    <row r="58" spans="1:2">
      <c r="A58" s="4" t="s">
        <v>404</v>
      </c>
      <c r="B58" s="5" t="n">
        <v>7006</v>
      </c>
    </row>
    <row r="59" spans="1:2">
      <c r="A59" s="4" t="s">
        <v>405</v>
      </c>
      <c r="B59" s="5" t="n">
        <v>11957</v>
      </c>
    </row>
    <row r="60" spans="1:2">
      <c r="A60" s="4" t="s">
        <v>406</v>
      </c>
      <c r="B60" s="5" t="n">
        <v>7923</v>
      </c>
    </row>
    <row r="61" spans="1:2">
      <c r="A61" s="4" t="s">
        <v>407</v>
      </c>
      <c r="B6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378</v>
      </c>
      <c r="B2" s="7" t="n">
        <v>186084000</v>
      </c>
      <c r="C2" s="7" t="n">
        <v>190369000</v>
      </c>
    </row>
    <row r="3" spans="1:3">
      <c r="A3" s="4" t="s">
        <v>417</v>
      </c>
      <c r="B3" s="5" t="n">
        <v>190573089</v>
      </c>
      <c r="C3" s="5" t="n">
        <v>192606119</v>
      </c>
    </row>
    <row r="4" spans="1:3">
      <c r="A4" s="4" t="s">
        <v>418</v>
      </c>
    </row>
    <row r="5" spans="1:3">
      <c r="A5" s="4" t="s">
        <v>378</v>
      </c>
      <c r="B5" s="5" t="n">
        <v>8507000</v>
      </c>
    </row>
    <row r="6" spans="1:3">
      <c r="A6" s="4" t="s">
        <v>417</v>
      </c>
      <c r="B6" s="5" t="n">
        <v>8923000</v>
      </c>
    </row>
    <row r="7" spans="1:3">
      <c r="A7" s="4" t="s">
        <v>369</v>
      </c>
    </row>
    <row r="8" spans="1:3">
      <c r="A8" s="4" t="s">
        <v>378</v>
      </c>
      <c r="B8" s="5" t="n">
        <v>32983000</v>
      </c>
    </row>
    <row r="9" spans="1:3">
      <c r="A9" s="4" t="s">
        <v>417</v>
      </c>
      <c r="B9" s="5" t="n">
        <v>33884000</v>
      </c>
    </row>
    <row r="10" spans="1:3">
      <c r="A10" s="4" t="s">
        <v>419</v>
      </c>
    </row>
    <row r="11" spans="1:3">
      <c r="A11" s="4" t="s">
        <v>378</v>
      </c>
      <c r="B11" s="5" t="n">
        <v>5172000</v>
      </c>
    </row>
    <row r="12" spans="1:3">
      <c r="A12" s="4" t="s">
        <v>417</v>
      </c>
      <c r="B12" s="5" t="n">
        <v>5421000</v>
      </c>
    </row>
    <row r="13" spans="1:3">
      <c r="A13" s="4" t="s">
        <v>370</v>
      </c>
    </row>
    <row r="14" spans="1:3">
      <c r="A14" s="4" t="s">
        <v>378</v>
      </c>
      <c r="B14" s="5" t="n">
        <v>3349000</v>
      </c>
    </row>
    <row r="15" spans="1:3">
      <c r="A15" s="4" t="s">
        <v>417</v>
      </c>
      <c r="B15" s="5" t="n">
        <v>3412000</v>
      </c>
    </row>
    <row r="16" spans="1:3">
      <c r="A16" s="4" t="s">
        <v>420</v>
      </c>
    </row>
    <row r="17" spans="1:3">
      <c r="A17" s="4" t="s">
        <v>378</v>
      </c>
      <c r="B17" s="5" t="n">
        <v>2771000</v>
      </c>
    </row>
    <row r="18" spans="1:3">
      <c r="A18" s="4" t="s">
        <v>417</v>
      </c>
      <c r="B18" s="5" t="n">
        <v>2780000</v>
      </c>
    </row>
    <row r="19" spans="1:3">
      <c r="A19" s="4" t="s">
        <v>421</v>
      </c>
    </row>
    <row r="20" spans="1:3">
      <c r="A20" s="4" t="s">
        <v>378</v>
      </c>
      <c r="B20" s="5" t="n">
        <v>2369000</v>
      </c>
    </row>
    <row r="21" spans="1:3">
      <c r="A21" s="4" t="s">
        <v>417</v>
      </c>
      <c r="B21" s="5" t="n">
        <v>2404000</v>
      </c>
    </row>
    <row r="22" spans="1:3">
      <c r="A22" s="4" t="s">
        <v>422</v>
      </c>
    </row>
    <row r="23" spans="1:3">
      <c r="A23" s="4" t="s">
        <v>378</v>
      </c>
      <c r="B23" s="5" t="n">
        <v>2262000</v>
      </c>
    </row>
    <row r="24" spans="1:3">
      <c r="A24" s="4" t="s">
        <v>417</v>
      </c>
      <c r="B24" s="5" t="n">
        <v>2260000</v>
      </c>
    </row>
    <row r="25" spans="1:3">
      <c r="A25" s="4" t="s">
        <v>423</v>
      </c>
    </row>
    <row r="26" spans="1:3">
      <c r="A26" s="4" t="s">
        <v>378</v>
      </c>
      <c r="B26" s="5" t="n">
        <v>2217000</v>
      </c>
    </row>
    <row r="27" spans="1:3">
      <c r="A27" s="4" t="s">
        <v>417</v>
      </c>
      <c r="B27" s="5" t="n">
        <v>2277000</v>
      </c>
    </row>
    <row r="28" spans="1:3">
      <c r="A28" s="4" t="s">
        <v>424</v>
      </c>
    </row>
    <row r="29" spans="1:3">
      <c r="A29" s="4" t="s">
        <v>378</v>
      </c>
      <c r="B29" s="5" t="n">
        <v>1808000</v>
      </c>
    </row>
    <row r="30" spans="1:3">
      <c r="A30" s="4" t="s">
        <v>417</v>
      </c>
      <c r="B30" s="5" t="n">
        <v>1844000</v>
      </c>
    </row>
    <row r="31" spans="1:3">
      <c r="A31" s="4" t="s">
        <v>425</v>
      </c>
    </row>
    <row r="32" spans="1:3">
      <c r="A32" s="4" t="s">
        <v>378</v>
      </c>
      <c r="B32" s="5" t="n">
        <v>1777000</v>
      </c>
    </row>
    <row r="33" spans="1:3">
      <c r="A33" s="4" t="s">
        <v>417</v>
      </c>
      <c r="B33" s="5" t="n">
        <v>1800000</v>
      </c>
    </row>
    <row r="34" spans="1:3">
      <c r="A34" s="4" t="s">
        <v>426</v>
      </c>
    </row>
    <row r="35" spans="1:3">
      <c r="A35" s="4" t="s">
        <v>378</v>
      </c>
      <c r="B35" s="5" t="n">
        <v>1313000</v>
      </c>
    </row>
    <row r="36" spans="1:3">
      <c r="A36" s="4" t="s">
        <v>417</v>
      </c>
      <c r="B36" s="5" t="n">
        <v>1344000</v>
      </c>
    </row>
    <row r="37" spans="1:3">
      <c r="A37" s="4" t="s">
        <v>427</v>
      </c>
    </row>
    <row r="38" spans="1:3">
      <c r="A38" s="4" t="s">
        <v>378</v>
      </c>
      <c r="B38" s="5" t="n">
        <v>1299000</v>
      </c>
    </row>
    <row r="39" spans="1:3">
      <c r="A39" s="4" t="s">
        <v>417</v>
      </c>
      <c r="B39" s="5" t="n">
        <v>1423000</v>
      </c>
    </row>
    <row r="40" spans="1:3">
      <c r="A40" s="4" t="s">
        <v>428</v>
      </c>
    </row>
    <row r="41" spans="1:3">
      <c r="A41" s="4" t="s">
        <v>378</v>
      </c>
      <c r="B41" s="5" t="n">
        <v>8646000</v>
      </c>
    </row>
    <row r="42" spans="1:3">
      <c r="A42" s="4" t="s">
        <v>417</v>
      </c>
      <c r="B42" s="5" t="n">
        <v>8919000</v>
      </c>
    </row>
    <row r="43" spans="1:3">
      <c r="A43" s="4" t="s">
        <v>429</v>
      </c>
    </row>
    <row r="44" spans="1:3">
      <c r="A44" s="4" t="s">
        <v>378</v>
      </c>
      <c r="B44" s="5" t="n">
        <v>4178000</v>
      </c>
    </row>
    <row r="45" spans="1:3">
      <c r="A45" s="4" t="s">
        <v>417</v>
      </c>
      <c r="B45" s="5" t="n">
        <v>4287000</v>
      </c>
    </row>
    <row r="46" spans="1:3">
      <c r="A46" s="4" t="s">
        <v>430</v>
      </c>
    </row>
    <row r="47" spans="1:3">
      <c r="A47" s="4" t="s">
        <v>378</v>
      </c>
      <c r="B47" s="5" t="n">
        <v>6055000</v>
      </c>
    </row>
    <row r="48" spans="1:3">
      <c r="A48" s="4" t="s">
        <v>417</v>
      </c>
      <c r="B48" s="5" t="n">
        <v>6292000</v>
      </c>
    </row>
    <row r="49" spans="1:3">
      <c r="A49" s="4" t="s">
        <v>431</v>
      </c>
    </row>
    <row r="50" spans="1:3">
      <c r="A50" s="4" t="s">
        <v>378</v>
      </c>
      <c r="B50" s="5" t="n">
        <v>1958000</v>
      </c>
    </row>
    <row r="51" spans="1:3">
      <c r="A51" s="4" t="s">
        <v>417</v>
      </c>
      <c r="B51" s="5" t="n">
        <v>1974000</v>
      </c>
    </row>
    <row r="52" spans="1:3">
      <c r="A52" s="4" t="s">
        <v>432</v>
      </c>
    </row>
    <row r="53" spans="1:3">
      <c r="A53" s="4" t="s">
        <v>378</v>
      </c>
      <c r="B53" s="5" t="n">
        <v>1617000</v>
      </c>
    </row>
    <row r="54" spans="1:3">
      <c r="A54" s="4" t="s">
        <v>417</v>
      </c>
      <c r="B54" s="5" t="n">
        <v>1651000</v>
      </c>
    </row>
    <row r="55" spans="1:3">
      <c r="A55" s="4" t="s">
        <v>433</v>
      </c>
    </row>
    <row r="56" spans="1:3">
      <c r="A56" s="4" t="s">
        <v>378</v>
      </c>
      <c r="B56" s="5" t="n">
        <v>4266000</v>
      </c>
    </row>
    <row r="57" spans="1:3">
      <c r="A57" s="4" t="s">
        <v>417</v>
      </c>
      <c r="B57" s="5" t="n">
        <v>4396000</v>
      </c>
    </row>
    <row r="58" spans="1:3">
      <c r="A58" s="4" t="s">
        <v>373</v>
      </c>
    </row>
    <row r="59" spans="1:3">
      <c r="A59" s="4" t="s">
        <v>378</v>
      </c>
      <c r="B59" s="5" t="n">
        <v>22403000</v>
      </c>
    </row>
    <row r="60" spans="1:3">
      <c r="A60" s="4" t="s">
        <v>417</v>
      </c>
      <c r="B60" s="5" t="n">
        <v>23236000</v>
      </c>
    </row>
    <row r="61" spans="1:3">
      <c r="A61" s="4" t="s">
        <v>434</v>
      </c>
    </row>
    <row r="62" spans="1:3">
      <c r="A62" s="4" t="s">
        <v>378</v>
      </c>
      <c r="B62" s="5" t="n">
        <v>1958000</v>
      </c>
    </row>
    <row r="63" spans="1:3">
      <c r="A63" s="4" t="s">
        <v>417</v>
      </c>
      <c r="B63" s="5" t="n">
        <v>1974000</v>
      </c>
    </row>
    <row r="64" spans="1:3">
      <c r="A64" s="4" t="s">
        <v>435</v>
      </c>
    </row>
    <row r="65" spans="1:3">
      <c r="A65" s="4" t="s">
        <v>378</v>
      </c>
      <c r="B65" s="5" t="n">
        <v>4617000</v>
      </c>
    </row>
    <row r="66" spans="1:3">
      <c r="A66" s="4" t="s">
        <v>417</v>
      </c>
      <c r="B66" s="5" t="n">
        <v>4794000</v>
      </c>
    </row>
    <row r="67" spans="1:3">
      <c r="A67" s="4" t="s">
        <v>436</v>
      </c>
    </row>
    <row r="68" spans="1:3">
      <c r="A68" s="4" t="s">
        <v>378</v>
      </c>
      <c r="B68" s="5" t="n">
        <v>7121000</v>
      </c>
    </row>
    <row r="69" spans="1:3">
      <c r="A69" s="4" t="s">
        <v>417</v>
      </c>
      <c r="B69" s="5" t="n">
        <v>7457000</v>
      </c>
    </row>
    <row r="70" spans="1:3">
      <c r="A70" s="4" t="s">
        <v>437</v>
      </c>
    </row>
    <row r="71" spans="1:3">
      <c r="A71" s="4" t="s">
        <v>378</v>
      </c>
      <c r="B71" s="5" t="n">
        <v>2297000</v>
      </c>
    </row>
    <row r="72" spans="1:3">
      <c r="A72" s="4" t="s">
        <v>417</v>
      </c>
      <c r="B72" s="5" t="n">
        <v>2390000</v>
      </c>
    </row>
    <row r="73" spans="1:3">
      <c r="A73" s="4" t="s">
        <v>438</v>
      </c>
    </row>
    <row r="74" spans="1:3">
      <c r="A74" s="4" t="s">
        <v>378</v>
      </c>
      <c r="B74" s="5" t="n">
        <v>2232000</v>
      </c>
    </row>
    <row r="75" spans="1:3">
      <c r="A75" s="4" t="s">
        <v>417</v>
      </c>
      <c r="B75" s="5" t="n">
        <v>2334000</v>
      </c>
    </row>
    <row r="76" spans="1:3">
      <c r="A76" s="4" t="s">
        <v>367</v>
      </c>
    </row>
    <row r="77" spans="1:3">
      <c r="A77" s="4" t="s">
        <v>378</v>
      </c>
      <c r="B77" s="5" t="n">
        <v>55386000</v>
      </c>
      <c r="C77" s="5" t="n">
        <v>53465000</v>
      </c>
    </row>
    <row r="78" spans="1:3">
      <c r="A78" s="4" t="s">
        <v>417</v>
      </c>
      <c r="B78" s="7" t="n">
        <v>57120000</v>
      </c>
      <c r="C78" s="7" t="n">
        <v>5368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9</v>
      </c>
      <c r="B1" s="2" t="s">
        <v>1</v>
      </c>
    </row>
    <row r="2" spans="1:3">
      <c r="B2" s="2" t="s">
        <v>2</v>
      </c>
      <c r="C2" s="2" t="s">
        <v>30</v>
      </c>
    </row>
    <row r="3" spans="1:3">
      <c r="A3" s="4" t="s">
        <v>440</v>
      </c>
      <c r="B3" s="7" t="n">
        <v>3814715</v>
      </c>
      <c r="C3" s="7" t="n">
        <v>5098518</v>
      </c>
    </row>
    <row r="4" spans="1:3">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c r="B2" s="7" t="n">
        <v>83</v>
      </c>
      <c r="C2" s="7" t="n">
        <v>65</v>
      </c>
    </row>
    <row r="3" spans="1:3">
      <c r="A3" s="4" t="s">
        <v>444</v>
      </c>
      <c r="B3" s="7" t="n">
        <v>5622</v>
      </c>
      <c r="C3" s="7" t="n">
        <v>6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30</v>
      </c>
    </row>
    <row r="3" spans="1:3">
      <c r="A3" s="4" t="s">
        <v>447</v>
      </c>
      <c r="B3" s="7" t="n">
        <v>300300000</v>
      </c>
    </row>
    <row r="4" spans="1:3">
      <c r="A4" s="4" t="s">
        <v>448</v>
      </c>
      <c r="B4" s="5" t="n">
        <v>96071</v>
      </c>
      <c r="C4" s="7" t="n">
        <v>115318</v>
      </c>
    </row>
    <row r="5" spans="1:3">
      <c r="A5" s="4" t="s">
        <v>449</v>
      </c>
      <c r="B5" s="5" t="n">
        <v>826000</v>
      </c>
      <c r="C5" s="7" t="n">
        <v>1900000</v>
      </c>
    </row>
    <row r="6" spans="1:3">
      <c r="A6" s="4" t="s">
        <v>450</v>
      </c>
    </row>
    <row r="7" spans="1:3">
      <c r="A7" s="4" t="s">
        <v>451</v>
      </c>
      <c r="B7" s="7" t="n">
        <v>164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53</v>
      </c>
      <c r="B2" s="7" t="n">
        <v>781464000</v>
      </c>
      <c r="C2" s="7" t="n">
        <v>701443000</v>
      </c>
    </row>
    <row r="3" spans="1:3">
      <c r="A3" s="4" t="s">
        <v>454</v>
      </c>
      <c r="B3" s="4" t="s">
        <v>350</v>
      </c>
      <c r="C3" s="4" t="s">
        <v>350</v>
      </c>
    </row>
    <row r="4" spans="1:3">
      <c r="A4" s="4" t="s">
        <v>455</v>
      </c>
      <c r="B4" s="7" t="n">
        <v>750000</v>
      </c>
      <c r="C4" s="7" t="n">
        <v>801000</v>
      </c>
    </row>
    <row r="5" spans="1:3">
      <c r="A5" s="4" t="s">
        <v>456</v>
      </c>
      <c r="B5" s="5" t="n">
        <v>9561535</v>
      </c>
      <c r="C5" s="5" t="n">
        <v>8673172</v>
      </c>
    </row>
    <row r="6" spans="1:3">
      <c r="A6" s="4" t="s">
        <v>457</v>
      </c>
      <c r="B6" s="5" t="n">
        <v>771152201</v>
      </c>
      <c r="C6" s="5" t="n">
        <v>691969119</v>
      </c>
    </row>
    <row r="7" spans="1:3">
      <c r="A7" s="4" t="s">
        <v>458</v>
      </c>
    </row>
    <row r="8" spans="1:3">
      <c r="A8" s="4" t="s">
        <v>453</v>
      </c>
      <c r="B8" s="7" t="n">
        <v>77563000</v>
      </c>
      <c r="C8" s="7" t="n">
        <v>75293000</v>
      </c>
    </row>
    <row r="9" spans="1:3">
      <c r="A9" s="4" t="s">
        <v>454</v>
      </c>
      <c r="B9" s="4" t="s">
        <v>459</v>
      </c>
      <c r="C9" s="4" t="s">
        <v>460</v>
      </c>
    </row>
    <row r="10" spans="1:3">
      <c r="A10" s="4" t="s">
        <v>461</v>
      </c>
    </row>
    <row r="11" spans="1:3">
      <c r="A11" s="4" t="s">
        <v>453</v>
      </c>
      <c r="B11" s="7" t="n">
        <v>70693000</v>
      </c>
      <c r="C11" s="7" t="n">
        <v>67264000</v>
      </c>
    </row>
    <row r="12" spans="1:3">
      <c r="A12" s="4" t="s">
        <v>454</v>
      </c>
      <c r="B12" s="4" t="s">
        <v>462</v>
      </c>
      <c r="C12" s="4" t="s">
        <v>463</v>
      </c>
    </row>
    <row r="13" spans="1:3">
      <c r="A13" s="4" t="s">
        <v>464</v>
      </c>
    </row>
    <row r="14" spans="1:3">
      <c r="A14" s="4" t="s">
        <v>453</v>
      </c>
      <c r="B14" s="7" t="n">
        <v>6740000</v>
      </c>
      <c r="C14" s="7" t="n">
        <v>7875000</v>
      </c>
    </row>
    <row r="15" spans="1:3">
      <c r="A15" s="4" t="s">
        <v>454</v>
      </c>
      <c r="B15" s="4" t="s">
        <v>465</v>
      </c>
      <c r="C15" s="4" t="s">
        <v>466</v>
      </c>
    </row>
    <row r="16" spans="1:3">
      <c r="A16" s="4" t="s">
        <v>467</v>
      </c>
    </row>
    <row r="17" spans="1:3">
      <c r="A17" s="4" t="s">
        <v>453</v>
      </c>
      <c r="B17" s="7" t="n">
        <v>130000</v>
      </c>
      <c r="C17" s="7" t="n">
        <v>154000</v>
      </c>
    </row>
    <row r="18" spans="1:3">
      <c r="A18" s="4" t="s">
        <v>454</v>
      </c>
      <c r="B18" s="4" t="s">
        <v>468</v>
      </c>
      <c r="C18" s="4" t="s">
        <v>468</v>
      </c>
    </row>
    <row r="19" spans="1:3">
      <c r="A19" s="4" t="s">
        <v>469</v>
      </c>
    </row>
    <row r="20" spans="1:3">
      <c r="A20" s="4" t="s">
        <v>453</v>
      </c>
      <c r="B20" s="7" t="n">
        <v>23311000</v>
      </c>
      <c r="C20" s="7" t="n">
        <v>21236000</v>
      </c>
    </row>
    <row r="21" spans="1:3">
      <c r="A21" s="4" t="s">
        <v>470</v>
      </c>
    </row>
    <row r="22" spans="1:3">
      <c r="A22" s="4" t="s">
        <v>453</v>
      </c>
      <c r="B22" s="7" t="n">
        <v>618950000</v>
      </c>
      <c r="C22" s="7" t="n">
        <v>556941000</v>
      </c>
    </row>
    <row r="23" spans="1:3">
      <c r="A23" s="4" t="s">
        <v>454</v>
      </c>
      <c r="B23" s="4" t="s">
        <v>471</v>
      </c>
      <c r="C23" s="4" t="s">
        <v>472</v>
      </c>
    </row>
    <row r="24" spans="1:3">
      <c r="A24" s="4" t="s">
        <v>473</v>
      </c>
    </row>
    <row r="25" spans="1:3">
      <c r="A25" s="4" t="s">
        <v>453</v>
      </c>
      <c r="B25" s="7" t="n">
        <v>420131000</v>
      </c>
      <c r="C25" s="7" t="n">
        <v>378173000</v>
      </c>
    </row>
    <row r="26" spans="1:3">
      <c r="A26" s="4" t="s">
        <v>454</v>
      </c>
      <c r="B26" s="4" t="s">
        <v>474</v>
      </c>
      <c r="C26" s="4" t="s">
        <v>475</v>
      </c>
    </row>
    <row r="27" spans="1:3">
      <c r="A27" s="4" t="s">
        <v>476</v>
      </c>
    </row>
    <row r="28" spans="1:3">
      <c r="A28" s="4" t="s">
        <v>453</v>
      </c>
      <c r="B28" s="7" t="n">
        <v>55915000</v>
      </c>
      <c r="C28" s="7" t="n">
        <v>56118000</v>
      </c>
    </row>
    <row r="29" spans="1:3">
      <c r="A29" s="4" t="s">
        <v>454</v>
      </c>
      <c r="B29" s="4" t="s">
        <v>477</v>
      </c>
      <c r="C29" s="4" t="s">
        <v>478</v>
      </c>
    </row>
    <row r="30" spans="1:3">
      <c r="A30" s="4" t="s">
        <v>479</v>
      </c>
    </row>
    <row r="31" spans="1:3">
      <c r="A31" s="4" t="s">
        <v>453</v>
      </c>
      <c r="B31" s="7" t="n">
        <v>30700000</v>
      </c>
      <c r="C31" s="7" t="n">
        <v>33434000</v>
      </c>
    </row>
    <row r="32" spans="1:3">
      <c r="A32" s="4" t="s">
        <v>454</v>
      </c>
      <c r="B32" s="4" t="s">
        <v>480</v>
      </c>
      <c r="C32" s="4" t="s">
        <v>481</v>
      </c>
    </row>
    <row r="33" spans="1:3">
      <c r="A33" s="4" t="s">
        <v>482</v>
      </c>
    </row>
    <row r="34" spans="1:3">
      <c r="A34" s="4" t="s">
        <v>453</v>
      </c>
      <c r="B34" s="7" t="n">
        <v>88893000</v>
      </c>
      <c r="C34" s="7" t="n">
        <v>67980000</v>
      </c>
    </row>
    <row r="35" spans="1:3">
      <c r="A35" s="4" t="s">
        <v>454</v>
      </c>
      <c r="B35" s="4" t="s">
        <v>483</v>
      </c>
      <c r="C35" s="4" t="s">
        <v>484</v>
      </c>
    </row>
    <row r="36" spans="1:3">
      <c r="A36" s="4" t="s">
        <v>485</v>
      </c>
    </row>
    <row r="37" spans="1:3">
      <c r="A37" s="4" t="s">
        <v>453</v>
      </c>
      <c r="B37" s="7" t="n">
        <v>23311000</v>
      </c>
      <c r="C37" s="7" t="n">
        <v>21236000</v>
      </c>
    </row>
    <row r="38" spans="1:3">
      <c r="A38" s="4" t="s">
        <v>454</v>
      </c>
      <c r="B38" s="4" t="s">
        <v>486</v>
      </c>
      <c r="C38" s="4" t="s">
        <v>486</v>
      </c>
    </row>
    <row r="39" spans="1:3">
      <c r="A39" s="4" t="s">
        <v>487</v>
      </c>
    </row>
    <row r="40" spans="1:3">
      <c r="A40" s="4" t="s">
        <v>453</v>
      </c>
      <c r="B40" s="7" t="n">
        <v>84951000</v>
      </c>
      <c r="C40" s="7" t="n">
        <v>69209000</v>
      </c>
    </row>
    <row r="41" spans="1:3">
      <c r="A41" s="4" t="s">
        <v>454</v>
      </c>
      <c r="B41" s="4" t="s">
        <v>488</v>
      </c>
      <c r="C41" s="4" t="s">
        <v>459</v>
      </c>
    </row>
    <row r="42" spans="1:3">
      <c r="A42" s="4" t="s">
        <v>489</v>
      </c>
    </row>
    <row r="43" spans="1:3">
      <c r="A43" s="4" t="s">
        <v>453</v>
      </c>
      <c r="B43" s="7" t="n">
        <v>21332000</v>
      </c>
      <c r="C43" s="7" t="n">
        <v>16967000</v>
      </c>
    </row>
    <row r="44" spans="1:3">
      <c r="A44" s="4" t="s">
        <v>454</v>
      </c>
      <c r="B44" s="4" t="s">
        <v>490</v>
      </c>
      <c r="C44" s="4" t="s">
        <v>491</v>
      </c>
    </row>
    <row r="45" spans="1:3">
      <c r="A45" s="4" t="s">
        <v>492</v>
      </c>
    </row>
    <row r="46" spans="1:3">
      <c r="A46" s="4" t="s">
        <v>453</v>
      </c>
      <c r="B46" s="7" t="n">
        <v>444000</v>
      </c>
      <c r="C46" s="7" t="n">
        <v>105000</v>
      </c>
    </row>
    <row r="47" spans="1:3">
      <c r="A47" s="4" t="s">
        <v>454</v>
      </c>
      <c r="B47" s="4" t="s">
        <v>493</v>
      </c>
      <c r="C47" s="4" t="s">
        <v>468</v>
      </c>
    </row>
    <row r="48" spans="1:3">
      <c r="A48" s="4" t="s">
        <v>494</v>
      </c>
    </row>
    <row r="49" spans="1:3">
      <c r="A49" s="4" t="s">
        <v>453</v>
      </c>
      <c r="B49" s="7" t="n">
        <v>9235000</v>
      </c>
      <c r="C49" s="7" t="n">
        <v>8975000</v>
      </c>
    </row>
    <row r="50" spans="1:3">
      <c r="A50" s="4" t="s">
        <v>495</v>
      </c>
    </row>
    <row r="51" spans="1:3">
      <c r="A51" s="4" t="s">
        <v>453</v>
      </c>
      <c r="B51" s="7" t="n">
        <v>9235000</v>
      </c>
      <c r="C51" s="7" t="n">
        <v>8975000</v>
      </c>
    </row>
    <row r="52" spans="1:3">
      <c r="A52" s="4" t="s">
        <v>454</v>
      </c>
      <c r="B52" s="4" t="s">
        <v>496</v>
      </c>
      <c r="C52" s="4" t="s">
        <v>497</v>
      </c>
    </row>
    <row r="53" spans="1:3">
      <c r="A53" s="4" t="s">
        <v>498</v>
      </c>
    </row>
    <row r="54" spans="1:3">
      <c r="A54" s="4" t="s">
        <v>453</v>
      </c>
      <c r="B54" s="7" t="n">
        <v>40537000</v>
      </c>
      <c r="C54" s="7" t="n">
        <v>36815000</v>
      </c>
    </row>
    <row r="55" spans="1:3">
      <c r="A55" s="4" t="s">
        <v>454</v>
      </c>
      <c r="B55" s="4" t="s">
        <v>499</v>
      </c>
      <c r="C55" s="4" t="s">
        <v>500</v>
      </c>
    </row>
    <row r="56" spans="1:3">
      <c r="A56" s="4" t="s">
        <v>501</v>
      </c>
    </row>
    <row r="57" spans="1:3">
      <c r="A57" s="4" t="s">
        <v>453</v>
      </c>
      <c r="B57" s="7" t="n">
        <v>13403000</v>
      </c>
      <c r="C57" s="7" t="n">
        <v>6347000</v>
      </c>
    </row>
    <row r="58" spans="1:3">
      <c r="A58" s="4" t="s">
        <v>454</v>
      </c>
      <c r="B58" s="4" t="s">
        <v>502</v>
      </c>
      <c r="C58"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2305000</v>
      </c>
      <c r="C2" s="7" t="n">
        <v>3051000</v>
      </c>
    </row>
    <row r="3" spans="1:3">
      <c r="A3" s="4" t="s">
        <v>505</v>
      </c>
      <c r="B3" s="4" t="s">
        <v>506</v>
      </c>
      <c r="C3" s="4" t="s">
        <v>507</v>
      </c>
    </row>
    <row r="4" spans="1:3">
      <c r="A4" s="4" t="s">
        <v>508</v>
      </c>
      <c r="B4" s="4" t="s">
        <v>94</v>
      </c>
      <c r="C4" s="4" t="s">
        <v>94</v>
      </c>
    </row>
    <row r="5" spans="1:3">
      <c r="A5" s="4" t="s">
        <v>509</v>
      </c>
      <c r="B5" s="5" t="n">
        <v>1073480436</v>
      </c>
      <c r="C5" s="5" t="n">
        <v>990701914</v>
      </c>
    </row>
    <row r="6" spans="1:3">
      <c r="A6" s="4" t="s">
        <v>510</v>
      </c>
    </row>
    <row r="7" spans="1:3">
      <c r="A7" s="4" t="s">
        <v>508</v>
      </c>
      <c r="B7" s="4" t="s">
        <v>94</v>
      </c>
      <c r="C7" s="4" t="s">
        <v>94</v>
      </c>
    </row>
    <row r="8" spans="1:3">
      <c r="A8" s="4" t="s">
        <v>42</v>
      </c>
      <c r="B8" s="5" t="n">
        <v>2184000</v>
      </c>
      <c r="C8" s="5" t="n">
        <v>3229000</v>
      </c>
    </row>
    <row r="9" spans="1:3">
      <c r="A9" s="4" t="s">
        <v>509</v>
      </c>
      <c r="B9" s="7" t="n">
        <v>4489000</v>
      </c>
      <c r="C9" s="7" t="n">
        <v>6280000</v>
      </c>
    </row>
    <row r="10" spans="1:3">
      <c r="A10" s="4" t="s">
        <v>291</v>
      </c>
    </row>
    <row r="11" spans="1:3">
      <c r="A11" s="4" t="s">
        <v>505</v>
      </c>
      <c r="B11" s="4" t="s">
        <v>468</v>
      </c>
      <c r="C11" s="4" t="s">
        <v>493</v>
      </c>
    </row>
    <row r="12" spans="1:3">
      <c r="A12" s="4" t="s">
        <v>511</v>
      </c>
    </row>
    <row r="13" spans="1:3">
      <c r="A13" s="4" t="s">
        <v>504</v>
      </c>
      <c r="B13" s="7" t="n">
        <v>1916000</v>
      </c>
      <c r="C13" s="7" t="n">
        <v>1667000</v>
      </c>
    </row>
    <row r="14" spans="1:3">
      <c r="A14" s="4" t="s">
        <v>512</v>
      </c>
    </row>
    <row r="15" spans="1:3">
      <c r="A15" s="4" t="s">
        <v>504</v>
      </c>
      <c r="B15" s="5" t="n">
        <v>389000</v>
      </c>
      <c r="C15" s="5" t="n">
        <v>1384000</v>
      </c>
    </row>
    <row r="16" spans="1:3">
      <c r="A16" s="4" t="s">
        <v>513</v>
      </c>
    </row>
    <row r="17" spans="1:3">
      <c r="A17" s="4" t="s">
        <v>504</v>
      </c>
      <c r="B17" s="4" t="s">
        <v>94</v>
      </c>
      <c r="C17" s="5" t="n">
        <v>962000</v>
      </c>
    </row>
    <row r="18" spans="1:3">
      <c r="A18" s="4" t="s">
        <v>514</v>
      </c>
    </row>
    <row r="19" spans="1:3">
      <c r="A19" s="4" t="s">
        <v>504</v>
      </c>
      <c r="B19" s="5" t="n">
        <v>389000</v>
      </c>
      <c r="C19" s="5" t="n">
        <v>422000</v>
      </c>
    </row>
    <row r="20" spans="1:3">
      <c r="A20" s="4" t="s">
        <v>461</v>
      </c>
    </row>
    <row r="21" spans="1:3">
      <c r="A21" s="4" t="s">
        <v>508</v>
      </c>
      <c r="B21" s="4" t="s">
        <v>94</v>
      </c>
      <c r="C21" s="4" t="s">
        <v>94</v>
      </c>
    </row>
    <row r="22" spans="1:3">
      <c r="A22" s="4" t="s">
        <v>515</v>
      </c>
    </row>
    <row r="23" spans="1:3">
      <c r="A23" s="4" t="s">
        <v>504</v>
      </c>
      <c r="B23" s="5" t="n">
        <v>627000</v>
      </c>
      <c r="C23" s="5" t="n">
        <v>773000</v>
      </c>
    </row>
    <row r="24" spans="1:3">
      <c r="A24" s="4" t="s">
        <v>516</v>
      </c>
    </row>
    <row r="25" spans="1:3">
      <c r="A25" s="4" t="s">
        <v>504</v>
      </c>
      <c r="B25" s="4" t="s">
        <v>94</v>
      </c>
      <c r="C25" s="5" t="n">
        <v>161000</v>
      </c>
    </row>
    <row r="26" spans="1:3">
      <c r="A26" s="4" t="s">
        <v>517</v>
      </c>
    </row>
    <row r="27" spans="1:3">
      <c r="A27" s="4" t="s">
        <v>504</v>
      </c>
      <c r="B27" s="4" t="s">
        <v>94</v>
      </c>
      <c r="C27" s="5" t="n">
        <v>163000</v>
      </c>
    </row>
    <row r="28" spans="1:3">
      <c r="A28" s="4" t="s">
        <v>467</v>
      </c>
    </row>
    <row r="29" spans="1:3">
      <c r="A29" s="4" t="s">
        <v>508</v>
      </c>
      <c r="B29" s="4" t="s">
        <v>94</v>
      </c>
      <c r="C29" s="4" t="s">
        <v>94</v>
      </c>
    </row>
    <row r="30" spans="1:3">
      <c r="A30" s="4" t="s">
        <v>518</v>
      </c>
    </row>
    <row r="31" spans="1:3">
      <c r="A31" s="4" t="s">
        <v>504</v>
      </c>
      <c r="B31" s="4" t="s">
        <v>94</v>
      </c>
      <c r="C31" s="4" t="s">
        <v>94</v>
      </c>
    </row>
    <row r="32" spans="1:3">
      <c r="A32" s="4" t="s">
        <v>464</v>
      </c>
    </row>
    <row r="33" spans="1:3">
      <c r="A33" s="4" t="s">
        <v>508</v>
      </c>
      <c r="B33" s="4" t="s">
        <v>94</v>
      </c>
      <c r="C33" s="4" t="s">
        <v>94</v>
      </c>
    </row>
    <row r="34" spans="1:3">
      <c r="A34" s="4" t="s">
        <v>473</v>
      </c>
    </row>
    <row r="35" spans="1:3">
      <c r="A35" s="4" t="s">
        <v>508</v>
      </c>
      <c r="B35" s="4" t="s">
        <v>94</v>
      </c>
      <c r="C35" s="4" t="s">
        <v>94</v>
      </c>
    </row>
    <row r="36" spans="1:3">
      <c r="A36" s="4" t="s">
        <v>519</v>
      </c>
    </row>
    <row r="37" spans="1:3">
      <c r="A37" s="4" t="s">
        <v>504</v>
      </c>
      <c r="B37" s="5" t="n">
        <v>929000</v>
      </c>
      <c r="C37" s="5" t="n">
        <v>482000</v>
      </c>
    </row>
    <row r="38" spans="1:3">
      <c r="A38" s="4" t="s">
        <v>520</v>
      </c>
    </row>
    <row r="39" spans="1:3">
      <c r="A39" s="4" t="s">
        <v>504</v>
      </c>
      <c r="B39" s="4" t="s">
        <v>94</v>
      </c>
      <c r="C39" s="5" t="n">
        <v>652000</v>
      </c>
    </row>
    <row r="40" spans="1:3">
      <c r="A40" s="4" t="s">
        <v>521</v>
      </c>
    </row>
    <row r="41" spans="1:3">
      <c r="A41" s="4" t="s">
        <v>504</v>
      </c>
      <c r="B41" s="4" t="s">
        <v>94</v>
      </c>
      <c r="C41" s="4" t="s">
        <v>94</v>
      </c>
    </row>
    <row r="42" spans="1:3">
      <c r="A42" s="4" t="s">
        <v>479</v>
      </c>
    </row>
    <row r="43" spans="1:3">
      <c r="A43" s="4" t="s">
        <v>508</v>
      </c>
      <c r="B43" s="4" t="s">
        <v>94</v>
      </c>
      <c r="C43" s="4" t="s">
        <v>94</v>
      </c>
    </row>
    <row r="44" spans="1:3">
      <c r="A44" s="4" t="s">
        <v>522</v>
      </c>
    </row>
    <row r="45" spans="1:3">
      <c r="A45" s="4" t="s">
        <v>504</v>
      </c>
      <c r="B45" s="4" t="s">
        <v>94</v>
      </c>
      <c r="C45" s="4" t="s">
        <v>94</v>
      </c>
    </row>
    <row r="46" spans="1:3">
      <c r="A46" s="4" t="s">
        <v>523</v>
      </c>
    </row>
    <row r="47" spans="1:3">
      <c r="A47" s="4" t="s">
        <v>504</v>
      </c>
      <c r="B47" s="4" t="s">
        <v>94</v>
      </c>
      <c r="C47" s="4" t="s">
        <v>94</v>
      </c>
    </row>
    <row r="48" spans="1:3">
      <c r="A48" s="4" t="s">
        <v>524</v>
      </c>
    </row>
    <row r="49" spans="1:3">
      <c r="A49" s="4" t="s">
        <v>504</v>
      </c>
      <c r="B49" s="4" t="s">
        <v>94</v>
      </c>
      <c r="C49" s="4" t="s">
        <v>94</v>
      </c>
    </row>
    <row r="50" spans="1:3">
      <c r="A50" s="4" t="s">
        <v>525</v>
      </c>
    </row>
    <row r="51" spans="1:3">
      <c r="A51" s="4" t="s">
        <v>504</v>
      </c>
      <c r="B51" s="4" t="s">
        <v>94</v>
      </c>
      <c r="C51" s="4" t="s">
        <v>94</v>
      </c>
    </row>
    <row r="52" spans="1:3">
      <c r="A52" s="4" t="s">
        <v>482</v>
      </c>
    </row>
    <row r="53" spans="1:3">
      <c r="A53" s="4" t="s">
        <v>508</v>
      </c>
      <c r="B53" s="4" t="s">
        <v>94</v>
      </c>
      <c r="C53" s="4" t="s">
        <v>94</v>
      </c>
    </row>
    <row r="54" spans="1:3">
      <c r="A54" s="4" t="s">
        <v>526</v>
      </c>
    </row>
    <row r="55" spans="1:3">
      <c r="A55" s="4" t="s">
        <v>504</v>
      </c>
      <c r="B55" s="4" t="s">
        <v>94</v>
      </c>
      <c r="C55" s="5" t="n">
        <v>72000</v>
      </c>
    </row>
    <row r="56" spans="1:3">
      <c r="A56" s="4" t="s">
        <v>527</v>
      </c>
    </row>
    <row r="57" spans="1:3">
      <c r="A57" s="4" t="s">
        <v>504</v>
      </c>
      <c r="B57" s="4" t="s">
        <v>94</v>
      </c>
      <c r="C57" s="4" t="s">
        <v>94</v>
      </c>
    </row>
    <row r="58" spans="1:3">
      <c r="A58" s="4" t="s">
        <v>528</v>
      </c>
    </row>
    <row r="59" spans="1:3">
      <c r="A59" s="4" t="s">
        <v>504</v>
      </c>
      <c r="B59" s="5" t="n">
        <v>170000</v>
      </c>
      <c r="C59" s="5" t="n">
        <v>170000</v>
      </c>
    </row>
    <row r="60" spans="1:3">
      <c r="A60" s="4" t="s">
        <v>485</v>
      </c>
    </row>
    <row r="61" spans="1:3">
      <c r="A61" s="4" t="s">
        <v>508</v>
      </c>
      <c r="B61" s="4" t="s">
        <v>94</v>
      </c>
      <c r="C61" s="4" t="s">
        <v>94</v>
      </c>
    </row>
    <row r="62" spans="1:3">
      <c r="A62" s="4" t="s">
        <v>529</v>
      </c>
    </row>
    <row r="63" spans="1:3">
      <c r="A63" s="4" t="s">
        <v>504</v>
      </c>
      <c r="B63" s="4" t="s">
        <v>94</v>
      </c>
      <c r="C63" s="4" t="s">
        <v>94</v>
      </c>
    </row>
    <row r="64" spans="1:3">
      <c r="A64" s="4" t="s">
        <v>476</v>
      </c>
    </row>
    <row r="65" spans="1:3">
      <c r="A65" s="4" t="s">
        <v>508</v>
      </c>
      <c r="B65" s="4" t="s">
        <v>94</v>
      </c>
      <c r="C65" s="4" t="s">
        <v>94</v>
      </c>
    </row>
    <row r="66" spans="1:3">
      <c r="A66" s="4" t="s">
        <v>530</v>
      </c>
    </row>
    <row r="67" spans="1:3">
      <c r="A67" s="4" t="s">
        <v>504</v>
      </c>
      <c r="B67" s="4" t="s">
        <v>94</v>
      </c>
      <c r="C67" s="4" t="s">
        <v>94</v>
      </c>
    </row>
    <row r="68" spans="1:3">
      <c r="A68" s="4" t="s">
        <v>531</v>
      </c>
    </row>
    <row r="69" spans="1:3">
      <c r="A69" s="4" t="s">
        <v>504</v>
      </c>
      <c r="B69" s="4" t="s">
        <v>94</v>
      </c>
      <c r="C69" s="4" t="s">
        <v>94</v>
      </c>
    </row>
    <row r="70" spans="1:3">
      <c r="A70" s="4" t="s">
        <v>489</v>
      </c>
    </row>
    <row r="71" spans="1:3">
      <c r="A71" s="4" t="s">
        <v>508</v>
      </c>
      <c r="B71" s="4" t="s">
        <v>94</v>
      </c>
      <c r="C71" s="4" t="s">
        <v>94</v>
      </c>
    </row>
    <row r="72" spans="1:3">
      <c r="A72" s="4" t="s">
        <v>532</v>
      </c>
    </row>
    <row r="73" spans="1:3">
      <c r="A73" s="4" t="s">
        <v>504</v>
      </c>
      <c r="B73" s="5" t="n">
        <v>230000</v>
      </c>
      <c r="C73" s="5" t="n">
        <v>94000</v>
      </c>
    </row>
    <row r="74" spans="1:3">
      <c r="A74" s="4" t="s">
        <v>533</v>
      </c>
    </row>
    <row r="75" spans="1:3">
      <c r="A75" s="4" t="s">
        <v>504</v>
      </c>
      <c r="B75" s="4" t="s">
        <v>94</v>
      </c>
      <c r="C75" s="5" t="n">
        <v>149000</v>
      </c>
    </row>
    <row r="76" spans="1:3">
      <c r="A76" s="4" t="s">
        <v>534</v>
      </c>
    </row>
    <row r="77" spans="1:3">
      <c r="A77" s="4" t="s">
        <v>504</v>
      </c>
      <c r="B77" s="5" t="n">
        <v>136000</v>
      </c>
      <c r="C77" s="4" t="s">
        <v>94</v>
      </c>
    </row>
    <row r="78" spans="1:3">
      <c r="A78" s="4" t="s">
        <v>494</v>
      </c>
    </row>
    <row r="79" spans="1:3">
      <c r="A79" s="4" t="s">
        <v>508</v>
      </c>
      <c r="B79" s="4" t="s">
        <v>94</v>
      </c>
      <c r="C79" s="4" t="s">
        <v>94</v>
      </c>
    </row>
    <row r="80" spans="1:3">
      <c r="A80" s="4" t="s">
        <v>535</v>
      </c>
    </row>
    <row r="81" spans="1:3">
      <c r="A81" s="4" t="s">
        <v>504</v>
      </c>
      <c r="B81" s="5" t="n">
        <v>23000</v>
      </c>
      <c r="C81" s="5" t="n">
        <v>80000</v>
      </c>
    </row>
    <row r="82" spans="1:3">
      <c r="A82" s="4" t="s">
        <v>536</v>
      </c>
    </row>
    <row r="83" spans="1:3">
      <c r="A83" s="4" t="s">
        <v>504</v>
      </c>
      <c r="B83" s="5" t="n">
        <v>83000</v>
      </c>
      <c r="C83" s="5" t="n">
        <v>89000</v>
      </c>
    </row>
    <row r="84" spans="1:3">
      <c r="A84" s="4" t="s">
        <v>498</v>
      </c>
    </row>
    <row r="85" spans="1:3">
      <c r="A85" s="4" t="s">
        <v>508</v>
      </c>
      <c r="B85" s="4" t="s">
        <v>94</v>
      </c>
      <c r="C85" s="4" t="s">
        <v>94</v>
      </c>
    </row>
    <row r="86" spans="1:3">
      <c r="A86" s="4" t="s">
        <v>537</v>
      </c>
    </row>
    <row r="87" spans="1:3">
      <c r="A87" s="4" t="s">
        <v>504</v>
      </c>
      <c r="B87" s="5" t="n">
        <v>107000</v>
      </c>
      <c r="C87" s="5" t="n">
        <v>166000</v>
      </c>
    </row>
    <row r="88" spans="1:3">
      <c r="A88" s="4" t="s">
        <v>501</v>
      </c>
    </row>
    <row r="89" spans="1:3">
      <c r="A89" s="4" t="s">
        <v>508</v>
      </c>
      <c r="B89" s="4" t="s">
        <v>94</v>
      </c>
      <c r="C89" s="4" t="s">
        <v>94</v>
      </c>
    </row>
    <row r="90" spans="1:3">
      <c r="A90" s="4" t="s">
        <v>538</v>
      </c>
    </row>
    <row r="91" spans="1:3">
      <c r="A91" s="4" t="s">
        <v>504</v>
      </c>
      <c r="B91" s="4" t="s">
        <v>94</v>
      </c>
      <c r="C91" s="4" t="s">
        <v>94</v>
      </c>
    </row>
    <row r="92" spans="1:3">
      <c r="A92" s="4" t="s">
        <v>492</v>
      </c>
    </row>
    <row r="93" spans="1:3">
      <c r="A93" s="4" t="s">
        <v>508</v>
      </c>
      <c r="B93" s="4" t="s">
        <v>94</v>
      </c>
      <c r="C93" s="4" t="s">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27</v>
      </c>
      <c r="B1" s="2" t="s">
        <v>128</v>
      </c>
      <c r="C1" s="2" t="s">
        <v>129</v>
      </c>
      <c r="D1" s="2" t="s">
        <v>130</v>
      </c>
      <c r="E1" s="2" t="s">
        <v>131</v>
      </c>
      <c r="F1" s="2" t="s">
        <v>132</v>
      </c>
    </row>
    <row r="2" spans="1:6">
      <c r="A2" s="4" t="s">
        <v>133</v>
      </c>
      <c r="B2" s="7" t="n">
        <v>94892</v>
      </c>
      <c r="C2" s="7" t="n">
        <v>35936911</v>
      </c>
      <c r="D2" s="7" t="n">
        <v>43691073</v>
      </c>
      <c r="E2" s="7" t="n">
        <v>2447898</v>
      </c>
      <c r="F2" s="7" t="n">
        <v>82170774</v>
      </c>
    </row>
    <row r="3" spans="1:6">
      <c r="A3" s="4" t="s">
        <v>116</v>
      </c>
      <c r="B3" s="4" t="s">
        <v>94</v>
      </c>
      <c r="C3" s="4" t="s">
        <v>94</v>
      </c>
      <c r="D3" s="5" t="n">
        <v>4967120</v>
      </c>
      <c r="E3" s="4" t="s">
        <v>94</v>
      </c>
      <c r="F3" s="5" t="n">
        <v>4967120</v>
      </c>
    </row>
    <row r="4" spans="1:6">
      <c r="A4" s="4" t="s">
        <v>134</v>
      </c>
      <c r="B4" s="4" t="s">
        <v>94</v>
      </c>
      <c r="C4" s="4" t="s">
        <v>94</v>
      </c>
      <c r="D4" s="4" t="s">
        <v>94</v>
      </c>
      <c r="E4" s="5" t="n">
        <v>1901330</v>
      </c>
      <c r="F4" s="5" t="n">
        <v>1901330</v>
      </c>
    </row>
    <row r="5" spans="1:6">
      <c r="A5" s="4" t="s">
        <v>135</v>
      </c>
      <c r="B5" s="5" t="n">
        <v>35</v>
      </c>
      <c r="C5" s="5" t="n">
        <v>-35</v>
      </c>
      <c r="D5" s="4" t="s">
        <v>94</v>
      </c>
      <c r="E5" s="4" t="s">
        <v>94</v>
      </c>
      <c r="F5" s="4" t="s">
        <v>94</v>
      </c>
    </row>
    <row r="6" spans="1:6">
      <c r="A6" s="4" t="s">
        <v>136</v>
      </c>
      <c r="B6" s="5" t="n">
        <v>22</v>
      </c>
      <c r="C6" s="5" t="n">
        <v>-22</v>
      </c>
      <c r="D6" s="4" t="s">
        <v>94</v>
      </c>
      <c r="E6" s="4" t="s">
        <v>94</v>
      </c>
      <c r="F6" s="4" t="s">
        <v>94</v>
      </c>
    </row>
    <row r="7" spans="1:6">
      <c r="A7" s="4" t="s">
        <v>137</v>
      </c>
      <c r="B7" s="4" t="s">
        <v>94</v>
      </c>
      <c r="C7" s="5" t="n">
        <v>61618</v>
      </c>
      <c r="D7" s="4" t="s">
        <v>94</v>
      </c>
      <c r="E7" s="4" t="s">
        <v>94</v>
      </c>
      <c r="F7" s="5" t="n">
        <v>61618</v>
      </c>
    </row>
    <row r="8" spans="1:6">
      <c r="A8" s="4" t="s">
        <v>138</v>
      </c>
      <c r="B8" s="4" t="s">
        <v>94</v>
      </c>
      <c r="C8" s="4" t="s">
        <v>94</v>
      </c>
      <c r="D8" s="5" t="n">
        <v>-806894</v>
      </c>
      <c r="E8" s="4" t="s">
        <v>94</v>
      </c>
      <c r="F8" s="5" t="n">
        <v>-806894</v>
      </c>
    </row>
    <row r="9" spans="1:6">
      <c r="A9" s="4" t="s">
        <v>139</v>
      </c>
      <c r="B9" s="5" t="n">
        <v>94949</v>
      </c>
      <c r="C9" s="5" t="n">
        <v>35998472</v>
      </c>
      <c r="D9" s="5" t="n">
        <v>47851299</v>
      </c>
      <c r="E9" s="5" t="n">
        <v>4349228</v>
      </c>
      <c r="F9" s="5" t="n">
        <v>88293948</v>
      </c>
    </row>
    <row r="10" spans="1:6">
      <c r="A10" s="4" t="s">
        <v>140</v>
      </c>
      <c r="B10" s="5" t="n">
        <v>94949</v>
      </c>
      <c r="C10" s="5" t="n">
        <v>36018743</v>
      </c>
      <c r="D10" s="5" t="n">
        <v>49560595</v>
      </c>
      <c r="E10" s="5" t="n">
        <v>1509432</v>
      </c>
      <c r="F10" s="5" t="n">
        <v>87183719</v>
      </c>
    </row>
    <row r="11" spans="1:6">
      <c r="A11" s="4" t="s">
        <v>116</v>
      </c>
      <c r="D11" s="5" t="n">
        <v>6842616</v>
      </c>
      <c r="E11" s="4" t="s">
        <v>94</v>
      </c>
      <c r="F11" s="5" t="n">
        <v>6842616</v>
      </c>
    </row>
    <row r="12" spans="1:6">
      <c r="A12" s="4" t="s">
        <v>134</v>
      </c>
      <c r="E12" s="5" t="n">
        <v>1405667</v>
      </c>
      <c r="F12" s="5" t="n">
        <v>1405667</v>
      </c>
    </row>
    <row r="13" spans="1:6">
      <c r="A13" s="4" t="s">
        <v>135</v>
      </c>
      <c r="B13" s="5" t="n">
        <v>45</v>
      </c>
      <c r="C13" s="5" t="n">
        <v>-1305</v>
      </c>
      <c r="F13" s="5" t="n">
        <v>-1260</v>
      </c>
    </row>
    <row r="14" spans="1:6">
      <c r="A14" s="4" t="s">
        <v>136</v>
      </c>
      <c r="B14" s="5" t="n">
        <v>56</v>
      </c>
      <c r="C14" s="5" t="n">
        <v>27507</v>
      </c>
      <c r="D14" s="4" t="s">
        <v>94</v>
      </c>
      <c r="E14" s="4" t="s">
        <v>94</v>
      </c>
      <c r="F14" s="5" t="n">
        <v>27563</v>
      </c>
    </row>
    <row r="15" spans="1:6">
      <c r="A15" s="4" t="s">
        <v>137</v>
      </c>
      <c r="C15" s="5" t="n">
        <v>146768</v>
      </c>
      <c r="F15" s="5" t="n">
        <v>146768</v>
      </c>
    </row>
    <row r="16" spans="1:6">
      <c r="A16" s="4" t="s">
        <v>138</v>
      </c>
      <c r="D16" s="5" t="n">
        <v>-997505</v>
      </c>
      <c r="F16" s="5" t="n">
        <v>-997505</v>
      </c>
    </row>
    <row r="17" spans="1:6">
      <c r="A17" s="4" t="s">
        <v>141</v>
      </c>
      <c r="B17" s="7" t="n">
        <v>95050</v>
      </c>
      <c r="C17" s="7" t="n">
        <v>36191713</v>
      </c>
      <c r="D17" s="7" t="n">
        <v>55405706</v>
      </c>
      <c r="E17" s="7" t="n">
        <v>2915099</v>
      </c>
      <c r="F17" s="7" t="n">
        <v>94607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c r="B2" s="7" t="n">
        <v>2332</v>
      </c>
      <c r="C2" s="7" t="n">
        <v>4211</v>
      </c>
    </row>
    <row r="3" spans="1:3">
      <c r="A3" s="4" t="s">
        <v>541</v>
      </c>
      <c r="B3" s="5" t="n">
        <v>779132</v>
      </c>
      <c r="C3" s="5" t="n">
        <v>697232</v>
      </c>
    </row>
    <row r="4" spans="1:3">
      <c r="A4" s="4" t="s">
        <v>453</v>
      </c>
      <c r="B4" s="5" t="n">
        <v>781464</v>
      </c>
      <c r="C4" s="5" t="n">
        <v>701443</v>
      </c>
    </row>
    <row r="5" spans="1:3">
      <c r="A5" s="4" t="s">
        <v>508</v>
      </c>
      <c r="B5" s="4" t="s">
        <v>94</v>
      </c>
      <c r="C5" s="4" t="s">
        <v>94</v>
      </c>
    </row>
    <row r="6" spans="1:3">
      <c r="A6" s="4" t="s">
        <v>458</v>
      </c>
    </row>
    <row r="7" spans="1:3">
      <c r="A7" s="4" t="s">
        <v>453</v>
      </c>
      <c r="B7" s="5" t="n">
        <v>77563</v>
      </c>
      <c r="C7" s="5" t="n">
        <v>75293</v>
      </c>
    </row>
    <row r="8" spans="1:3">
      <c r="A8" s="4" t="s">
        <v>461</v>
      </c>
    </row>
    <row r="9" spans="1:3">
      <c r="A9" s="4" t="s">
        <v>540</v>
      </c>
      <c r="B9" s="5" t="n">
        <v>604</v>
      </c>
      <c r="C9" s="5" t="n">
        <v>1789</v>
      </c>
    </row>
    <row r="10" spans="1:3">
      <c r="A10" s="4" t="s">
        <v>541</v>
      </c>
      <c r="B10" s="5" t="n">
        <v>70089</v>
      </c>
      <c r="C10" s="5" t="n">
        <v>65475</v>
      </c>
    </row>
    <row r="11" spans="1:3">
      <c r="A11" s="4" t="s">
        <v>453</v>
      </c>
      <c r="B11" s="5" t="n">
        <v>70693</v>
      </c>
      <c r="C11" s="5" t="n">
        <v>67264</v>
      </c>
    </row>
    <row r="12" spans="1:3">
      <c r="A12" s="4" t="s">
        <v>508</v>
      </c>
      <c r="B12" s="4" t="s">
        <v>94</v>
      </c>
      <c r="C12" s="4" t="s">
        <v>94</v>
      </c>
    </row>
    <row r="13" spans="1:3">
      <c r="A13" s="4" t="s">
        <v>464</v>
      </c>
    </row>
    <row r="14" spans="1:3">
      <c r="A14" s="4" t="s">
        <v>540</v>
      </c>
      <c r="B14" s="4" t="s">
        <v>94</v>
      </c>
      <c r="C14" s="4" t="s">
        <v>94</v>
      </c>
    </row>
    <row r="15" spans="1:3">
      <c r="A15" s="4" t="s">
        <v>541</v>
      </c>
      <c r="B15" s="5" t="n">
        <v>6740</v>
      </c>
      <c r="C15" s="5" t="n">
        <v>7875</v>
      </c>
    </row>
    <row r="16" spans="1:3">
      <c r="A16" s="4" t="s">
        <v>453</v>
      </c>
      <c r="B16" s="5" t="n">
        <v>6740</v>
      </c>
      <c r="C16" s="5" t="n">
        <v>7875</v>
      </c>
    </row>
    <row r="17" spans="1:3">
      <c r="A17" s="4" t="s">
        <v>508</v>
      </c>
      <c r="B17" s="4" t="s">
        <v>94</v>
      </c>
      <c r="C17" s="4" t="s">
        <v>94</v>
      </c>
    </row>
    <row r="18" spans="1:3">
      <c r="A18" s="4" t="s">
        <v>467</v>
      </c>
    </row>
    <row r="19" spans="1:3">
      <c r="A19" s="4" t="s">
        <v>540</v>
      </c>
      <c r="B19" s="4" t="s">
        <v>94</v>
      </c>
      <c r="C19" s="4" t="s">
        <v>94</v>
      </c>
    </row>
    <row r="20" spans="1:3">
      <c r="A20" s="4" t="s">
        <v>541</v>
      </c>
      <c r="B20" s="5" t="n">
        <v>130</v>
      </c>
      <c r="C20" s="5" t="n">
        <v>154</v>
      </c>
    </row>
    <row r="21" spans="1:3">
      <c r="A21" s="4" t="s">
        <v>453</v>
      </c>
      <c r="B21" s="5" t="n">
        <v>130</v>
      </c>
      <c r="C21" s="5" t="n">
        <v>154</v>
      </c>
    </row>
    <row r="22" spans="1:3">
      <c r="A22" s="4" t="s">
        <v>508</v>
      </c>
      <c r="B22" s="4" t="s">
        <v>94</v>
      </c>
      <c r="C22" s="4" t="s">
        <v>94</v>
      </c>
    </row>
    <row r="23" spans="1:3">
      <c r="A23" s="4" t="s">
        <v>469</v>
      </c>
    </row>
    <row r="24" spans="1:3">
      <c r="A24" s="4" t="s">
        <v>453</v>
      </c>
      <c r="B24" s="5" t="n">
        <v>23311</v>
      </c>
      <c r="C24" s="5" t="n">
        <v>21236</v>
      </c>
    </row>
    <row r="25" spans="1:3">
      <c r="A25" s="4" t="s">
        <v>470</v>
      </c>
    </row>
    <row r="26" spans="1:3">
      <c r="A26" s="4" t="s">
        <v>453</v>
      </c>
      <c r="B26" s="5" t="n">
        <v>618950</v>
      </c>
      <c r="C26" s="5" t="n">
        <v>556941</v>
      </c>
    </row>
    <row r="27" spans="1:3">
      <c r="A27" s="4" t="s">
        <v>473</v>
      </c>
    </row>
    <row r="28" spans="1:3">
      <c r="A28" s="4" t="s">
        <v>540</v>
      </c>
      <c r="B28" s="5" t="n">
        <v>558</v>
      </c>
      <c r="C28" s="5" t="n">
        <v>1752</v>
      </c>
    </row>
    <row r="29" spans="1:3">
      <c r="A29" s="4" t="s">
        <v>541</v>
      </c>
      <c r="B29" s="5" t="n">
        <v>419573</v>
      </c>
      <c r="C29" s="5" t="n">
        <v>376421</v>
      </c>
    </row>
    <row r="30" spans="1:3">
      <c r="A30" s="4" t="s">
        <v>453</v>
      </c>
      <c r="B30" s="5" t="n">
        <v>420131</v>
      </c>
      <c r="C30" s="5" t="n">
        <v>378173</v>
      </c>
    </row>
    <row r="31" spans="1:3">
      <c r="A31" s="4" t="s">
        <v>508</v>
      </c>
      <c r="B31" s="4" t="s">
        <v>94</v>
      </c>
      <c r="C31" s="4" t="s">
        <v>94</v>
      </c>
    </row>
    <row r="32" spans="1:3">
      <c r="A32" s="4" t="s">
        <v>476</v>
      </c>
    </row>
    <row r="33" spans="1:3">
      <c r="A33" s="4" t="s">
        <v>540</v>
      </c>
      <c r="B33" s="4" t="s">
        <v>94</v>
      </c>
      <c r="C33" s="4" t="s">
        <v>94</v>
      </c>
    </row>
    <row r="34" spans="1:3">
      <c r="A34" s="4" t="s">
        <v>541</v>
      </c>
      <c r="B34" s="5" t="n">
        <v>55915</v>
      </c>
      <c r="C34" s="5" t="n">
        <v>56118</v>
      </c>
    </row>
    <row r="35" spans="1:3">
      <c r="A35" s="4" t="s">
        <v>453</v>
      </c>
      <c r="B35" s="5" t="n">
        <v>55915</v>
      </c>
      <c r="C35" s="5" t="n">
        <v>56118</v>
      </c>
    </row>
    <row r="36" spans="1:3">
      <c r="A36" s="4" t="s">
        <v>508</v>
      </c>
      <c r="B36" s="4" t="s">
        <v>94</v>
      </c>
      <c r="C36" s="4" t="s">
        <v>94</v>
      </c>
    </row>
    <row r="37" spans="1:3">
      <c r="A37" s="4" t="s">
        <v>479</v>
      </c>
    </row>
    <row r="38" spans="1:3">
      <c r="A38" s="4" t="s">
        <v>540</v>
      </c>
      <c r="B38" s="5" t="n">
        <v>496</v>
      </c>
      <c r="C38" s="4" t="s">
        <v>94</v>
      </c>
    </row>
    <row r="39" spans="1:3">
      <c r="A39" s="4" t="s">
        <v>541</v>
      </c>
      <c r="B39" s="5" t="n">
        <v>30204</v>
      </c>
      <c r="C39" s="5" t="n">
        <v>33434</v>
      </c>
    </row>
    <row r="40" spans="1:3">
      <c r="A40" s="4" t="s">
        <v>453</v>
      </c>
      <c r="B40" s="5" t="n">
        <v>30700</v>
      </c>
      <c r="C40" s="5" t="n">
        <v>33434</v>
      </c>
    </row>
    <row r="41" spans="1:3">
      <c r="A41" s="4" t="s">
        <v>508</v>
      </c>
      <c r="B41" s="4" t="s">
        <v>94</v>
      </c>
      <c r="C41" s="4" t="s">
        <v>94</v>
      </c>
    </row>
    <row r="42" spans="1:3">
      <c r="A42" s="4" t="s">
        <v>482</v>
      </c>
    </row>
    <row r="43" spans="1:3">
      <c r="A43" s="4" t="s">
        <v>540</v>
      </c>
      <c r="B43" s="4" t="s">
        <v>94</v>
      </c>
      <c r="C43" s="5" t="n">
        <v>72</v>
      </c>
    </row>
    <row r="44" spans="1:3">
      <c r="A44" s="4" t="s">
        <v>541</v>
      </c>
      <c r="B44" s="5" t="n">
        <v>88893</v>
      </c>
      <c r="C44" s="5" t="n">
        <v>67908</v>
      </c>
    </row>
    <row r="45" spans="1:3">
      <c r="A45" s="4" t="s">
        <v>453</v>
      </c>
      <c r="B45" s="5" t="n">
        <v>88893</v>
      </c>
      <c r="C45" s="5" t="n">
        <v>67980</v>
      </c>
    </row>
    <row r="46" spans="1:3">
      <c r="A46" s="4" t="s">
        <v>508</v>
      </c>
      <c r="B46" s="4" t="s">
        <v>94</v>
      </c>
      <c r="C46" s="4" t="s">
        <v>94</v>
      </c>
    </row>
    <row r="47" spans="1:3">
      <c r="A47" s="4" t="s">
        <v>485</v>
      </c>
    </row>
    <row r="48" spans="1:3">
      <c r="A48" s="4" t="s">
        <v>540</v>
      </c>
      <c r="B48" s="4" t="s">
        <v>94</v>
      </c>
      <c r="C48" s="4" t="s">
        <v>94</v>
      </c>
    </row>
    <row r="49" spans="1:3">
      <c r="A49" s="4" t="s">
        <v>541</v>
      </c>
      <c r="B49" s="5" t="n">
        <v>23311</v>
      </c>
      <c r="C49" s="5" t="n">
        <v>21236</v>
      </c>
    </row>
    <row r="50" spans="1:3">
      <c r="A50" s="4" t="s">
        <v>453</v>
      </c>
      <c r="B50" s="5" t="n">
        <v>23311</v>
      </c>
      <c r="C50" s="5" t="n">
        <v>21236</v>
      </c>
    </row>
    <row r="51" spans="1:3">
      <c r="A51" s="4" t="s">
        <v>508</v>
      </c>
      <c r="B51" s="4" t="s">
        <v>94</v>
      </c>
      <c r="C51" s="4" t="s">
        <v>94</v>
      </c>
    </row>
    <row r="52" spans="1:3">
      <c r="A52" s="4" t="s">
        <v>487</v>
      </c>
    </row>
    <row r="53" spans="1:3">
      <c r="A53" s="4" t="s">
        <v>453</v>
      </c>
      <c r="B53" s="5" t="n">
        <v>84951</v>
      </c>
      <c r="C53" s="5" t="n">
        <v>69209</v>
      </c>
    </row>
    <row r="54" spans="1:3">
      <c r="A54" s="4" t="s">
        <v>489</v>
      </c>
    </row>
    <row r="55" spans="1:3">
      <c r="A55" s="4" t="s">
        <v>540</v>
      </c>
      <c r="B55" s="5" t="n">
        <v>362</v>
      </c>
      <c r="C55" s="5" t="n">
        <v>248</v>
      </c>
    </row>
    <row r="56" spans="1:3">
      <c r="A56" s="4" t="s">
        <v>541</v>
      </c>
      <c r="B56" s="5" t="n">
        <v>20970</v>
      </c>
      <c r="C56" s="5" t="n">
        <v>16719</v>
      </c>
    </row>
    <row r="57" spans="1:3">
      <c r="A57" s="4" t="s">
        <v>453</v>
      </c>
      <c r="B57" s="5" t="n">
        <v>21332</v>
      </c>
      <c r="C57" s="5" t="n">
        <v>16967</v>
      </c>
    </row>
    <row r="58" spans="1:3">
      <c r="A58" s="4" t="s">
        <v>508</v>
      </c>
      <c r="B58" s="4" t="s">
        <v>94</v>
      </c>
      <c r="C58" s="4" t="s">
        <v>94</v>
      </c>
    </row>
    <row r="59" spans="1:3">
      <c r="A59" s="4" t="s">
        <v>492</v>
      </c>
    </row>
    <row r="60" spans="1:3">
      <c r="A60" s="4" t="s">
        <v>540</v>
      </c>
      <c r="B60" s="4" t="s">
        <v>94</v>
      </c>
      <c r="C60" s="4" t="s">
        <v>94</v>
      </c>
    </row>
    <row r="61" spans="1:3">
      <c r="A61" s="4" t="s">
        <v>541</v>
      </c>
      <c r="B61" s="5" t="n">
        <v>444</v>
      </c>
      <c r="C61" s="5" t="n">
        <v>105</v>
      </c>
    </row>
    <row r="62" spans="1:3">
      <c r="A62" s="4" t="s">
        <v>453</v>
      </c>
      <c r="B62" s="5" t="n">
        <v>444</v>
      </c>
      <c r="C62" s="5" t="n">
        <v>105</v>
      </c>
    </row>
    <row r="63" spans="1:3">
      <c r="A63" s="4" t="s">
        <v>508</v>
      </c>
      <c r="B63" s="4" t="s">
        <v>94</v>
      </c>
      <c r="C63" s="4" t="s">
        <v>94</v>
      </c>
    </row>
    <row r="64" spans="1:3">
      <c r="A64" s="4" t="s">
        <v>494</v>
      </c>
    </row>
    <row r="65" spans="1:3">
      <c r="A65" s="4" t="s">
        <v>540</v>
      </c>
      <c r="B65" s="5" t="n">
        <v>60</v>
      </c>
      <c r="C65" s="5" t="n">
        <v>89</v>
      </c>
    </row>
    <row r="66" spans="1:3">
      <c r="A66" s="4" t="s">
        <v>541</v>
      </c>
      <c r="B66" s="5" t="n">
        <v>9175</v>
      </c>
      <c r="C66" s="5" t="n">
        <v>8886</v>
      </c>
    </row>
    <row r="67" spans="1:3">
      <c r="A67" s="4" t="s">
        <v>453</v>
      </c>
      <c r="B67" s="5" t="n">
        <v>9235</v>
      </c>
      <c r="C67" s="5" t="n">
        <v>8975</v>
      </c>
    </row>
    <row r="68" spans="1:3">
      <c r="A68" s="4" t="s">
        <v>508</v>
      </c>
      <c r="B68" s="4" t="s">
        <v>94</v>
      </c>
      <c r="C68" s="4" t="s">
        <v>94</v>
      </c>
    </row>
    <row r="69" spans="1:3">
      <c r="A69" s="4" t="s">
        <v>495</v>
      </c>
    </row>
    <row r="70" spans="1:3">
      <c r="A70" s="4" t="s">
        <v>453</v>
      </c>
      <c r="B70" s="5" t="n">
        <v>9235</v>
      </c>
      <c r="C70" s="5" t="n">
        <v>8975</v>
      </c>
    </row>
    <row r="71" spans="1:3">
      <c r="A71" s="4" t="s">
        <v>498</v>
      </c>
    </row>
    <row r="72" spans="1:3">
      <c r="A72" s="4" t="s">
        <v>540</v>
      </c>
      <c r="B72" s="5" t="n">
        <v>229</v>
      </c>
      <c r="C72" s="5" t="n">
        <v>252</v>
      </c>
    </row>
    <row r="73" spans="1:3">
      <c r="A73" s="4" t="s">
        <v>541</v>
      </c>
      <c r="B73" s="5" t="n">
        <v>40308</v>
      </c>
      <c r="C73" s="5" t="n">
        <v>36563</v>
      </c>
    </row>
    <row r="74" spans="1:3">
      <c r="A74" s="4" t="s">
        <v>453</v>
      </c>
      <c r="B74" s="5" t="n">
        <v>40537</v>
      </c>
      <c r="C74" s="5" t="n">
        <v>36815</v>
      </c>
    </row>
    <row r="75" spans="1:3">
      <c r="A75" s="4" t="s">
        <v>508</v>
      </c>
      <c r="B75" s="4" t="s">
        <v>94</v>
      </c>
      <c r="C75" s="4" t="s">
        <v>94</v>
      </c>
    </row>
    <row r="76" spans="1:3">
      <c r="A76" s="4" t="s">
        <v>501</v>
      </c>
    </row>
    <row r="77" spans="1:3">
      <c r="A77" s="4" t="s">
        <v>540</v>
      </c>
      <c r="B77" s="5" t="n">
        <v>23</v>
      </c>
      <c r="C77" s="5" t="n">
        <v>9</v>
      </c>
    </row>
    <row r="78" spans="1:3">
      <c r="A78" s="4" t="s">
        <v>541</v>
      </c>
      <c r="B78" s="5" t="n">
        <v>13380</v>
      </c>
      <c r="C78" s="5" t="n">
        <v>6338</v>
      </c>
    </row>
    <row r="79" spans="1:3">
      <c r="A79" s="4" t="s">
        <v>453</v>
      </c>
      <c r="B79" s="5" t="n">
        <v>13403</v>
      </c>
      <c r="C79" s="5" t="n">
        <v>6347</v>
      </c>
    </row>
    <row r="80" spans="1:3">
      <c r="A80" s="4" t="s">
        <v>508</v>
      </c>
      <c r="B80" s="4" t="s">
        <v>94</v>
      </c>
      <c r="C80" s="4" t="s">
        <v>94</v>
      </c>
    </row>
    <row r="81" spans="1:3">
      <c r="A81" s="4" t="s">
        <v>542</v>
      </c>
    </row>
    <row r="82" spans="1:3">
      <c r="A82" s="4" t="s">
        <v>540</v>
      </c>
      <c r="B82" s="5" t="n">
        <v>1070</v>
      </c>
      <c r="C82" s="5" t="n">
        <v>1902</v>
      </c>
    </row>
    <row r="83" spans="1:3">
      <c r="A83" s="4" t="s">
        <v>543</v>
      </c>
    </row>
    <row r="84" spans="1:3">
      <c r="A84" s="4" t="s">
        <v>540</v>
      </c>
      <c r="B84" s="4" t="s">
        <v>94</v>
      </c>
      <c r="C84" s="5" t="n">
        <v>1048</v>
      </c>
    </row>
    <row r="85" spans="1:3">
      <c r="A85" s="4" t="s">
        <v>544</v>
      </c>
    </row>
    <row r="86" spans="1:3">
      <c r="A86" s="4" t="s">
        <v>540</v>
      </c>
      <c r="B86" s="4" t="s">
        <v>94</v>
      </c>
      <c r="C86" s="4" t="s">
        <v>94</v>
      </c>
    </row>
    <row r="87" spans="1:3">
      <c r="A87" s="4" t="s">
        <v>545</v>
      </c>
    </row>
    <row r="88" spans="1:3">
      <c r="A88" s="4" t="s">
        <v>540</v>
      </c>
      <c r="B88" s="4" t="s">
        <v>94</v>
      </c>
      <c r="C88" s="4" t="s">
        <v>94</v>
      </c>
    </row>
    <row r="89" spans="1:3">
      <c r="A89" s="4" t="s">
        <v>546</v>
      </c>
    </row>
    <row r="90" spans="1:3">
      <c r="A90" s="4" t="s">
        <v>540</v>
      </c>
      <c r="B90" s="5" t="n">
        <v>63</v>
      </c>
      <c r="C90" s="5" t="n">
        <v>726</v>
      </c>
    </row>
    <row r="91" spans="1:3">
      <c r="A91" s="4" t="s">
        <v>547</v>
      </c>
    </row>
    <row r="92" spans="1:3">
      <c r="A92" s="4" t="s">
        <v>540</v>
      </c>
      <c r="B92" s="4" t="s">
        <v>94</v>
      </c>
      <c r="C92" s="4" t="s">
        <v>94</v>
      </c>
    </row>
    <row r="93" spans="1:3">
      <c r="A93" s="4" t="s">
        <v>548</v>
      </c>
    </row>
    <row r="94" spans="1:3">
      <c r="A94" s="4" t="s">
        <v>540</v>
      </c>
      <c r="B94" s="5" t="n">
        <v>496</v>
      </c>
      <c r="C94" s="4" t="s">
        <v>94</v>
      </c>
    </row>
    <row r="95" spans="1:3">
      <c r="A95" s="4" t="s">
        <v>549</v>
      </c>
    </row>
    <row r="96" spans="1:3">
      <c r="A96" s="4" t="s">
        <v>540</v>
      </c>
      <c r="B96" s="4" t="s">
        <v>94</v>
      </c>
      <c r="C96" s="4" t="s">
        <v>94</v>
      </c>
    </row>
    <row r="97" spans="1:3">
      <c r="A97" s="4" t="s">
        <v>550</v>
      </c>
    </row>
    <row r="98" spans="1:3">
      <c r="A98" s="4" t="s">
        <v>540</v>
      </c>
      <c r="B98" s="4" t="s">
        <v>94</v>
      </c>
      <c r="C98" s="4" t="s">
        <v>94</v>
      </c>
    </row>
    <row r="99" spans="1:3">
      <c r="A99" s="4" t="s">
        <v>551</v>
      </c>
    </row>
    <row r="100" spans="1:3">
      <c r="A100" s="4" t="s">
        <v>540</v>
      </c>
      <c r="B100" s="5" t="n">
        <v>235</v>
      </c>
      <c r="C100" s="4" t="s">
        <v>94</v>
      </c>
    </row>
    <row r="101" spans="1:3">
      <c r="A101" s="4" t="s">
        <v>552</v>
      </c>
    </row>
    <row r="102" spans="1:3">
      <c r="A102" s="4" t="s">
        <v>540</v>
      </c>
      <c r="B102" s="4" t="s">
        <v>94</v>
      </c>
      <c r="C102" s="4" t="s">
        <v>94</v>
      </c>
    </row>
    <row r="103" spans="1:3">
      <c r="A103" s="4" t="s">
        <v>553</v>
      </c>
    </row>
    <row r="104" spans="1:3">
      <c r="A104" s="4" t="s">
        <v>540</v>
      </c>
      <c r="B104" s="5" t="n">
        <v>35</v>
      </c>
      <c r="C104" s="4" t="s">
        <v>94</v>
      </c>
    </row>
    <row r="105" spans="1:3">
      <c r="A105" s="4" t="s">
        <v>554</v>
      </c>
    </row>
    <row r="106" spans="1:3">
      <c r="A106" s="4" t="s">
        <v>540</v>
      </c>
      <c r="B106" s="5" t="n">
        <v>218</v>
      </c>
      <c r="C106" s="5" t="n">
        <v>121</v>
      </c>
    </row>
    <row r="107" spans="1:3">
      <c r="A107" s="4" t="s">
        <v>555</v>
      </c>
    </row>
    <row r="108" spans="1:3">
      <c r="A108" s="4" t="s">
        <v>540</v>
      </c>
      <c r="B108" s="5" t="n">
        <v>23</v>
      </c>
      <c r="C108" s="5" t="n">
        <v>7</v>
      </c>
    </row>
    <row r="109" spans="1:3">
      <c r="A109" s="4" t="s">
        <v>556</v>
      </c>
    </row>
    <row r="110" spans="1:3">
      <c r="A110" s="4" t="s">
        <v>540</v>
      </c>
      <c r="B110" s="5" t="n">
        <v>335</v>
      </c>
      <c r="C110" s="5" t="n">
        <v>265</v>
      </c>
    </row>
    <row r="111" spans="1:3">
      <c r="A111" s="4" t="s">
        <v>557</v>
      </c>
    </row>
    <row r="112" spans="1:3">
      <c r="A112" s="4" t="s">
        <v>540</v>
      </c>
      <c r="B112" s="5" t="n">
        <v>280</v>
      </c>
      <c r="C112" s="5" t="n">
        <v>176</v>
      </c>
    </row>
    <row r="113" spans="1:3">
      <c r="A113" s="4" t="s">
        <v>558</v>
      </c>
    </row>
    <row r="114" spans="1:3">
      <c r="A114" s="4" t="s">
        <v>540</v>
      </c>
      <c r="B114" s="4" t="s">
        <v>94</v>
      </c>
      <c r="C114" s="4" t="s">
        <v>94</v>
      </c>
    </row>
    <row r="115" spans="1:3">
      <c r="A115" s="4" t="s">
        <v>559</v>
      </c>
    </row>
    <row r="116" spans="1:3">
      <c r="A116" s="4" t="s">
        <v>540</v>
      </c>
      <c r="B116" s="4" t="s">
        <v>94</v>
      </c>
      <c r="C116" s="4" t="s">
        <v>94</v>
      </c>
    </row>
    <row r="117" spans="1:3">
      <c r="A117" s="4" t="s">
        <v>560</v>
      </c>
    </row>
    <row r="118" spans="1:3">
      <c r="A118" s="4" t="s">
        <v>540</v>
      </c>
      <c r="B118" s="5" t="n">
        <v>28</v>
      </c>
      <c r="C118" s="5" t="n">
        <v>4</v>
      </c>
    </row>
    <row r="119" spans="1:3">
      <c r="A119" s="4" t="s">
        <v>561</v>
      </c>
    </row>
    <row r="120" spans="1:3">
      <c r="A120" s="4" t="s">
        <v>540</v>
      </c>
      <c r="B120" s="4" t="s">
        <v>94</v>
      </c>
      <c r="C120" s="4" t="s">
        <v>94</v>
      </c>
    </row>
    <row r="121" spans="1:3">
      <c r="A121" s="4" t="s">
        <v>562</v>
      </c>
    </row>
    <row r="122" spans="1:3">
      <c r="A122" s="4" t="s">
        <v>540</v>
      </c>
      <c r="B122" s="4" t="s">
        <v>94</v>
      </c>
      <c r="C122" s="4" t="s">
        <v>94</v>
      </c>
    </row>
    <row r="123" spans="1:3">
      <c r="A123" s="4" t="s">
        <v>563</v>
      </c>
    </row>
    <row r="124" spans="1:3">
      <c r="A124" s="4" t="s">
        <v>540</v>
      </c>
      <c r="B124" s="4" t="s">
        <v>94</v>
      </c>
      <c r="C124" s="4" t="s">
        <v>94</v>
      </c>
    </row>
    <row r="125" spans="1:3">
      <c r="A125" s="4" t="s">
        <v>564</v>
      </c>
    </row>
    <row r="126" spans="1:3">
      <c r="A126" s="4" t="s">
        <v>540</v>
      </c>
      <c r="B126" s="4" t="s">
        <v>94</v>
      </c>
      <c r="C126" s="4" t="s">
        <v>94</v>
      </c>
    </row>
    <row r="127" spans="1:3">
      <c r="A127" s="4" t="s">
        <v>565</v>
      </c>
    </row>
    <row r="128" spans="1:3">
      <c r="A128" s="4" t="s">
        <v>540</v>
      </c>
      <c r="B128" s="5" t="n">
        <v>2</v>
      </c>
      <c r="C128" s="5" t="n">
        <v>42</v>
      </c>
    </row>
    <row r="129" spans="1:3">
      <c r="A129" s="4" t="s">
        <v>566</v>
      </c>
    </row>
    <row r="130" spans="1:3">
      <c r="A130" s="4" t="s">
        <v>540</v>
      </c>
      <c r="B130" s="4" t="s">
        <v>94</v>
      </c>
      <c r="C130" s="4" t="s">
        <v>94</v>
      </c>
    </row>
    <row r="131" spans="1:3">
      <c r="A131" s="4" t="s">
        <v>567</v>
      </c>
    </row>
    <row r="132" spans="1:3">
      <c r="A132" s="4" t="s">
        <v>540</v>
      </c>
      <c r="B132" s="5" t="n">
        <v>25</v>
      </c>
      <c r="C132" s="5" t="n">
        <v>8</v>
      </c>
    </row>
    <row r="133" spans="1:3">
      <c r="A133" s="4" t="s">
        <v>568</v>
      </c>
    </row>
    <row r="134" spans="1:3">
      <c r="A134" s="4" t="s">
        <v>540</v>
      </c>
      <c r="B134" s="4" t="s">
        <v>94</v>
      </c>
      <c r="C134" s="5" t="n">
        <v>33</v>
      </c>
    </row>
    <row r="135" spans="1:3">
      <c r="A135" s="4" t="s">
        <v>569</v>
      </c>
    </row>
    <row r="136" spans="1:3">
      <c r="A136" s="4" t="s">
        <v>540</v>
      </c>
      <c r="B136" s="4" t="s">
        <v>94</v>
      </c>
      <c r="C136" s="5" t="n">
        <v>2</v>
      </c>
    </row>
    <row r="137" spans="1:3">
      <c r="A137" s="4" t="s">
        <v>570</v>
      </c>
    </row>
    <row r="138" spans="1:3">
      <c r="A138" s="4" t="s">
        <v>540</v>
      </c>
      <c r="B138" s="5" t="n">
        <v>927</v>
      </c>
      <c r="C138" s="5" t="n">
        <v>2044</v>
      </c>
    </row>
    <row r="139" spans="1:3">
      <c r="A139" s="4" t="s">
        <v>571</v>
      </c>
    </row>
    <row r="140" spans="1:3">
      <c r="A140" s="4" t="s">
        <v>540</v>
      </c>
      <c r="B140" s="5" t="n">
        <v>324</v>
      </c>
      <c r="C140" s="5" t="n">
        <v>565</v>
      </c>
    </row>
    <row r="141" spans="1:3">
      <c r="A141" s="4" t="s">
        <v>572</v>
      </c>
    </row>
    <row r="142" spans="1:3">
      <c r="A142" s="4" t="s">
        <v>540</v>
      </c>
      <c r="B142" s="4" t="s">
        <v>94</v>
      </c>
      <c r="C142" s="4" t="s">
        <v>94</v>
      </c>
    </row>
    <row r="143" spans="1:3">
      <c r="A143" s="4" t="s">
        <v>573</v>
      </c>
    </row>
    <row r="144" spans="1:3">
      <c r="A144" s="4" t="s">
        <v>540</v>
      </c>
      <c r="B144" s="4" t="s">
        <v>94</v>
      </c>
      <c r="C144" s="4" t="s">
        <v>94</v>
      </c>
    </row>
    <row r="145" spans="1:3">
      <c r="A145" s="4" t="s">
        <v>574</v>
      </c>
    </row>
    <row r="146" spans="1:3">
      <c r="A146" s="4" t="s">
        <v>540</v>
      </c>
      <c r="B146" s="5" t="n">
        <v>467</v>
      </c>
      <c r="C146" s="5" t="n">
        <v>1022</v>
      </c>
    </row>
    <row r="147" spans="1:3">
      <c r="A147" s="4" t="s">
        <v>575</v>
      </c>
    </row>
    <row r="148" spans="1:3">
      <c r="A148" s="4" t="s">
        <v>540</v>
      </c>
      <c r="B148" s="4" t="s">
        <v>94</v>
      </c>
      <c r="C148" s="4" t="s">
        <v>94</v>
      </c>
    </row>
    <row r="149" spans="1:3">
      <c r="A149" s="4" t="s">
        <v>576</v>
      </c>
    </row>
    <row r="150" spans="1:3">
      <c r="A150" s="4" t="s">
        <v>540</v>
      </c>
      <c r="B150" s="4" t="s">
        <v>94</v>
      </c>
      <c r="C150" s="4" t="s">
        <v>94</v>
      </c>
    </row>
    <row r="151" spans="1:3">
      <c r="A151" s="4" t="s">
        <v>577</v>
      </c>
    </row>
    <row r="152" spans="1:3">
      <c r="A152" s="4" t="s">
        <v>540</v>
      </c>
      <c r="B152" s="4" t="s">
        <v>94</v>
      </c>
      <c r="C152" s="5" t="n">
        <v>72</v>
      </c>
    </row>
    <row r="153" spans="1:3">
      <c r="A153" s="4" t="s">
        <v>578</v>
      </c>
    </row>
    <row r="154" spans="1:3">
      <c r="A154" s="4" t="s">
        <v>540</v>
      </c>
      <c r="B154" s="4" t="s">
        <v>94</v>
      </c>
      <c r="C154" s="4" t="s">
        <v>94</v>
      </c>
    </row>
    <row r="155" spans="1:3">
      <c r="A155" s="4" t="s">
        <v>579</v>
      </c>
    </row>
    <row r="156" spans="1:3">
      <c r="A156" s="4" t="s">
        <v>540</v>
      </c>
      <c r="B156" s="5" t="n">
        <v>125</v>
      </c>
      <c r="C156" s="5" t="n">
        <v>206</v>
      </c>
    </row>
    <row r="157" spans="1:3">
      <c r="A157" s="4" t="s">
        <v>580</v>
      </c>
    </row>
    <row r="158" spans="1:3">
      <c r="A158" s="4" t="s">
        <v>540</v>
      </c>
      <c r="B158" s="4" t="s">
        <v>94</v>
      </c>
      <c r="C158" s="4" t="s">
        <v>94</v>
      </c>
    </row>
    <row r="159" spans="1:3">
      <c r="A159" s="4" t="s">
        <v>581</v>
      </c>
    </row>
    <row r="160" spans="1:3">
      <c r="A160" s="4" t="s">
        <v>540</v>
      </c>
      <c r="B160" s="4" t="s">
        <v>94</v>
      </c>
      <c r="C160" s="5" t="n">
        <v>81</v>
      </c>
    </row>
    <row r="161" spans="1:3">
      <c r="A161" s="4" t="s">
        <v>582</v>
      </c>
    </row>
    <row r="162" spans="1:3">
      <c r="A162" s="4" t="s">
        <v>540</v>
      </c>
      <c r="B162" s="5" t="n">
        <v>11</v>
      </c>
      <c r="C162" s="5" t="n">
        <v>98</v>
      </c>
    </row>
    <row r="163" spans="1:3">
      <c r="A163" s="4" t="s">
        <v>583</v>
      </c>
    </row>
    <row r="164" spans="1:3">
      <c r="A164" s="4" t="s">
        <v>540</v>
      </c>
      <c r="B164" s="4" t="s">
        <v>94</v>
      </c>
      <c r="C164" s="4" t="s">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446</v>
      </c>
    </row>
    <row r="2" spans="1:3">
      <c r="B2" s="2" t="s">
        <v>2</v>
      </c>
      <c r="C2" s="2" t="s">
        <v>30</v>
      </c>
    </row>
    <row r="3" spans="1:3">
      <c r="A3" s="4" t="s">
        <v>585</v>
      </c>
      <c r="B3" s="7" t="n">
        <v>5350</v>
      </c>
      <c r="C3" s="7" t="n">
        <v>9924</v>
      </c>
    </row>
    <row r="4" spans="1:3">
      <c r="A4" s="4" t="s">
        <v>586</v>
      </c>
      <c r="B4" s="5" t="n">
        <v>5451</v>
      </c>
      <c r="C4" s="5" t="n">
        <v>10140</v>
      </c>
    </row>
    <row r="5" spans="1:3">
      <c r="A5" s="4" t="s">
        <v>587</v>
      </c>
      <c r="B5" s="5" t="n">
        <v>7876</v>
      </c>
      <c r="C5" s="5" t="n">
        <v>11414</v>
      </c>
    </row>
    <row r="6" spans="1:3">
      <c r="A6" s="4" t="s">
        <v>588</v>
      </c>
      <c r="B6" s="5" t="n">
        <v>218</v>
      </c>
      <c r="C6" s="5" t="n">
        <v>589</v>
      </c>
    </row>
    <row r="7" spans="1:3">
      <c r="A7" s="4" t="s">
        <v>589</v>
      </c>
      <c r="B7" s="5" t="n">
        <v>1281</v>
      </c>
      <c r="C7" s="5" t="n">
        <v>1199</v>
      </c>
    </row>
    <row r="8" spans="1:3">
      <c r="A8" s="4" t="s">
        <v>590</v>
      </c>
      <c r="B8" s="5" t="n">
        <v>1290</v>
      </c>
      <c r="C8" s="5" t="n">
        <v>1637</v>
      </c>
    </row>
    <row r="9" spans="1:3">
      <c r="A9" s="4" t="s">
        <v>591</v>
      </c>
      <c r="B9" s="5" t="n">
        <v>592</v>
      </c>
      <c r="C9" s="5" t="n">
        <v>393</v>
      </c>
    </row>
    <row r="10" spans="1:3">
      <c r="A10" s="4" t="s">
        <v>592</v>
      </c>
      <c r="B10" s="5" t="n">
        <v>1186</v>
      </c>
      <c r="C10" s="5" t="n">
        <v>1332</v>
      </c>
    </row>
    <row r="11" spans="1:3">
      <c r="A11" s="4" t="s">
        <v>593</v>
      </c>
      <c r="B11" s="5" t="n">
        <v>124</v>
      </c>
      <c r="C11" s="5" t="n">
        <v>87</v>
      </c>
    </row>
    <row r="12" spans="1:3">
      <c r="A12" s="4" t="s">
        <v>594</v>
      </c>
      <c r="B12" s="5" t="n">
        <v>6631</v>
      </c>
      <c r="C12" s="5" t="n">
        <v>11123</v>
      </c>
    </row>
    <row r="13" spans="1:3">
      <c r="A13" s="4" t="s">
        <v>595</v>
      </c>
      <c r="B13" s="5" t="n">
        <v>6741</v>
      </c>
      <c r="C13" s="5" t="n">
        <v>11777</v>
      </c>
    </row>
    <row r="14" spans="1:3">
      <c r="A14" s="4" t="s">
        <v>596</v>
      </c>
      <c r="B14" s="5" t="n">
        <v>9062</v>
      </c>
      <c r="C14" s="5" t="n">
        <v>12746</v>
      </c>
    </row>
    <row r="15" spans="1:3">
      <c r="A15" s="4" t="s">
        <v>597</v>
      </c>
      <c r="B15" s="5" t="n">
        <v>342</v>
      </c>
      <c r="C15" s="5" t="n">
        <v>676</v>
      </c>
    </row>
    <row r="16" spans="1:3">
      <c r="A16" s="4" t="s">
        <v>458</v>
      </c>
    </row>
    <row r="17" spans="1:3">
      <c r="A17" s="4" t="s">
        <v>591</v>
      </c>
      <c r="B17" s="4" t="s">
        <v>94</v>
      </c>
      <c r="C17" s="4" t="s">
        <v>94</v>
      </c>
    </row>
    <row r="18" spans="1:3">
      <c r="A18" s="4" t="s">
        <v>594</v>
      </c>
      <c r="B18" s="5" t="n">
        <v>270</v>
      </c>
      <c r="C18" s="5" t="n">
        <v>597</v>
      </c>
    </row>
    <row r="19" spans="1:3">
      <c r="A19" s="4" t="s">
        <v>595</v>
      </c>
      <c r="B19" s="5" t="n">
        <v>270</v>
      </c>
      <c r="C19" s="5" t="n">
        <v>730</v>
      </c>
    </row>
    <row r="20" spans="1:3">
      <c r="A20" s="4" t="s">
        <v>596</v>
      </c>
      <c r="B20" s="5" t="n">
        <v>471</v>
      </c>
      <c r="C20" s="5" t="n">
        <v>804</v>
      </c>
    </row>
    <row r="21" spans="1:3">
      <c r="A21" s="4" t="s">
        <v>597</v>
      </c>
      <c r="B21" s="5" t="n">
        <v>10</v>
      </c>
      <c r="C21" s="5" t="n">
        <v>32</v>
      </c>
    </row>
    <row r="22" spans="1:3">
      <c r="A22" s="4" t="s">
        <v>461</v>
      </c>
    </row>
    <row r="23" spans="1:3">
      <c r="A23" s="4" t="s">
        <v>585</v>
      </c>
      <c r="B23" s="5" t="n">
        <v>270</v>
      </c>
      <c r="C23" s="5" t="n">
        <v>597</v>
      </c>
    </row>
    <row r="24" spans="1:3">
      <c r="A24" s="4" t="s">
        <v>586</v>
      </c>
      <c r="B24" s="5" t="n">
        <v>270</v>
      </c>
      <c r="C24" s="5" t="n">
        <v>730</v>
      </c>
    </row>
    <row r="25" spans="1:3">
      <c r="A25" s="4" t="s">
        <v>587</v>
      </c>
      <c r="B25" s="5" t="n">
        <v>471</v>
      </c>
      <c r="C25" s="5" t="n">
        <v>804</v>
      </c>
    </row>
    <row r="26" spans="1:3">
      <c r="A26" s="4" t="s">
        <v>588</v>
      </c>
      <c r="B26" s="5" t="n">
        <v>10</v>
      </c>
      <c r="C26" s="5" t="n">
        <v>32</v>
      </c>
    </row>
    <row r="27" spans="1:3">
      <c r="A27" s="4" t="s">
        <v>470</v>
      </c>
    </row>
    <row r="28" spans="1:3">
      <c r="A28" s="4" t="s">
        <v>591</v>
      </c>
      <c r="B28" s="5" t="n">
        <v>421</v>
      </c>
      <c r="C28" s="5" t="n">
        <v>226</v>
      </c>
    </row>
    <row r="29" spans="1:3">
      <c r="A29" s="4" t="s">
        <v>594</v>
      </c>
      <c r="B29" s="5" t="n">
        <v>5236</v>
      </c>
      <c r="C29" s="5" t="n">
        <v>9397</v>
      </c>
    </row>
    <row r="30" spans="1:3">
      <c r="A30" s="4" t="s">
        <v>595</v>
      </c>
      <c r="B30" s="5" t="n">
        <v>5313</v>
      </c>
      <c r="C30" s="5" t="n">
        <v>9897</v>
      </c>
    </row>
    <row r="31" spans="1:3">
      <c r="A31" s="4" t="s">
        <v>596</v>
      </c>
      <c r="B31" s="5" t="n">
        <v>7524</v>
      </c>
      <c r="C31" s="5" t="n">
        <v>10804</v>
      </c>
    </row>
    <row r="32" spans="1:3">
      <c r="A32" s="4" t="s">
        <v>597</v>
      </c>
      <c r="B32" s="5" t="n">
        <v>287</v>
      </c>
      <c r="C32" s="5" t="n">
        <v>584</v>
      </c>
    </row>
    <row r="33" spans="1:3">
      <c r="A33" s="4" t="s">
        <v>473</v>
      </c>
    </row>
    <row r="34" spans="1:3">
      <c r="A34" s="4" t="s">
        <v>585</v>
      </c>
      <c r="B34" s="5" t="n">
        <v>3729</v>
      </c>
      <c r="C34" s="5" t="n">
        <v>6581</v>
      </c>
    </row>
    <row r="35" spans="1:3">
      <c r="A35" s="4" t="s">
        <v>586</v>
      </c>
      <c r="B35" s="5" t="n">
        <v>3801</v>
      </c>
      <c r="C35" s="5" t="n">
        <v>6645</v>
      </c>
    </row>
    <row r="36" spans="1:3">
      <c r="A36" s="4" t="s">
        <v>587</v>
      </c>
      <c r="B36" s="5" t="n">
        <v>5490</v>
      </c>
      <c r="C36" s="5" t="n">
        <v>7742</v>
      </c>
    </row>
    <row r="37" spans="1:3">
      <c r="A37" s="4" t="s">
        <v>588</v>
      </c>
      <c r="B37" s="5" t="n">
        <v>151</v>
      </c>
      <c r="C37" s="5" t="n">
        <v>408</v>
      </c>
    </row>
    <row r="38" spans="1:3">
      <c r="A38" s="4" t="s">
        <v>589</v>
      </c>
      <c r="B38" s="5" t="n">
        <v>97</v>
      </c>
      <c r="C38" s="5" t="n">
        <v>287</v>
      </c>
    </row>
    <row r="39" spans="1:3">
      <c r="A39" s="4" t="s">
        <v>590</v>
      </c>
      <c r="B39" s="5" t="n">
        <v>97</v>
      </c>
      <c r="C39" s="5" t="n">
        <v>287</v>
      </c>
    </row>
    <row r="40" spans="1:3">
      <c r="A40" s="4" t="s">
        <v>591</v>
      </c>
      <c r="B40" s="5" t="n">
        <v>1</v>
      </c>
      <c r="C40" s="4" t="s">
        <v>94</v>
      </c>
    </row>
    <row r="41" spans="1:3">
      <c r="A41" s="4" t="s">
        <v>592</v>
      </c>
      <c r="B41" s="5" t="n">
        <v>236</v>
      </c>
      <c r="C41" s="5" t="n">
        <v>579</v>
      </c>
    </row>
    <row r="42" spans="1:3">
      <c r="A42" s="4" t="s">
        <v>593</v>
      </c>
      <c r="B42" s="5" t="n">
        <v>4</v>
      </c>
      <c r="C42" s="5" t="n">
        <v>15</v>
      </c>
    </row>
    <row r="43" spans="1:3">
      <c r="A43" s="4" t="s">
        <v>479</v>
      </c>
    </row>
    <row r="44" spans="1:3">
      <c r="A44" s="4" t="s">
        <v>585</v>
      </c>
      <c r="B44" s="5" t="n">
        <v>882</v>
      </c>
      <c r="C44" s="5" t="n">
        <v>2185</v>
      </c>
    </row>
    <row r="45" spans="1:3">
      <c r="A45" s="4" t="s">
        <v>586</v>
      </c>
      <c r="B45" s="5" t="n">
        <v>882</v>
      </c>
      <c r="C45" s="5" t="n">
        <v>2185</v>
      </c>
    </row>
    <row r="46" spans="1:3">
      <c r="A46" s="4" t="s">
        <v>587</v>
      </c>
      <c r="B46" s="5" t="n">
        <v>1429</v>
      </c>
      <c r="C46" s="5" t="n">
        <v>2376</v>
      </c>
    </row>
    <row r="47" spans="1:3">
      <c r="A47" s="4" t="s">
        <v>588</v>
      </c>
      <c r="B47" s="5" t="n">
        <v>35</v>
      </c>
      <c r="C47" s="5" t="n">
        <v>121</v>
      </c>
    </row>
    <row r="48" spans="1:3">
      <c r="A48" s="4" t="s">
        <v>482</v>
      </c>
    </row>
    <row r="49" spans="1:3">
      <c r="A49" s="4" t="s">
        <v>585</v>
      </c>
      <c r="B49" s="5" t="n">
        <v>88</v>
      </c>
      <c r="C49" s="5" t="n">
        <v>102</v>
      </c>
    </row>
    <row r="50" spans="1:3">
      <c r="A50" s="4" t="s">
        <v>586</v>
      </c>
      <c r="B50" s="5" t="n">
        <v>89</v>
      </c>
      <c r="C50" s="5" t="n">
        <v>102</v>
      </c>
    </row>
    <row r="51" spans="1:3">
      <c r="A51" s="4" t="s">
        <v>587</v>
      </c>
      <c r="B51" s="5" t="n">
        <v>95</v>
      </c>
      <c r="C51" s="5" t="n">
        <v>59</v>
      </c>
    </row>
    <row r="52" spans="1:3">
      <c r="A52" s="4" t="s">
        <v>588</v>
      </c>
      <c r="B52" s="5" t="n">
        <v>3</v>
      </c>
      <c r="C52" s="5" t="n">
        <v>5</v>
      </c>
    </row>
    <row r="53" spans="1:3">
      <c r="A53" s="4" t="s">
        <v>589</v>
      </c>
      <c r="B53" s="5" t="n">
        <v>440</v>
      </c>
      <c r="C53" s="5" t="n">
        <v>242</v>
      </c>
    </row>
    <row r="54" spans="1:3">
      <c r="A54" s="4" t="s">
        <v>590</v>
      </c>
      <c r="B54" s="5" t="n">
        <v>444</v>
      </c>
      <c r="C54" s="5" t="n">
        <v>678</v>
      </c>
    </row>
    <row r="55" spans="1:3">
      <c r="A55" s="4" t="s">
        <v>591</v>
      </c>
      <c r="B55" s="5" t="n">
        <v>420</v>
      </c>
      <c r="C55" s="5" t="n">
        <v>226</v>
      </c>
    </row>
    <row r="56" spans="1:3">
      <c r="A56" s="4" t="s">
        <v>592</v>
      </c>
      <c r="B56" s="5" t="n">
        <v>274</v>
      </c>
      <c r="C56" s="5" t="n">
        <v>48</v>
      </c>
    </row>
    <row r="57" spans="1:3">
      <c r="A57" s="4" t="s">
        <v>593</v>
      </c>
      <c r="B57" s="5" t="n">
        <v>94</v>
      </c>
      <c r="C57" s="5" t="n">
        <v>35</v>
      </c>
    </row>
    <row r="58" spans="1:3">
      <c r="A58" s="4" t="s">
        <v>487</v>
      </c>
    </row>
    <row r="59" spans="1:3">
      <c r="A59" s="4" t="s">
        <v>591</v>
      </c>
      <c r="B59" s="5" t="n">
        <v>171</v>
      </c>
      <c r="C59" s="5" t="n">
        <v>167</v>
      </c>
    </row>
    <row r="60" spans="1:3">
      <c r="A60" s="4" t="s">
        <v>594</v>
      </c>
      <c r="B60" s="5" t="n">
        <v>1125</v>
      </c>
      <c r="C60" s="5" t="n">
        <v>1129</v>
      </c>
    </row>
    <row r="61" spans="1:3">
      <c r="A61" s="4" t="s">
        <v>595</v>
      </c>
      <c r="B61" s="5" t="n">
        <v>1158</v>
      </c>
      <c r="C61" s="5" t="n">
        <v>1150</v>
      </c>
    </row>
    <row r="62" spans="1:3">
      <c r="A62" s="4" t="s">
        <v>596</v>
      </c>
      <c r="B62" s="5" t="n">
        <v>1067</v>
      </c>
      <c r="C62" s="5" t="n">
        <v>1138</v>
      </c>
    </row>
    <row r="63" spans="1:3">
      <c r="A63" s="4" t="s">
        <v>597</v>
      </c>
      <c r="B63" s="5" t="n">
        <v>45</v>
      </c>
      <c r="C63" s="5" t="n">
        <v>60</v>
      </c>
    </row>
    <row r="64" spans="1:3">
      <c r="A64" s="4" t="s">
        <v>489</v>
      </c>
    </row>
    <row r="65" spans="1:3">
      <c r="A65" s="4" t="s">
        <v>585</v>
      </c>
      <c r="B65" s="5" t="n">
        <v>240</v>
      </c>
      <c r="C65" s="5" t="n">
        <v>221</v>
      </c>
    </row>
    <row r="66" spans="1:3">
      <c r="A66" s="4" t="s">
        <v>586</v>
      </c>
      <c r="B66" s="5" t="n">
        <v>259</v>
      </c>
      <c r="C66" s="5" t="n">
        <v>232</v>
      </c>
    </row>
    <row r="67" spans="1:3">
      <c r="A67" s="4" t="s">
        <v>587</v>
      </c>
      <c r="B67" s="5" t="n">
        <v>212</v>
      </c>
      <c r="C67" s="5" t="n">
        <v>257</v>
      </c>
    </row>
    <row r="68" spans="1:3">
      <c r="A68" s="4" t="s">
        <v>588</v>
      </c>
      <c r="B68" s="5" t="n">
        <v>12</v>
      </c>
      <c r="C68" s="5" t="n">
        <v>8</v>
      </c>
    </row>
    <row r="69" spans="1:3">
      <c r="A69" s="4" t="s">
        <v>589</v>
      </c>
      <c r="B69" s="5" t="n">
        <v>105</v>
      </c>
      <c r="C69" s="5" t="n">
        <v>647</v>
      </c>
    </row>
    <row r="70" spans="1:3">
      <c r="A70" s="4" t="s">
        <v>590</v>
      </c>
      <c r="B70" s="5" t="n">
        <v>105</v>
      </c>
      <c r="C70" s="5" t="n">
        <v>647</v>
      </c>
    </row>
    <row r="71" spans="1:3">
      <c r="A71" s="4" t="s">
        <v>591</v>
      </c>
      <c r="B71" s="5" t="n">
        <v>33</v>
      </c>
      <c r="C71" s="5" t="n">
        <v>144</v>
      </c>
    </row>
    <row r="72" spans="1:3">
      <c r="A72" s="4" t="s">
        <v>592</v>
      </c>
      <c r="B72" s="5" t="n">
        <v>26</v>
      </c>
      <c r="C72" s="5" t="n">
        <v>687</v>
      </c>
    </row>
    <row r="73" spans="1:3">
      <c r="A73" s="4" t="s">
        <v>593</v>
      </c>
      <c r="B73" s="5" t="n">
        <v>2</v>
      </c>
      <c r="C73" s="5" t="n">
        <v>34</v>
      </c>
    </row>
    <row r="74" spans="1:3">
      <c r="A74" s="4" t="s">
        <v>494</v>
      </c>
    </row>
    <row r="75" spans="1:3">
      <c r="A75" s="4" t="s">
        <v>585</v>
      </c>
      <c r="B75" s="5" t="n">
        <v>83</v>
      </c>
      <c r="C75" s="5" t="n">
        <v>129</v>
      </c>
    </row>
    <row r="76" spans="1:3">
      <c r="A76" s="4" t="s">
        <v>586</v>
      </c>
      <c r="B76" s="5" t="n">
        <v>90</v>
      </c>
      <c r="C76" s="5" t="n">
        <v>135</v>
      </c>
    </row>
    <row r="77" spans="1:3">
      <c r="A77" s="4" t="s">
        <v>587</v>
      </c>
      <c r="B77" s="5" t="n">
        <v>105</v>
      </c>
      <c r="C77" s="5" t="n">
        <v>86</v>
      </c>
    </row>
    <row r="78" spans="1:3">
      <c r="A78" s="4" t="s">
        <v>588</v>
      </c>
      <c r="B78" s="5" t="n">
        <v>4</v>
      </c>
      <c r="C78" s="5" t="n">
        <v>10</v>
      </c>
    </row>
    <row r="79" spans="1:3">
      <c r="A79" s="4" t="s">
        <v>589</v>
      </c>
      <c r="B79" s="5" t="n">
        <v>586</v>
      </c>
      <c r="C79" s="5" t="n">
        <v>23</v>
      </c>
    </row>
    <row r="80" spans="1:3">
      <c r="A80" s="4" t="s">
        <v>590</v>
      </c>
      <c r="B80" s="5" t="n">
        <v>586</v>
      </c>
      <c r="C80" s="5" t="n">
        <v>25</v>
      </c>
    </row>
    <row r="81" spans="1:3">
      <c r="A81" s="4" t="s">
        <v>591</v>
      </c>
      <c r="B81" s="5" t="n">
        <v>102</v>
      </c>
      <c r="C81" s="5" t="n">
        <v>23</v>
      </c>
    </row>
    <row r="82" spans="1:3">
      <c r="A82" s="4" t="s">
        <v>592</v>
      </c>
      <c r="B82" s="5" t="n">
        <v>603</v>
      </c>
      <c r="C82" s="5" t="n">
        <v>18</v>
      </c>
    </row>
    <row r="83" spans="1:3">
      <c r="A83" s="4" t="s">
        <v>593</v>
      </c>
      <c r="B83" s="5" t="n">
        <v>20</v>
      </c>
      <c r="C83" s="5" t="n">
        <v>3</v>
      </c>
    </row>
    <row r="84" spans="1:3">
      <c r="A84" s="4" t="s">
        <v>498</v>
      </c>
    </row>
    <row r="85" spans="1:3">
      <c r="A85" s="4" t="s">
        <v>585</v>
      </c>
      <c r="B85" s="5" t="n">
        <v>23</v>
      </c>
      <c r="C85" s="5" t="n">
        <v>71</v>
      </c>
    </row>
    <row r="86" spans="1:3">
      <c r="A86" s="4" t="s">
        <v>586</v>
      </c>
      <c r="B86" s="5" t="n">
        <v>25</v>
      </c>
      <c r="C86" s="5" t="n">
        <v>73</v>
      </c>
    </row>
    <row r="87" spans="1:3">
      <c r="A87" s="4" t="s">
        <v>587</v>
      </c>
      <c r="B87" s="5" t="n">
        <v>37</v>
      </c>
      <c r="C87" s="5" t="n">
        <v>50</v>
      </c>
    </row>
    <row r="88" spans="1:3">
      <c r="A88" s="4" t="s">
        <v>588</v>
      </c>
      <c r="B88" s="5" t="n">
        <v>2</v>
      </c>
      <c r="C88" s="5" t="n">
        <v>3</v>
      </c>
    </row>
    <row r="89" spans="1:3">
      <c r="A89" s="4" t="s">
        <v>589</v>
      </c>
      <c r="B89" s="5" t="n">
        <v>53</v>
      </c>
    </row>
    <row r="90" spans="1:3">
      <c r="A90" s="4" t="s">
        <v>590</v>
      </c>
      <c r="B90" s="5" t="n">
        <v>58</v>
      </c>
    </row>
    <row r="91" spans="1:3">
      <c r="A91" s="4" t="s">
        <v>591</v>
      </c>
      <c r="B91" s="5" t="n">
        <v>36</v>
      </c>
    </row>
    <row r="92" spans="1:3">
      <c r="A92" s="4" t="s">
        <v>592</v>
      </c>
      <c r="B92" s="5" t="n">
        <v>47</v>
      </c>
    </row>
    <row r="93" spans="1:3">
      <c r="A93" s="4" t="s">
        <v>593</v>
      </c>
      <c r="B93" s="5" t="n">
        <v>4</v>
      </c>
    </row>
    <row r="94" spans="1:3">
      <c r="A94" s="4" t="s">
        <v>501</v>
      </c>
    </row>
    <row r="95" spans="1:3">
      <c r="A95" s="4" t="s">
        <v>585</v>
      </c>
      <c r="B95" s="5" t="n">
        <v>35</v>
      </c>
      <c r="C95" s="5" t="n">
        <v>38</v>
      </c>
    </row>
    <row r="96" spans="1:3">
      <c r="A96" s="4" t="s">
        <v>586</v>
      </c>
      <c r="B96" s="5" t="n">
        <v>35</v>
      </c>
      <c r="C96" s="5" t="n">
        <v>38</v>
      </c>
    </row>
    <row r="97" spans="1:3">
      <c r="A97" s="4" t="s">
        <v>587</v>
      </c>
      <c r="B97" s="5" t="n">
        <v>37</v>
      </c>
      <c r="C97" s="5" t="n">
        <v>40</v>
      </c>
    </row>
    <row r="98" spans="1:3">
      <c r="A98" s="4" t="s">
        <v>588</v>
      </c>
      <c r="B98" s="7" t="n">
        <v>1</v>
      </c>
      <c r="C98" s="7"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453</v>
      </c>
      <c r="B2" s="7" t="n">
        <v>781464</v>
      </c>
      <c r="C2" s="7" t="n">
        <v>701443</v>
      </c>
    </row>
    <row r="3" spans="1:3">
      <c r="A3" s="4" t="s">
        <v>470</v>
      </c>
    </row>
    <row r="4" spans="1:3">
      <c r="A4" s="4" t="s">
        <v>453</v>
      </c>
      <c r="B4" s="5" t="n">
        <v>618950</v>
      </c>
      <c r="C4" s="5" t="n">
        <v>556941</v>
      </c>
    </row>
    <row r="5" spans="1:3">
      <c r="A5" s="4" t="s">
        <v>473</v>
      </c>
    </row>
    <row r="6" spans="1:3">
      <c r="A6" s="4" t="s">
        <v>453</v>
      </c>
      <c r="B6" s="5" t="n">
        <v>420131</v>
      </c>
      <c r="C6" s="5" t="n">
        <v>378173</v>
      </c>
    </row>
    <row r="7" spans="1:3">
      <c r="A7" s="4" t="s">
        <v>476</v>
      </c>
    </row>
    <row r="8" spans="1:3">
      <c r="A8" s="4" t="s">
        <v>453</v>
      </c>
      <c r="B8" s="5" t="n">
        <v>55915</v>
      </c>
      <c r="C8" s="5" t="n">
        <v>56118</v>
      </c>
    </row>
    <row r="9" spans="1:3">
      <c r="A9" s="4" t="s">
        <v>479</v>
      </c>
    </row>
    <row r="10" spans="1:3">
      <c r="A10" s="4" t="s">
        <v>453</v>
      </c>
      <c r="B10" s="5" t="n">
        <v>30700</v>
      </c>
      <c r="C10" s="5" t="n">
        <v>33434</v>
      </c>
    </row>
    <row r="11" spans="1:3">
      <c r="A11" s="4" t="s">
        <v>482</v>
      </c>
    </row>
    <row r="12" spans="1:3">
      <c r="A12" s="4" t="s">
        <v>453</v>
      </c>
      <c r="B12" s="5" t="n">
        <v>88893</v>
      </c>
      <c r="C12" s="5" t="n">
        <v>67980</v>
      </c>
    </row>
    <row r="13" spans="1:3">
      <c r="A13" s="4" t="s">
        <v>485</v>
      </c>
    </row>
    <row r="14" spans="1:3">
      <c r="A14" s="4" t="s">
        <v>453</v>
      </c>
      <c r="B14" s="5" t="n">
        <v>23311</v>
      </c>
      <c r="C14" s="5" t="n">
        <v>21236</v>
      </c>
    </row>
    <row r="15" spans="1:3">
      <c r="A15" s="4" t="s">
        <v>487</v>
      </c>
    </row>
    <row r="16" spans="1:3">
      <c r="A16" s="4" t="s">
        <v>453</v>
      </c>
      <c r="B16" s="5" t="n">
        <v>84951</v>
      </c>
      <c r="C16" s="5" t="n">
        <v>69209</v>
      </c>
    </row>
    <row r="17" spans="1:3">
      <c r="A17" s="4" t="s">
        <v>489</v>
      </c>
    </row>
    <row r="18" spans="1:3">
      <c r="A18" s="4" t="s">
        <v>453</v>
      </c>
      <c r="B18" s="5" t="n">
        <v>21332</v>
      </c>
      <c r="C18" s="5" t="n">
        <v>16967</v>
      </c>
    </row>
    <row r="19" spans="1:3">
      <c r="A19" s="4" t="s">
        <v>492</v>
      </c>
    </row>
    <row r="20" spans="1:3">
      <c r="A20" s="4" t="s">
        <v>453</v>
      </c>
      <c r="B20" s="5" t="n">
        <v>444</v>
      </c>
      <c r="C20" s="5" t="n">
        <v>105</v>
      </c>
    </row>
    <row r="21" spans="1:3">
      <c r="A21" s="4" t="s">
        <v>494</v>
      </c>
    </row>
    <row r="22" spans="1:3">
      <c r="A22" s="4" t="s">
        <v>453</v>
      </c>
      <c r="B22" s="5" t="n">
        <v>9235</v>
      </c>
      <c r="C22" s="5" t="n">
        <v>8975</v>
      </c>
    </row>
    <row r="23" spans="1:3">
      <c r="A23" s="4" t="s">
        <v>498</v>
      </c>
    </row>
    <row r="24" spans="1:3">
      <c r="A24" s="4" t="s">
        <v>453</v>
      </c>
      <c r="B24" s="5" t="n">
        <v>40537</v>
      </c>
      <c r="C24" s="5" t="n">
        <v>36815</v>
      </c>
    </row>
    <row r="25" spans="1:3">
      <c r="A25" s="4" t="s">
        <v>501</v>
      </c>
    </row>
    <row r="26" spans="1:3">
      <c r="A26" s="4" t="s">
        <v>453</v>
      </c>
      <c r="B26" s="5" t="n">
        <v>13403</v>
      </c>
      <c r="C26" s="5" t="n">
        <v>6347</v>
      </c>
    </row>
    <row r="27" spans="1:3">
      <c r="A27" s="4" t="s">
        <v>495</v>
      </c>
    </row>
    <row r="28" spans="1:3">
      <c r="A28" s="4" t="s">
        <v>453</v>
      </c>
      <c r="B28" s="5" t="n">
        <v>9235</v>
      </c>
      <c r="C28" s="5" t="n">
        <v>8975</v>
      </c>
    </row>
    <row r="29" spans="1:3">
      <c r="A29" s="4" t="s">
        <v>458</v>
      </c>
    </row>
    <row r="30" spans="1:3">
      <c r="A30" s="4" t="s">
        <v>453</v>
      </c>
      <c r="B30" s="5" t="n">
        <v>77563</v>
      </c>
      <c r="C30" s="5" t="n">
        <v>75293</v>
      </c>
    </row>
    <row r="31" spans="1:3">
      <c r="A31" s="4" t="s">
        <v>461</v>
      </c>
    </row>
    <row r="32" spans="1:3">
      <c r="A32" s="4" t="s">
        <v>453</v>
      </c>
      <c r="B32" s="5" t="n">
        <v>70693</v>
      </c>
      <c r="C32" s="5" t="n">
        <v>67264</v>
      </c>
    </row>
    <row r="33" spans="1:3">
      <c r="A33" s="4" t="s">
        <v>464</v>
      </c>
    </row>
    <row r="34" spans="1:3">
      <c r="A34" s="4" t="s">
        <v>453</v>
      </c>
      <c r="B34" s="5" t="n">
        <v>6740</v>
      </c>
      <c r="C34" s="5" t="n">
        <v>7875</v>
      </c>
    </row>
    <row r="35" spans="1:3">
      <c r="A35" s="4" t="s">
        <v>467</v>
      </c>
    </row>
    <row r="36" spans="1:3">
      <c r="A36" s="4" t="s">
        <v>453</v>
      </c>
      <c r="B36" s="5" t="n">
        <v>130</v>
      </c>
      <c r="C36" s="5" t="n">
        <v>154</v>
      </c>
    </row>
    <row r="37" spans="1:3">
      <c r="A37" s="4" t="s">
        <v>469</v>
      </c>
    </row>
    <row r="38" spans="1:3">
      <c r="A38" s="4" t="s">
        <v>453</v>
      </c>
      <c r="B38" s="5" t="n">
        <v>23311</v>
      </c>
      <c r="C38" s="5" t="n">
        <v>21236</v>
      </c>
    </row>
    <row r="39" spans="1:3">
      <c r="A39" s="4" t="s">
        <v>599</v>
      </c>
    </row>
    <row r="40" spans="1:3">
      <c r="A40" s="4" t="s">
        <v>453</v>
      </c>
      <c r="B40" s="4" t="s">
        <v>94</v>
      </c>
      <c r="C40" s="4" t="s">
        <v>94</v>
      </c>
    </row>
    <row r="41" spans="1:3">
      <c r="A41" s="4" t="s">
        <v>600</v>
      </c>
    </row>
    <row r="42" spans="1:3">
      <c r="A42" s="4" t="s">
        <v>453</v>
      </c>
      <c r="B42" s="4" t="s">
        <v>94</v>
      </c>
      <c r="C42" s="4" t="s">
        <v>94</v>
      </c>
    </row>
    <row r="43" spans="1:3">
      <c r="A43" s="4" t="s">
        <v>601</v>
      </c>
    </row>
    <row r="44" spans="1:3">
      <c r="A44" s="4" t="s">
        <v>453</v>
      </c>
      <c r="B44" s="4" t="s">
        <v>94</v>
      </c>
      <c r="C44" s="4" t="s">
        <v>94</v>
      </c>
    </row>
    <row r="45" spans="1:3">
      <c r="A45" s="4" t="s">
        <v>602</v>
      </c>
    </row>
    <row r="46" spans="1:3">
      <c r="A46" s="4" t="s">
        <v>453</v>
      </c>
      <c r="B46" s="5" t="n">
        <v>9</v>
      </c>
      <c r="C46" s="5" t="n">
        <v>72</v>
      </c>
    </row>
    <row r="47" spans="1:3">
      <c r="A47" s="4" t="s">
        <v>603</v>
      </c>
    </row>
    <row r="48" spans="1:3">
      <c r="A48" s="4" t="s">
        <v>453</v>
      </c>
      <c r="B48" s="5" t="n">
        <v>20884</v>
      </c>
      <c r="C48" s="5" t="n">
        <v>16472</v>
      </c>
    </row>
    <row r="49" spans="1:3">
      <c r="A49" s="4" t="s">
        <v>604</v>
      </c>
    </row>
    <row r="50" spans="1:3">
      <c r="A50" s="4" t="s">
        <v>453</v>
      </c>
      <c r="B50" s="5" t="n">
        <v>444</v>
      </c>
      <c r="C50" s="5" t="n">
        <v>105</v>
      </c>
    </row>
    <row r="51" spans="1:3">
      <c r="A51" s="4" t="s">
        <v>605</v>
      </c>
    </row>
    <row r="52" spans="1:3">
      <c r="A52" s="4" t="s">
        <v>453</v>
      </c>
      <c r="B52" s="5" t="n">
        <v>8909</v>
      </c>
      <c r="C52" s="5" t="n">
        <v>8595</v>
      </c>
    </row>
    <row r="53" spans="1:3">
      <c r="A53" s="4" t="s">
        <v>606</v>
      </c>
    </row>
    <row r="54" spans="1:3">
      <c r="A54" s="4" t="s">
        <v>453</v>
      </c>
      <c r="B54" s="5" t="n">
        <v>40308</v>
      </c>
      <c r="C54" s="5" t="n">
        <v>36474</v>
      </c>
    </row>
    <row r="55" spans="1:3">
      <c r="A55" s="4" t="s">
        <v>607</v>
      </c>
    </row>
    <row r="56" spans="1:3">
      <c r="A56" s="4" t="s">
        <v>453</v>
      </c>
      <c r="B56" s="5" t="n">
        <v>13367</v>
      </c>
      <c r="C56" s="5" t="n">
        <v>6345</v>
      </c>
    </row>
    <row r="57" spans="1:3">
      <c r="A57" s="4" t="s">
        <v>608</v>
      </c>
    </row>
    <row r="58" spans="1:3">
      <c r="A58" s="4" t="s">
        <v>453</v>
      </c>
      <c r="B58" s="5" t="n">
        <v>69327</v>
      </c>
      <c r="C58" s="5" t="n">
        <v>65406</v>
      </c>
    </row>
    <row r="59" spans="1:3">
      <c r="A59" s="4" t="s">
        <v>609</v>
      </c>
    </row>
    <row r="60" spans="1:3">
      <c r="A60" s="4" t="s">
        <v>453</v>
      </c>
      <c r="B60" s="5" t="n">
        <v>6740</v>
      </c>
      <c r="C60" s="5" t="n">
        <v>7875</v>
      </c>
    </row>
    <row r="61" spans="1:3">
      <c r="A61" s="4" t="s">
        <v>610</v>
      </c>
    </row>
    <row r="62" spans="1:3">
      <c r="A62" s="4" t="s">
        <v>453</v>
      </c>
      <c r="B62" s="5" t="n">
        <v>130</v>
      </c>
      <c r="C62" s="5" t="n">
        <v>154</v>
      </c>
    </row>
    <row r="63" spans="1:3">
      <c r="A63" s="4" t="s">
        <v>611</v>
      </c>
    </row>
    <row r="64" spans="1:3">
      <c r="A64" s="4" t="s">
        <v>453</v>
      </c>
      <c r="B64" s="5" t="n">
        <v>22865</v>
      </c>
      <c r="C64" s="5" t="n">
        <v>21236</v>
      </c>
    </row>
    <row r="65" spans="1:3">
      <c r="A65" s="4" t="s">
        <v>612</v>
      </c>
    </row>
    <row r="66" spans="1:3">
      <c r="A66" s="4" t="s">
        <v>453</v>
      </c>
      <c r="B66" s="5" t="n">
        <v>2641</v>
      </c>
      <c r="C66" s="5" t="n">
        <v>2567</v>
      </c>
    </row>
    <row r="67" spans="1:3">
      <c r="A67" s="4" t="s">
        <v>613</v>
      </c>
    </row>
    <row r="68" spans="1:3">
      <c r="A68" s="4" t="s">
        <v>453</v>
      </c>
      <c r="B68" s="4" t="s">
        <v>94</v>
      </c>
      <c r="C68" s="4" t="s">
        <v>94</v>
      </c>
    </row>
    <row r="69" spans="1:3">
      <c r="A69" s="4" t="s">
        <v>614</v>
      </c>
    </row>
    <row r="70" spans="1:3">
      <c r="A70" s="4" t="s">
        <v>453</v>
      </c>
      <c r="B70" s="5" t="n">
        <v>784</v>
      </c>
      <c r="C70" s="5" t="n">
        <v>203</v>
      </c>
    </row>
    <row r="71" spans="1:3">
      <c r="A71" s="4" t="s">
        <v>615</v>
      </c>
    </row>
    <row r="72" spans="1:3">
      <c r="A72" s="4" t="s">
        <v>453</v>
      </c>
      <c r="B72" s="5" t="n">
        <v>381</v>
      </c>
      <c r="C72" s="5" t="n">
        <v>520</v>
      </c>
    </row>
    <row r="73" spans="1:3">
      <c r="A73" s="4" t="s">
        <v>616</v>
      </c>
    </row>
    <row r="74" spans="1:3">
      <c r="A74" s="4" t="s">
        <v>453</v>
      </c>
      <c r="B74" s="5" t="n">
        <v>5965</v>
      </c>
      <c r="C74" s="5" t="n">
        <v>3424</v>
      </c>
    </row>
    <row r="75" spans="1:3">
      <c r="A75" s="4" t="s">
        <v>617</v>
      </c>
    </row>
    <row r="76" spans="1:3">
      <c r="A76" s="4" t="s">
        <v>453</v>
      </c>
      <c r="B76" s="4" t="s">
        <v>94</v>
      </c>
      <c r="C76" s="5" t="n">
        <v>129</v>
      </c>
    </row>
    <row r="77" spans="1:3">
      <c r="A77" s="4" t="s">
        <v>618</v>
      </c>
    </row>
    <row r="78" spans="1:3">
      <c r="A78" s="4" t="s">
        <v>453</v>
      </c>
      <c r="B78" s="5" t="n">
        <v>1581</v>
      </c>
      <c r="C78" s="5" t="n">
        <v>1384</v>
      </c>
    </row>
    <row r="79" spans="1:3">
      <c r="A79" s="4" t="s">
        <v>619</v>
      </c>
    </row>
    <row r="80" spans="1:3">
      <c r="A80" s="4" t="s">
        <v>453</v>
      </c>
      <c r="B80" s="5" t="n">
        <v>1883</v>
      </c>
      <c r="C80" s="5" t="n">
        <v>672</v>
      </c>
    </row>
    <row r="81" spans="1:3">
      <c r="A81" s="4" t="s">
        <v>620</v>
      </c>
    </row>
    <row r="82" spans="1:3">
      <c r="A82" s="4" t="s">
        <v>453</v>
      </c>
      <c r="B82" s="5" t="n">
        <v>116</v>
      </c>
      <c r="C82" s="5" t="n">
        <v>252</v>
      </c>
    </row>
    <row r="83" spans="1:3">
      <c r="A83" s="4" t="s">
        <v>621</v>
      </c>
    </row>
    <row r="84" spans="1:3">
      <c r="A84" s="4" t="s">
        <v>453</v>
      </c>
      <c r="B84" s="4" t="s">
        <v>94</v>
      </c>
      <c r="C84" s="4" t="s">
        <v>94</v>
      </c>
    </row>
    <row r="85" spans="1:3">
      <c r="A85" s="4" t="s">
        <v>622</v>
      </c>
    </row>
    <row r="86" spans="1:3">
      <c r="A86" s="4" t="s">
        <v>453</v>
      </c>
      <c r="B86" s="5" t="n">
        <v>194</v>
      </c>
      <c r="C86" s="5" t="n">
        <v>211</v>
      </c>
    </row>
    <row r="87" spans="1:3">
      <c r="A87" s="4" t="s">
        <v>623</v>
      </c>
    </row>
    <row r="88" spans="1:3">
      <c r="A88" s="4" t="s">
        <v>453</v>
      </c>
      <c r="B88" s="5" t="n">
        <v>39</v>
      </c>
      <c r="C88" s="5" t="n">
        <v>84</v>
      </c>
    </row>
    <row r="89" spans="1:3">
      <c r="A89" s="4" t="s">
        <v>624</v>
      </c>
    </row>
    <row r="90" spans="1:3">
      <c r="A90" s="4" t="s">
        <v>453</v>
      </c>
      <c r="B90" s="5" t="n">
        <v>1</v>
      </c>
      <c r="C90" s="5" t="n">
        <v>2</v>
      </c>
    </row>
    <row r="91" spans="1:3">
      <c r="A91" s="4" t="s">
        <v>625</v>
      </c>
    </row>
    <row r="92" spans="1:3">
      <c r="A92" s="4" t="s">
        <v>453</v>
      </c>
      <c r="B92" s="5" t="n">
        <v>739</v>
      </c>
      <c r="C92" s="5" t="n">
        <v>761</v>
      </c>
    </row>
    <row r="93" spans="1:3">
      <c r="A93" s="4" t="s">
        <v>626</v>
      </c>
    </row>
    <row r="94" spans="1:3">
      <c r="A94" s="4" t="s">
        <v>453</v>
      </c>
      <c r="B94" s="4" t="s">
        <v>94</v>
      </c>
      <c r="C94" s="4" t="s">
        <v>94</v>
      </c>
    </row>
    <row r="95" spans="1:3">
      <c r="A95" s="4" t="s">
        <v>627</v>
      </c>
    </row>
    <row r="96" spans="1:3">
      <c r="A96" s="4" t="s">
        <v>453</v>
      </c>
      <c r="B96" s="4" t="s">
        <v>94</v>
      </c>
      <c r="C96" s="4" t="s">
        <v>94</v>
      </c>
    </row>
    <row r="97" spans="1:3">
      <c r="A97" s="4" t="s">
        <v>628</v>
      </c>
    </row>
    <row r="98" spans="1:3">
      <c r="A98" s="4" t="s">
        <v>453</v>
      </c>
      <c r="B98" s="5" t="n">
        <v>355</v>
      </c>
      <c r="C98" s="4" t="s">
        <v>94</v>
      </c>
    </row>
    <row r="99" spans="1:3">
      <c r="A99" s="4" t="s">
        <v>629</v>
      </c>
    </row>
    <row r="100" spans="1:3">
      <c r="A100" s="4" t="s">
        <v>453</v>
      </c>
      <c r="B100" s="5" t="n">
        <v>124840</v>
      </c>
      <c r="C100" s="5" t="n">
        <v>112489</v>
      </c>
    </row>
    <row r="101" spans="1:3">
      <c r="A101" s="4" t="s">
        <v>630</v>
      </c>
    </row>
    <row r="102" spans="1:3">
      <c r="A102" s="4" t="s">
        <v>453</v>
      </c>
      <c r="B102" s="5" t="n">
        <v>11570</v>
      </c>
      <c r="C102" s="5" t="n">
        <v>13986</v>
      </c>
    </row>
    <row r="103" spans="1:3">
      <c r="A103" s="4" t="s">
        <v>631</v>
      </c>
    </row>
    <row r="104" spans="1:3">
      <c r="A104" s="4" t="s">
        <v>453</v>
      </c>
      <c r="B104" s="5" t="n">
        <v>2431</v>
      </c>
      <c r="C104" s="5" t="n">
        <v>2237</v>
      </c>
    </row>
    <row r="105" spans="1:3">
      <c r="A105" s="4" t="s">
        <v>632</v>
      </c>
    </row>
    <row r="106" spans="1:3">
      <c r="A106" s="4" t="s">
        <v>453</v>
      </c>
      <c r="B106" s="5" t="n">
        <v>22628</v>
      </c>
      <c r="C106" s="5" t="n">
        <v>14331</v>
      </c>
    </row>
    <row r="107" spans="1:3">
      <c r="A107" s="4" t="s">
        <v>633</v>
      </c>
    </row>
    <row r="108" spans="1:3">
      <c r="A108" s="4" t="s">
        <v>453</v>
      </c>
      <c r="B108" s="5" t="n">
        <v>1802</v>
      </c>
      <c r="C108" s="5" t="n">
        <v>4351</v>
      </c>
    </row>
    <row r="109" spans="1:3">
      <c r="A109" s="4" t="s">
        <v>634</v>
      </c>
    </row>
    <row r="110" spans="1:3">
      <c r="A110" s="4" t="s">
        <v>453</v>
      </c>
      <c r="B110" s="5" t="n">
        <v>106</v>
      </c>
      <c r="C110" s="4" t="s">
        <v>94</v>
      </c>
    </row>
    <row r="111" spans="1:3">
      <c r="A111" s="4" t="s">
        <v>635</v>
      </c>
    </row>
    <row r="112" spans="1:3">
      <c r="A112" s="4" t="s">
        <v>453</v>
      </c>
      <c r="B112" s="4" t="s">
        <v>94</v>
      </c>
      <c r="C112" s="5" t="n">
        <v>541</v>
      </c>
    </row>
    <row r="113" spans="1:3">
      <c r="A113" s="4" t="s">
        <v>636</v>
      </c>
    </row>
    <row r="114" spans="1:3">
      <c r="A114" s="4" t="s">
        <v>453</v>
      </c>
      <c r="B114" s="5" t="n">
        <v>170</v>
      </c>
      <c r="C114" s="5" t="n">
        <v>2190</v>
      </c>
    </row>
    <row r="115" spans="1:3">
      <c r="A115" s="4" t="s">
        <v>637</v>
      </c>
    </row>
    <row r="116" spans="1:3">
      <c r="A116" s="4" t="s">
        <v>453</v>
      </c>
      <c r="B116" s="5" t="n">
        <v>332</v>
      </c>
      <c r="C116" s="5" t="n">
        <v>243</v>
      </c>
    </row>
    <row r="117" spans="1:3">
      <c r="A117" s="4" t="s">
        <v>638</v>
      </c>
    </row>
    <row r="118" spans="1:3">
      <c r="A118" s="4" t="s">
        <v>453</v>
      </c>
      <c r="B118" s="4" t="s">
        <v>94</v>
      </c>
      <c r="C118" s="4" t="s">
        <v>94</v>
      </c>
    </row>
    <row r="119" spans="1:3">
      <c r="A119" s="4" t="s">
        <v>639</v>
      </c>
    </row>
    <row r="120" spans="1:3">
      <c r="A120" s="4" t="s">
        <v>453</v>
      </c>
      <c r="B120" s="5" t="n">
        <v>132</v>
      </c>
      <c r="C120" s="5" t="n">
        <v>169</v>
      </c>
    </row>
    <row r="121" spans="1:3">
      <c r="A121" s="4" t="s">
        <v>640</v>
      </c>
    </row>
    <row r="122" spans="1:3">
      <c r="A122" s="4" t="s">
        <v>453</v>
      </c>
      <c r="B122" s="5" t="n">
        <v>190</v>
      </c>
      <c r="C122" s="5" t="n">
        <v>257</v>
      </c>
    </row>
    <row r="123" spans="1:3">
      <c r="A123" s="4" t="s">
        <v>641</v>
      </c>
    </row>
    <row r="124" spans="1:3">
      <c r="A124" s="4" t="s">
        <v>453</v>
      </c>
      <c r="B124" s="5" t="n">
        <v>35</v>
      </c>
      <c r="C124" s="4" t="s">
        <v>94</v>
      </c>
    </row>
    <row r="125" spans="1:3">
      <c r="A125" s="4" t="s">
        <v>642</v>
      </c>
    </row>
    <row r="126" spans="1:3">
      <c r="A126" s="4" t="s">
        <v>453</v>
      </c>
      <c r="B126" s="5" t="n">
        <v>627</v>
      </c>
      <c r="C126" s="5" t="n">
        <v>1097</v>
      </c>
    </row>
    <row r="127" spans="1:3">
      <c r="A127" s="4" t="s">
        <v>643</v>
      </c>
    </row>
    <row r="128" spans="1:3">
      <c r="A128" s="4" t="s">
        <v>453</v>
      </c>
      <c r="B128" s="4" t="s">
        <v>94</v>
      </c>
      <c r="C128" s="4" t="s">
        <v>94</v>
      </c>
    </row>
    <row r="129" spans="1:3">
      <c r="A129" s="4" t="s">
        <v>644</v>
      </c>
    </row>
    <row r="130" spans="1:3">
      <c r="A130" s="4" t="s">
        <v>453</v>
      </c>
      <c r="B130" s="4" t="s">
        <v>94</v>
      </c>
      <c r="C130" s="4" t="s">
        <v>94</v>
      </c>
    </row>
    <row r="131" spans="1:3">
      <c r="A131" s="4" t="s">
        <v>645</v>
      </c>
    </row>
    <row r="132" spans="1:3">
      <c r="A132" s="4" t="s">
        <v>453</v>
      </c>
      <c r="B132" s="5" t="n">
        <v>91</v>
      </c>
      <c r="C132" s="4" t="s">
        <v>94</v>
      </c>
    </row>
    <row r="133" spans="1:3">
      <c r="A133" s="4" t="s">
        <v>646</v>
      </c>
    </row>
    <row r="134" spans="1:3">
      <c r="A134" s="4" t="s">
        <v>453</v>
      </c>
      <c r="B134" s="5" t="n">
        <v>267753</v>
      </c>
      <c r="C134" s="5" t="n">
        <v>237473</v>
      </c>
    </row>
    <row r="135" spans="1:3">
      <c r="A135" s="4" t="s">
        <v>647</v>
      </c>
    </row>
    <row r="136" spans="1:3">
      <c r="A136" s="4" t="s">
        <v>453</v>
      </c>
      <c r="B136" s="5" t="n">
        <v>44170</v>
      </c>
      <c r="C136" s="5" t="n">
        <v>40819</v>
      </c>
    </row>
    <row r="137" spans="1:3">
      <c r="A137" s="4" t="s">
        <v>648</v>
      </c>
    </row>
    <row r="138" spans="1:3">
      <c r="A138" s="4" t="s">
        <v>453</v>
      </c>
      <c r="B138" s="5" t="n">
        <v>20492</v>
      </c>
      <c r="C138" s="5" t="n">
        <v>22042</v>
      </c>
    </row>
    <row r="139" spans="1:3">
      <c r="A139" s="4" t="s">
        <v>649</v>
      </c>
    </row>
    <row r="140" spans="1:3">
      <c r="A140" s="4" t="s">
        <v>453</v>
      </c>
      <c r="B140" s="5" t="n">
        <v>56293</v>
      </c>
      <c r="C140" s="5" t="n">
        <v>48305</v>
      </c>
    </row>
    <row r="141" spans="1:3">
      <c r="A141" s="4" t="s">
        <v>650</v>
      </c>
    </row>
    <row r="142" spans="1:3">
      <c r="A142" s="4" t="s">
        <v>453</v>
      </c>
      <c r="B142" s="4" t="s">
        <v>94</v>
      </c>
      <c r="C142" s="4" t="s">
        <v>94</v>
      </c>
    </row>
    <row r="143" spans="1:3">
      <c r="A143" s="4" t="s">
        <v>651</v>
      </c>
    </row>
    <row r="144" spans="1:3">
      <c r="A144" s="4" t="s">
        <v>453</v>
      </c>
      <c r="B144" s="4" t="s">
        <v>94</v>
      </c>
      <c r="C144" s="4" t="s">
        <v>94</v>
      </c>
    </row>
    <row r="145" spans="1:3">
      <c r="A145" s="4" t="s">
        <v>652</v>
      </c>
    </row>
    <row r="146" spans="1:3">
      <c r="A146" s="4" t="s">
        <v>453</v>
      </c>
      <c r="B146" s="4" t="s">
        <v>94</v>
      </c>
      <c r="C146" s="4" t="s">
        <v>94</v>
      </c>
    </row>
    <row r="147" spans="1:3">
      <c r="A147" s="4" t="s">
        <v>653</v>
      </c>
    </row>
    <row r="148" spans="1:3">
      <c r="A148" s="4" t="s">
        <v>453</v>
      </c>
      <c r="B148" s="4" t="s">
        <v>94</v>
      </c>
      <c r="C148" s="4" t="s">
        <v>94</v>
      </c>
    </row>
    <row r="149" spans="1:3">
      <c r="A149" s="4" t="s">
        <v>654</v>
      </c>
    </row>
    <row r="150" spans="1:3">
      <c r="A150" s="4" t="s">
        <v>453</v>
      </c>
      <c r="B150" s="4" t="s">
        <v>94</v>
      </c>
      <c r="C150" s="4" t="s">
        <v>94</v>
      </c>
    </row>
    <row r="151" spans="1:3">
      <c r="A151" s="4" t="s">
        <v>655</v>
      </c>
    </row>
    <row r="152" spans="1:3">
      <c r="A152" s="4" t="s">
        <v>453</v>
      </c>
      <c r="B152" s="4" t="s">
        <v>94</v>
      </c>
      <c r="C152" s="4" t="s">
        <v>94</v>
      </c>
    </row>
    <row r="153" spans="1:3">
      <c r="A153" s="4" t="s">
        <v>656</v>
      </c>
    </row>
    <row r="154" spans="1:3">
      <c r="A154" s="4" t="s">
        <v>453</v>
      </c>
      <c r="B154" s="4" t="s">
        <v>94</v>
      </c>
      <c r="C154" s="4" t="s">
        <v>94</v>
      </c>
    </row>
    <row r="155" spans="1:3">
      <c r="A155" s="4" t="s">
        <v>657</v>
      </c>
    </row>
    <row r="156" spans="1:3">
      <c r="A156" s="4" t="s">
        <v>453</v>
      </c>
      <c r="B156" s="4" t="s">
        <v>94</v>
      </c>
      <c r="C156" s="4" t="s">
        <v>94</v>
      </c>
    </row>
    <row r="157" spans="1:3">
      <c r="A157" s="4" t="s">
        <v>658</v>
      </c>
    </row>
    <row r="158" spans="1:3">
      <c r="A158" s="4" t="s">
        <v>453</v>
      </c>
      <c r="B158" s="4" t="s">
        <v>94</v>
      </c>
      <c r="C158" s="4" t="s">
        <v>94</v>
      </c>
    </row>
    <row r="159" spans="1:3">
      <c r="A159" s="4" t="s">
        <v>659</v>
      </c>
    </row>
    <row r="160" spans="1:3">
      <c r="A160" s="4" t="s">
        <v>453</v>
      </c>
      <c r="B160" s="4" t="s">
        <v>94</v>
      </c>
      <c r="C160" s="4" t="s">
        <v>94</v>
      </c>
    </row>
    <row r="161" spans="1:3">
      <c r="A161" s="4" t="s">
        <v>660</v>
      </c>
    </row>
    <row r="162" spans="1:3">
      <c r="A162" s="4" t="s">
        <v>453</v>
      </c>
      <c r="B162" s="4" t="s">
        <v>94</v>
      </c>
      <c r="C162" s="4" t="s">
        <v>94</v>
      </c>
    </row>
    <row r="163" spans="1:3">
      <c r="A163" s="4" t="s">
        <v>661</v>
      </c>
    </row>
    <row r="164" spans="1:3">
      <c r="A164" s="4" t="s">
        <v>453</v>
      </c>
      <c r="B164" s="4" t="s">
        <v>94</v>
      </c>
      <c r="C164" s="4" t="s">
        <v>94</v>
      </c>
    </row>
    <row r="165" spans="1:3">
      <c r="A165" s="4" t="s">
        <v>662</v>
      </c>
    </row>
    <row r="166" spans="1:3">
      <c r="A166" s="4" t="s">
        <v>453</v>
      </c>
      <c r="B166" s="4" t="s">
        <v>94</v>
      </c>
      <c r="C166" s="4" t="s">
        <v>94</v>
      </c>
    </row>
    <row r="167" spans="1:3">
      <c r="A167" s="4" t="s">
        <v>663</v>
      </c>
    </row>
    <row r="168" spans="1:3">
      <c r="A168" s="4" t="s">
        <v>453</v>
      </c>
      <c r="B168" s="5" t="n">
        <v>17130</v>
      </c>
      <c r="C168" s="5" t="n">
        <v>17869</v>
      </c>
    </row>
    <row r="169" spans="1:3">
      <c r="A169" s="4" t="s">
        <v>664</v>
      </c>
    </row>
    <row r="170" spans="1:3">
      <c r="A170" s="4" t="s">
        <v>453</v>
      </c>
      <c r="B170" s="5" t="n">
        <v>69</v>
      </c>
      <c r="C170" s="5" t="n">
        <v>1184</v>
      </c>
    </row>
    <row r="171" spans="1:3">
      <c r="A171" s="4" t="s">
        <v>665</v>
      </c>
    </row>
    <row r="172" spans="1:3">
      <c r="A172" s="4" t="s">
        <v>453</v>
      </c>
      <c r="B172" s="5" t="n">
        <v>5412</v>
      </c>
      <c r="C172" s="5" t="n">
        <v>7027</v>
      </c>
    </row>
    <row r="173" spans="1:3">
      <c r="A173" s="4" t="s">
        <v>666</v>
      </c>
    </row>
    <row r="174" spans="1:3">
      <c r="A174" s="4" t="s">
        <v>453</v>
      </c>
      <c r="B174" s="5" t="n">
        <v>7529</v>
      </c>
      <c r="C174" s="5" t="n">
        <v>1890</v>
      </c>
    </row>
    <row r="175" spans="1:3">
      <c r="A175" s="4" t="s">
        <v>667</v>
      </c>
    </row>
    <row r="176" spans="1:3">
      <c r="A176" s="4" t="s">
        <v>453</v>
      </c>
      <c r="B176" s="4" t="s">
        <v>94</v>
      </c>
      <c r="C176" s="4" t="s">
        <v>94</v>
      </c>
    </row>
    <row r="177" spans="1:3">
      <c r="A177" s="4" t="s">
        <v>668</v>
      </c>
    </row>
    <row r="178" spans="1:3">
      <c r="A178" s="4" t="s">
        <v>453</v>
      </c>
      <c r="B178" s="4" t="s">
        <v>94</v>
      </c>
      <c r="C178" s="4" t="s">
        <v>94</v>
      </c>
    </row>
    <row r="179" spans="1:3">
      <c r="A179" s="4" t="s">
        <v>669</v>
      </c>
    </row>
    <row r="180" spans="1:3">
      <c r="A180" s="4" t="s">
        <v>453</v>
      </c>
      <c r="B180" s="4" t="s">
        <v>94</v>
      </c>
      <c r="C180" s="4" t="s">
        <v>94</v>
      </c>
    </row>
    <row r="181" spans="1:3">
      <c r="A181" s="4" t="s">
        <v>670</v>
      </c>
    </row>
    <row r="182" spans="1:3">
      <c r="A182" s="4" t="s">
        <v>453</v>
      </c>
      <c r="B182" s="4" t="s">
        <v>94</v>
      </c>
      <c r="C182" s="4" t="s">
        <v>94</v>
      </c>
    </row>
    <row r="183" spans="1:3">
      <c r="A183" s="4" t="s">
        <v>671</v>
      </c>
    </row>
    <row r="184" spans="1:3">
      <c r="A184" s="4" t="s">
        <v>453</v>
      </c>
      <c r="B184" s="4" t="s">
        <v>94</v>
      </c>
      <c r="C184" s="4" t="s">
        <v>94</v>
      </c>
    </row>
    <row r="185" spans="1:3">
      <c r="A185" s="4" t="s">
        <v>672</v>
      </c>
    </row>
    <row r="186" spans="1:3">
      <c r="A186" s="4" t="s">
        <v>453</v>
      </c>
      <c r="B186" s="4" t="s">
        <v>94</v>
      </c>
      <c r="C186" s="4" t="s">
        <v>94</v>
      </c>
    </row>
    <row r="187" spans="1:3">
      <c r="A187" s="4" t="s">
        <v>673</v>
      </c>
    </row>
    <row r="188" spans="1:3">
      <c r="A188" s="4" t="s">
        <v>453</v>
      </c>
      <c r="B188" s="4" t="s">
        <v>94</v>
      </c>
      <c r="C188" s="4" t="s">
        <v>94</v>
      </c>
    </row>
    <row r="189" spans="1:3">
      <c r="A189" s="4" t="s">
        <v>674</v>
      </c>
    </row>
    <row r="190" spans="1:3">
      <c r="A190" s="4" t="s">
        <v>453</v>
      </c>
      <c r="B190" s="4" t="s">
        <v>94</v>
      </c>
      <c r="C190" s="4" t="s">
        <v>94</v>
      </c>
    </row>
    <row r="191" spans="1:3">
      <c r="A191" s="4" t="s">
        <v>675</v>
      </c>
    </row>
    <row r="192" spans="1:3">
      <c r="A192" s="4" t="s">
        <v>453</v>
      </c>
      <c r="B192" s="4" t="s">
        <v>94</v>
      </c>
      <c r="C192" s="4" t="s">
        <v>94</v>
      </c>
    </row>
    <row r="193" spans="1:3">
      <c r="A193" s="4" t="s">
        <v>676</v>
      </c>
    </row>
    <row r="194" spans="1:3">
      <c r="A194" s="4" t="s">
        <v>453</v>
      </c>
      <c r="B194" s="4" t="s">
        <v>94</v>
      </c>
      <c r="C194" s="4" t="s">
        <v>94</v>
      </c>
    </row>
    <row r="195" spans="1:3">
      <c r="A195" s="4" t="s">
        <v>677</v>
      </c>
    </row>
    <row r="196" spans="1:3">
      <c r="A196" s="4" t="s">
        <v>453</v>
      </c>
      <c r="B196" s="4" t="s">
        <v>94</v>
      </c>
      <c r="C196" s="4" t="s">
        <v>94</v>
      </c>
    </row>
    <row r="197" spans="1:3">
      <c r="A197" s="4" t="s">
        <v>678</v>
      </c>
    </row>
    <row r="198" spans="1:3">
      <c r="A198" s="4" t="s">
        <v>453</v>
      </c>
      <c r="B198" s="4" t="s">
        <v>94</v>
      </c>
      <c r="C198" s="4" t="s">
        <v>94</v>
      </c>
    </row>
    <row r="199" spans="1:3">
      <c r="A199" s="4" t="s">
        <v>679</v>
      </c>
    </row>
    <row r="200" spans="1:3">
      <c r="A200" s="4" t="s">
        <v>453</v>
      </c>
      <c r="B200" s="4" t="s">
        <v>94</v>
      </c>
      <c r="C200" s="4" t="s">
        <v>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74</v>
      </c>
      <c r="D2" s="2" t="s">
        <v>30</v>
      </c>
    </row>
    <row r="3" spans="1:4">
      <c r="A3" s="4" t="s">
        <v>85</v>
      </c>
      <c r="B3" s="7" t="n">
        <v>850000</v>
      </c>
      <c r="C3" s="7" t="n">
        <v>770000</v>
      </c>
    </row>
    <row r="4" spans="1:4">
      <c r="A4" s="4" t="s">
        <v>453</v>
      </c>
      <c r="B4" s="5" t="n">
        <v>781464000</v>
      </c>
      <c r="D4" s="7" t="n">
        <v>701443000</v>
      </c>
    </row>
    <row r="5" spans="1:4">
      <c r="A5" s="4" t="s">
        <v>681</v>
      </c>
    </row>
    <row r="6" spans="1:4">
      <c r="A6" s="4" t="s">
        <v>682</v>
      </c>
      <c r="B6" s="5" t="n">
        <v>8673000</v>
      </c>
      <c r="C6" s="5" t="n">
        <v>7867000</v>
      </c>
    </row>
    <row r="7" spans="1:4">
      <c r="A7" s="4" t="s">
        <v>683</v>
      </c>
      <c r="B7" s="5" t="n">
        <v>-168000</v>
      </c>
      <c r="C7" s="5" t="n">
        <v>-277000</v>
      </c>
    </row>
    <row r="8" spans="1:4">
      <c r="A8" s="4" t="s">
        <v>684</v>
      </c>
      <c r="B8" s="5" t="n">
        <v>207000</v>
      </c>
      <c r="C8" s="5" t="n">
        <v>139000</v>
      </c>
    </row>
    <row r="9" spans="1:4">
      <c r="A9" s="4" t="s">
        <v>85</v>
      </c>
      <c r="B9" s="5" t="n">
        <v>850000</v>
      </c>
      <c r="C9" s="5" t="n">
        <v>769000</v>
      </c>
    </row>
    <row r="10" spans="1:4">
      <c r="A10" s="4" t="s">
        <v>685</v>
      </c>
      <c r="B10" s="5" t="n">
        <v>9562000</v>
      </c>
      <c r="C10" s="5" t="n">
        <v>8498000</v>
      </c>
    </row>
    <row r="11" spans="1:4">
      <c r="A11" s="4" t="s">
        <v>453</v>
      </c>
      <c r="B11" s="5" t="n">
        <v>781464000</v>
      </c>
      <c r="C11" s="5" t="n">
        <v>683280000</v>
      </c>
    </row>
    <row r="12" spans="1:4">
      <c r="A12" s="4" t="s">
        <v>686</v>
      </c>
    </row>
    <row r="13" spans="1:4">
      <c r="A13" s="4" t="s">
        <v>682</v>
      </c>
      <c r="B13" s="5" t="n">
        <v>8280000</v>
      </c>
      <c r="C13" s="5" t="n">
        <v>7249000</v>
      </c>
    </row>
    <row r="14" spans="1:4">
      <c r="A14" s="4" t="s">
        <v>683</v>
      </c>
      <c r="B14" s="5" t="n">
        <v>-75000</v>
      </c>
      <c r="C14" s="5" t="n">
        <v>-98000</v>
      </c>
    </row>
    <row r="15" spans="1:4">
      <c r="A15" s="4" t="s">
        <v>684</v>
      </c>
      <c r="B15" s="5" t="n">
        <v>83000</v>
      </c>
      <c r="C15" s="5" t="n">
        <v>129000</v>
      </c>
    </row>
    <row r="16" spans="1:4">
      <c r="A16" s="4" t="s">
        <v>85</v>
      </c>
      <c r="B16" s="5" t="n">
        <v>682000</v>
      </c>
      <c r="C16" s="5" t="n">
        <v>879000</v>
      </c>
    </row>
    <row r="17" spans="1:4">
      <c r="A17" s="4" t="s">
        <v>685</v>
      </c>
      <c r="B17" s="5" t="n">
        <v>8970000</v>
      </c>
      <c r="C17" s="5" t="n">
        <v>8159000</v>
      </c>
    </row>
    <row r="18" spans="1:4">
      <c r="A18" s="4" t="s">
        <v>453</v>
      </c>
      <c r="B18" s="5" t="n">
        <v>774833000</v>
      </c>
      <c r="C18" s="5" t="n">
        <v>671328000</v>
      </c>
    </row>
    <row r="19" spans="1:4">
      <c r="A19" s="4" t="s">
        <v>687</v>
      </c>
    </row>
    <row r="20" spans="1:4">
      <c r="A20" s="4" t="s">
        <v>682</v>
      </c>
      <c r="B20" s="5" t="n">
        <v>393000</v>
      </c>
      <c r="C20" s="5" t="n">
        <v>618000</v>
      </c>
    </row>
    <row r="21" spans="1:4">
      <c r="A21" s="4" t="s">
        <v>683</v>
      </c>
      <c r="B21" s="5" t="n">
        <v>-93000</v>
      </c>
      <c r="C21" s="5" t="n">
        <v>-179000</v>
      </c>
    </row>
    <row r="22" spans="1:4">
      <c r="A22" s="4" t="s">
        <v>684</v>
      </c>
      <c r="B22" s="5" t="n">
        <v>124000</v>
      </c>
      <c r="C22" s="5" t="n">
        <v>10000</v>
      </c>
    </row>
    <row r="23" spans="1:4">
      <c r="A23" s="4" t="s">
        <v>85</v>
      </c>
      <c r="B23" s="5" t="n">
        <v>168000</v>
      </c>
      <c r="C23" s="5" t="n">
        <v>-110000</v>
      </c>
    </row>
    <row r="24" spans="1:4">
      <c r="A24" s="4" t="s">
        <v>685</v>
      </c>
      <c r="B24" s="5" t="n">
        <v>592000</v>
      </c>
      <c r="C24" s="5" t="n">
        <v>339000</v>
      </c>
    </row>
    <row r="25" spans="1:4">
      <c r="A25" s="4" t="s">
        <v>453</v>
      </c>
      <c r="B25" s="5" t="n">
        <v>6631000</v>
      </c>
      <c r="C25" s="5" t="n">
        <v>11952000</v>
      </c>
    </row>
    <row r="26" spans="1:4">
      <c r="A26" s="4" t="s">
        <v>458</v>
      </c>
    </row>
    <row r="27" spans="1:4">
      <c r="A27" s="4" t="s">
        <v>453</v>
      </c>
      <c r="B27" s="5" t="n">
        <v>77563000</v>
      </c>
      <c r="D27" s="5" t="n">
        <v>75293000</v>
      </c>
    </row>
    <row r="28" spans="1:4">
      <c r="A28" s="4" t="s">
        <v>461</v>
      </c>
    </row>
    <row r="29" spans="1:4">
      <c r="A29" s="4" t="s">
        <v>453</v>
      </c>
      <c r="B29" s="5" t="n">
        <v>70693000</v>
      </c>
      <c r="D29" s="5" t="n">
        <v>67264000</v>
      </c>
    </row>
    <row r="30" spans="1:4">
      <c r="A30" s="4" t="s">
        <v>688</v>
      </c>
    </row>
    <row r="31" spans="1:4">
      <c r="A31" s="4" t="s">
        <v>682</v>
      </c>
      <c r="B31" s="5" t="n">
        <v>695000</v>
      </c>
      <c r="C31" s="5" t="n">
        <v>730000</v>
      </c>
    </row>
    <row r="32" spans="1:4">
      <c r="A32" s="4" t="s">
        <v>683</v>
      </c>
      <c r="B32" s="5" t="n">
        <v>-33000</v>
      </c>
      <c r="C32" s="4" t="s">
        <v>94</v>
      </c>
    </row>
    <row r="33" spans="1:4">
      <c r="A33" s="4" t="s">
        <v>684</v>
      </c>
      <c r="B33" s="4" t="s">
        <v>94</v>
      </c>
      <c r="C33" s="4" t="s">
        <v>94</v>
      </c>
    </row>
    <row r="34" spans="1:4">
      <c r="A34" s="4" t="s">
        <v>85</v>
      </c>
      <c r="B34" s="5" t="n">
        <v>16000</v>
      </c>
      <c r="C34" s="5" t="n">
        <v>2000</v>
      </c>
    </row>
    <row r="35" spans="1:4">
      <c r="A35" s="4" t="s">
        <v>685</v>
      </c>
      <c r="B35" s="5" t="n">
        <v>678000</v>
      </c>
      <c r="C35" s="5" t="n">
        <v>732000</v>
      </c>
    </row>
    <row r="36" spans="1:4">
      <c r="A36" s="4" t="s">
        <v>453</v>
      </c>
      <c r="B36" s="5" t="n">
        <v>70423000</v>
      </c>
      <c r="C36" s="5" t="n">
        <v>67799000</v>
      </c>
    </row>
    <row r="37" spans="1:4">
      <c r="A37" s="4" t="s">
        <v>689</v>
      </c>
    </row>
    <row r="38" spans="1:4">
      <c r="A38" s="4" t="s">
        <v>682</v>
      </c>
      <c r="B38" s="5" t="n">
        <v>0</v>
      </c>
      <c r="C38" s="4" t="s">
        <v>94</v>
      </c>
    </row>
    <row r="39" spans="1:4">
      <c r="A39" s="4" t="s">
        <v>683</v>
      </c>
      <c r="B39" s="4" t="s">
        <v>94</v>
      </c>
      <c r="C39" s="5" t="n">
        <v>-2000</v>
      </c>
    </row>
    <row r="40" spans="1:4">
      <c r="A40" s="4" t="s">
        <v>684</v>
      </c>
      <c r="B40" s="5" t="n">
        <v>16000</v>
      </c>
      <c r="C40" s="5" t="n">
        <v>1000</v>
      </c>
    </row>
    <row r="41" spans="1:4">
      <c r="A41" s="4" t="s">
        <v>85</v>
      </c>
      <c r="B41" s="5" t="n">
        <v>-16000</v>
      </c>
      <c r="C41" s="5" t="n">
        <v>1000</v>
      </c>
    </row>
    <row r="42" spans="1:4">
      <c r="A42" s="4" t="s">
        <v>685</v>
      </c>
      <c r="B42" s="4" t="s">
        <v>94</v>
      </c>
      <c r="C42" s="4" t="s">
        <v>94</v>
      </c>
    </row>
    <row r="43" spans="1:4">
      <c r="A43" s="4" t="s">
        <v>453</v>
      </c>
      <c r="B43" s="5" t="n">
        <v>270000</v>
      </c>
      <c r="C43" s="5" t="n">
        <v>774000</v>
      </c>
    </row>
    <row r="44" spans="1:4">
      <c r="A44" s="4" t="s">
        <v>464</v>
      </c>
    </row>
    <row r="45" spans="1:4">
      <c r="A45" s="4" t="s">
        <v>453</v>
      </c>
      <c r="B45" s="5" t="n">
        <v>6740000</v>
      </c>
      <c r="D45" s="5" t="n">
        <v>7875000</v>
      </c>
    </row>
    <row r="46" spans="1:4">
      <c r="A46" s="4" t="s">
        <v>690</v>
      </c>
    </row>
    <row r="47" spans="1:4">
      <c r="A47" s="4" t="s">
        <v>682</v>
      </c>
      <c r="B47" s="5" t="n">
        <v>89000</v>
      </c>
      <c r="C47" s="5" t="n">
        <v>47000</v>
      </c>
    </row>
    <row r="48" spans="1:4">
      <c r="A48" s="4" t="s">
        <v>683</v>
      </c>
      <c r="B48" s="5" t="n">
        <v>0</v>
      </c>
      <c r="C48" s="5" t="n">
        <v>0</v>
      </c>
    </row>
    <row r="49" spans="1:4">
      <c r="A49" s="4" t="s">
        <v>684</v>
      </c>
      <c r="B49" s="4" t="s">
        <v>94</v>
      </c>
      <c r="C49" s="4" t="s">
        <v>94</v>
      </c>
    </row>
    <row r="50" spans="1:4">
      <c r="A50" s="4" t="s">
        <v>85</v>
      </c>
      <c r="B50" s="5" t="n">
        <v>-17000</v>
      </c>
      <c r="C50" s="5" t="n">
        <v>27000</v>
      </c>
    </row>
    <row r="51" spans="1:4">
      <c r="A51" s="4" t="s">
        <v>685</v>
      </c>
      <c r="B51" s="5" t="n">
        <v>72000</v>
      </c>
      <c r="C51" s="5" t="n">
        <v>74000</v>
      </c>
    </row>
    <row r="52" spans="1:4">
      <c r="A52" s="4" t="s">
        <v>453</v>
      </c>
      <c r="B52" s="5" t="n">
        <v>6740000</v>
      </c>
      <c r="C52" s="5" t="n">
        <v>6372000</v>
      </c>
    </row>
    <row r="53" spans="1:4">
      <c r="A53" s="4" t="s">
        <v>467</v>
      </c>
    </row>
    <row r="54" spans="1:4">
      <c r="A54" s="4" t="s">
        <v>453</v>
      </c>
      <c r="B54" s="5" t="n">
        <v>130000</v>
      </c>
      <c r="D54" s="5" t="n">
        <v>154000</v>
      </c>
    </row>
    <row r="55" spans="1:4">
      <c r="A55" s="4" t="s">
        <v>691</v>
      </c>
    </row>
    <row r="56" spans="1:4">
      <c r="A56" s="4" t="s">
        <v>682</v>
      </c>
      <c r="B56" s="5" t="n">
        <v>2000</v>
      </c>
      <c r="C56" s="5" t="n">
        <v>2000</v>
      </c>
    </row>
    <row r="57" spans="1:4">
      <c r="A57" s="4" t="s">
        <v>683</v>
      </c>
      <c r="B57" s="5" t="n">
        <v>0</v>
      </c>
      <c r="C57" s="5" t="n">
        <v>0</v>
      </c>
    </row>
    <row r="58" spans="1:4">
      <c r="A58" s="4" t="s">
        <v>684</v>
      </c>
      <c r="B58" s="4" t="s">
        <v>94</v>
      </c>
      <c r="C58" s="4" t="s">
        <v>94</v>
      </c>
    </row>
    <row r="59" spans="1:4">
      <c r="A59" s="4" t="s">
        <v>85</v>
      </c>
      <c r="B59" s="5" t="n">
        <v>-1000</v>
      </c>
      <c r="C59" s="4" t="s">
        <v>94</v>
      </c>
    </row>
    <row r="60" spans="1:4">
      <c r="A60" s="4" t="s">
        <v>685</v>
      </c>
      <c r="B60" s="5" t="n">
        <v>1000</v>
      </c>
      <c r="C60" s="5" t="n">
        <v>2000</v>
      </c>
    </row>
    <row r="61" spans="1:4">
      <c r="A61" s="4" t="s">
        <v>453</v>
      </c>
      <c r="B61" s="5" t="n">
        <v>130000</v>
      </c>
      <c r="C61" s="5" t="n">
        <v>160000</v>
      </c>
    </row>
    <row r="62" spans="1:4">
      <c r="A62" s="4" t="s">
        <v>469</v>
      </c>
    </row>
    <row r="63" spans="1:4">
      <c r="A63" s="4" t="s">
        <v>453</v>
      </c>
      <c r="B63" s="5" t="n">
        <v>23311000</v>
      </c>
      <c r="D63" s="5" t="n">
        <v>21236000</v>
      </c>
    </row>
    <row r="64" spans="1:4">
      <c r="A64" s="4" t="s">
        <v>470</v>
      </c>
    </row>
    <row r="65" spans="1:4">
      <c r="A65" s="4" t="s">
        <v>453</v>
      </c>
      <c r="B65" s="5" t="n">
        <v>618950000</v>
      </c>
      <c r="D65" s="5" t="n">
        <v>556941000</v>
      </c>
    </row>
    <row r="66" spans="1:4">
      <c r="A66" s="4" t="s">
        <v>473</v>
      </c>
    </row>
    <row r="67" spans="1:4">
      <c r="A67" s="4" t="s">
        <v>453</v>
      </c>
      <c r="B67" s="5" t="n">
        <v>420131000</v>
      </c>
      <c r="D67" s="5" t="n">
        <v>378173000</v>
      </c>
    </row>
    <row r="68" spans="1:4">
      <c r="A68" s="4" t="s">
        <v>692</v>
      </c>
    </row>
    <row r="69" spans="1:4">
      <c r="A69" s="4" t="s">
        <v>682</v>
      </c>
      <c r="B69" s="5" t="n">
        <v>4562000</v>
      </c>
      <c r="C69" s="5" t="n">
        <v>4065000</v>
      </c>
    </row>
    <row r="70" spans="1:4">
      <c r="A70" s="4" t="s">
        <v>683</v>
      </c>
      <c r="B70" s="5" t="n">
        <v>-4000</v>
      </c>
      <c r="C70" s="5" t="n">
        <v>-33000</v>
      </c>
    </row>
    <row r="71" spans="1:4">
      <c r="A71" s="4" t="s">
        <v>684</v>
      </c>
      <c r="B71" s="5" t="n">
        <v>23000</v>
      </c>
      <c r="C71" s="5" t="n">
        <v>22000</v>
      </c>
    </row>
    <row r="72" spans="1:4">
      <c r="A72" s="4" t="s">
        <v>85</v>
      </c>
      <c r="B72" s="5" t="n">
        <v>361000</v>
      </c>
      <c r="C72" s="5" t="n">
        <v>465000</v>
      </c>
    </row>
    <row r="73" spans="1:4">
      <c r="A73" s="4" t="s">
        <v>685</v>
      </c>
      <c r="B73" s="5" t="n">
        <v>4942000</v>
      </c>
      <c r="C73" s="5" t="n">
        <v>4519000</v>
      </c>
    </row>
    <row r="74" spans="1:4">
      <c r="A74" s="4" t="s">
        <v>453</v>
      </c>
      <c r="B74" s="5" t="n">
        <v>416305000</v>
      </c>
      <c r="C74" s="5" t="n">
        <v>364320000</v>
      </c>
    </row>
    <row r="75" spans="1:4">
      <c r="A75" s="4" t="s">
        <v>693</v>
      </c>
    </row>
    <row r="76" spans="1:4">
      <c r="A76" s="4" t="s">
        <v>682</v>
      </c>
      <c r="B76" s="5" t="n">
        <v>0</v>
      </c>
      <c r="C76" s="4" t="s">
        <v>94</v>
      </c>
    </row>
    <row r="77" spans="1:4">
      <c r="A77" s="4" t="s">
        <v>683</v>
      </c>
      <c r="B77" s="4" t="s">
        <v>94</v>
      </c>
      <c r="C77" s="5" t="n">
        <v>-68000</v>
      </c>
    </row>
    <row r="78" spans="1:4">
      <c r="A78" s="4" t="s">
        <v>684</v>
      </c>
      <c r="B78" s="4" t="s">
        <v>94</v>
      </c>
      <c r="C78" s="5" t="n">
        <v>3000</v>
      </c>
    </row>
    <row r="79" spans="1:4">
      <c r="A79" s="4" t="s">
        <v>85</v>
      </c>
      <c r="B79" s="5" t="n">
        <v>1000</v>
      </c>
      <c r="C79" s="5" t="n">
        <v>224000</v>
      </c>
    </row>
    <row r="80" spans="1:4">
      <c r="A80" s="4" t="s">
        <v>685</v>
      </c>
      <c r="B80" s="5" t="n">
        <v>1000</v>
      </c>
      <c r="C80" s="5" t="n">
        <v>159000</v>
      </c>
    </row>
    <row r="81" spans="1:4">
      <c r="A81" s="4" t="s">
        <v>453</v>
      </c>
      <c r="B81" s="5" t="n">
        <v>3826000</v>
      </c>
      <c r="C81" s="5" t="n">
        <v>7509000</v>
      </c>
    </row>
    <row r="82" spans="1:4">
      <c r="A82" s="4" t="s">
        <v>476</v>
      </c>
    </row>
    <row r="83" spans="1:4">
      <c r="A83" s="4" t="s">
        <v>453</v>
      </c>
      <c r="B83" s="5" t="n">
        <v>55915000</v>
      </c>
      <c r="D83" s="5" t="n">
        <v>56118000</v>
      </c>
    </row>
    <row r="84" spans="1:4">
      <c r="A84" s="4" t="s">
        <v>479</v>
      </c>
    </row>
    <row r="85" spans="1:4">
      <c r="A85" s="4" t="s">
        <v>453</v>
      </c>
      <c r="B85" s="5" t="n">
        <v>30700000</v>
      </c>
      <c r="D85" s="5" t="n">
        <v>33434000</v>
      </c>
    </row>
    <row r="86" spans="1:4">
      <c r="A86" s="4" t="s">
        <v>694</v>
      </c>
    </row>
    <row r="87" spans="1:4">
      <c r="A87" s="4" t="s">
        <v>682</v>
      </c>
      <c r="B87" s="5" t="n">
        <v>365000</v>
      </c>
      <c r="C87" s="5" t="n">
        <v>303000</v>
      </c>
    </row>
    <row r="88" spans="1:4">
      <c r="A88" s="4" t="s">
        <v>683</v>
      </c>
      <c r="B88" s="5" t="n">
        <v>0</v>
      </c>
      <c r="C88" s="5" t="n">
        <v>0</v>
      </c>
    </row>
    <row r="89" spans="1:4">
      <c r="A89" s="4" t="s">
        <v>684</v>
      </c>
      <c r="B89" s="4" t="s">
        <v>94</v>
      </c>
      <c r="C89" s="4" t="s">
        <v>94</v>
      </c>
    </row>
    <row r="90" spans="1:4">
      <c r="A90" s="4" t="s">
        <v>85</v>
      </c>
      <c r="B90" s="5" t="n">
        <v>-38000</v>
      </c>
      <c r="C90" s="5" t="n">
        <v>52000</v>
      </c>
    </row>
    <row r="91" spans="1:4">
      <c r="A91" s="4" t="s">
        <v>685</v>
      </c>
      <c r="B91" s="5" t="n">
        <v>327000</v>
      </c>
      <c r="C91" s="5" t="n">
        <v>355000</v>
      </c>
    </row>
    <row r="92" spans="1:4">
      <c r="A92" s="4" t="s">
        <v>453</v>
      </c>
      <c r="B92" s="5" t="n">
        <v>29818000</v>
      </c>
      <c r="C92" s="5" t="n">
        <v>30151000</v>
      </c>
    </row>
    <row r="93" spans="1:4">
      <c r="A93" s="4" t="s">
        <v>695</v>
      </c>
    </row>
    <row r="94" spans="1:4">
      <c r="A94" s="4" t="s">
        <v>682</v>
      </c>
      <c r="B94" s="4" t="s">
        <v>94</v>
      </c>
      <c r="C94" s="5" t="n">
        <v>365000</v>
      </c>
    </row>
    <row r="95" spans="1:4">
      <c r="A95" s="4" t="s">
        <v>683</v>
      </c>
      <c r="B95" s="5" t="n">
        <v>0</v>
      </c>
      <c r="C95" s="4" t="s">
        <v>94</v>
      </c>
    </row>
    <row r="96" spans="1:4">
      <c r="A96" s="4" t="s">
        <v>684</v>
      </c>
      <c r="B96" s="5" t="n">
        <v>89000</v>
      </c>
      <c r="C96" s="4" t="s">
        <v>94</v>
      </c>
    </row>
    <row r="97" spans="1:4">
      <c r="A97" s="4" t="s">
        <v>85</v>
      </c>
      <c r="B97" s="5" t="n">
        <v>-89000</v>
      </c>
      <c r="C97" s="5" t="n">
        <v>-365000</v>
      </c>
    </row>
    <row r="98" spans="1:4">
      <c r="A98" s="4" t="s">
        <v>685</v>
      </c>
      <c r="B98" s="4" t="s">
        <v>94</v>
      </c>
      <c r="C98" s="4" t="s">
        <v>94</v>
      </c>
    </row>
    <row r="99" spans="1:4">
      <c r="A99" s="4" t="s">
        <v>453</v>
      </c>
      <c r="B99" s="5" t="n">
        <v>882000</v>
      </c>
      <c r="C99" s="5" t="n">
        <v>2325000</v>
      </c>
    </row>
    <row r="100" spans="1:4">
      <c r="A100" s="4" t="s">
        <v>696</v>
      </c>
    </row>
    <row r="101" spans="1:4">
      <c r="A101" s="4" t="s">
        <v>682</v>
      </c>
      <c r="B101" s="5" t="n">
        <v>689000</v>
      </c>
      <c r="C101" s="5" t="n">
        <v>518000</v>
      </c>
    </row>
    <row r="102" spans="1:4">
      <c r="A102" s="4" t="s">
        <v>683</v>
      </c>
      <c r="B102" s="5" t="n">
        <v>0</v>
      </c>
      <c r="C102" s="5" t="n">
        <v>0</v>
      </c>
    </row>
    <row r="103" spans="1:4">
      <c r="A103" s="4" t="s">
        <v>684</v>
      </c>
      <c r="B103" s="4" t="s">
        <v>94</v>
      </c>
      <c r="C103" s="5" t="n">
        <v>70000</v>
      </c>
    </row>
    <row r="104" spans="1:4">
      <c r="A104" s="4" t="s">
        <v>85</v>
      </c>
      <c r="B104" s="5" t="n">
        <v>-41000</v>
      </c>
      <c r="C104" s="5" t="n">
        <v>91000</v>
      </c>
    </row>
    <row r="105" spans="1:4">
      <c r="A105" s="4" t="s">
        <v>685</v>
      </c>
      <c r="B105" s="5" t="n">
        <v>648000</v>
      </c>
      <c r="C105" s="5" t="n">
        <v>679000</v>
      </c>
    </row>
    <row r="106" spans="1:4">
      <c r="A106" s="4" t="s">
        <v>453</v>
      </c>
      <c r="B106" s="5" t="n">
        <v>55915000</v>
      </c>
      <c r="C106" s="5" t="n">
        <v>54854000</v>
      </c>
    </row>
    <row r="107" spans="1:4">
      <c r="A107" s="4" t="s">
        <v>697</v>
      </c>
    </row>
    <row r="108" spans="1:4">
      <c r="A108" s="4" t="s">
        <v>682</v>
      </c>
      <c r="C108" s="5" t="n">
        <v>0</v>
      </c>
    </row>
    <row r="109" spans="1:4">
      <c r="A109" s="4" t="s">
        <v>683</v>
      </c>
      <c r="C109" s="5" t="n">
        <v>0</v>
      </c>
    </row>
    <row r="110" spans="1:4">
      <c r="A110" s="4" t="s">
        <v>684</v>
      </c>
      <c r="C110" s="4" t="s">
        <v>94</v>
      </c>
    </row>
    <row r="111" spans="1:4">
      <c r="A111" s="4" t="s">
        <v>85</v>
      </c>
      <c r="C111" s="4" t="s">
        <v>94</v>
      </c>
    </row>
    <row r="112" spans="1:4">
      <c r="A112" s="4" t="s">
        <v>685</v>
      </c>
      <c r="C112" s="4" t="s">
        <v>94</v>
      </c>
    </row>
    <row r="113" spans="1:4">
      <c r="A113" s="4" t="s">
        <v>453</v>
      </c>
      <c r="C113" s="4" t="s">
        <v>94</v>
      </c>
    </row>
    <row r="114" spans="1:4">
      <c r="A114" s="4" t="s">
        <v>482</v>
      </c>
    </row>
    <row r="115" spans="1:4">
      <c r="A115" s="4" t="s">
        <v>453</v>
      </c>
      <c r="B115" s="5" t="n">
        <v>88893000</v>
      </c>
      <c r="D115" s="5" t="n">
        <v>67980000</v>
      </c>
    </row>
    <row r="116" spans="1:4">
      <c r="A116" s="4" t="s">
        <v>698</v>
      </c>
    </row>
    <row r="117" spans="1:4">
      <c r="A117" s="4" t="s">
        <v>682</v>
      </c>
      <c r="B117" s="5" t="n">
        <v>840000</v>
      </c>
      <c r="C117" s="5" t="n">
        <v>641000</v>
      </c>
    </row>
    <row r="118" spans="1:4">
      <c r="A118" s="4" t="s">
        <v>683</v>
      </c>
      <c r="B118" s="5" t="n">
        <v>-20000</v>
      </c>
      <c r="C118" s="5" t="n">
        <v>-2000</v>
      </c>
    </row>
    <row r="119" spans="1:4">
      <c r="A119" s="4" t="s">
        <v>684</v>
      </c>
      <c r="B119" s="5" t="n">
        <v>3000</v>
      </c>
      <c r="C119" s="5" t="n">
        <v>4000</v>
      </c>
    </row>
    <row r="120" spans="1:4">
      <c r="A120" s="4" t="s">
        <v>85</v>
      </c>
      <c r="B120" s="5" t="n">
        <v>182000</v>
      </c>
      <c r="C120" s="5" t="n">
        <v>126000</v>
      </c>
    </row>
    <row r="121" spans="1:4">
      <c r="A121" s="4" t="s">
        <v>685</v>
      </c>
      <c r="B121" s="5" t="n">
        <v>1005000</v>
      </c>
      <c r="C121" s="5" t="n">
        <v>769000</v>
      </c>
    </row>
    <row r="122" spans="1:4">
      <c r="A122" s="4" t="s">
        <v>453</v>
      </c>
      <c r="B122" s="5" t="n">
        <v>88365000</v>
      </c>
      <c r="C122" s="5" t="n">
        <v>59683000</v>
      </c>
    </row>
    <row r="123" spans="1:4">
      <c r="A123" s="4" t="s">
        <v>699</v>
      </c>
    </row>
    <row r="124" spans="1:4">
      <c r="A124" s="4" t="s">
        <v>682</v>
      </c>
      <c r="B124" s="5" t="n">
        <v>226000</v>
      </c>
      <c r="C124" s="5" t="n">
        <v>14000</v>
      </c>
    </row>
    <row r="125" spans="1:4">
      <c r="A125" s="4" t="s">
        <v>683</v>
      </c>
      <c r="B125" s="5" t="n">
        <v>-67000</v>
      </c>
      <c r="C125" s="5" t="n">
        <v>0</v>
      </c>
    </row>
    <row r="126" spans="1:4">
      <c r="A126" s="4" t="s">
        <v>684</v>
      </c>
      <c r="B126" s="4" t="s">
        <v>94</v>
      </c>
      <c r="C126" s="4" t="s">
        <v>94</v>
      </c>
    </row>
    <row r="127" spans="1:4">
      <c r="A127" s="4" t="s">
        <v>85</v>
      </c>
      <c r="B127" s="5" t="n">
        <v>261000</v>
      </c>
      <c r="C127" s="5" t="n">
        <v>-14000</v>
      </c>
    </row>
    <row r="128" spans="1:4">
      <c r="A128" s="4" t="s">
        <v>685</v>
      </c>
      <c r="B128" s="5" t="n">
        <v>420000</v>
      </c>
      <c r="C128" s="4" t="s">
        <v>94</v>
      </c>
    </row>
    <row r="129" spans="1:4">
      <c r="A129" s="4" t="s">
        <v>453</v>
      </c>
      <c r="B129" s="5" t="n">
        <v>528000</v>
      </c>
      <c r="C129" s="5" t="n">
        <v>68000</v>
      </c>
    </row>
    <row r="130" spans="1:4">
      <c r="A130" s="4" t="s">
        <v>485</v>
      </c>
    </row>
    <row r="131" spans="1:4">
      <c r="A131" s="4" t="s">
        <v>453</v>
      </c>
      <c r="B131" s="5" t="n">
        <v>23311000</v>
      </c>
      <c r="D131" s="5" t="n">
        <v>21236000</v>
      </c>
    </row>
    <row r="132" spans="1:4">
      <c r="A132" s="4" t="s">
        <v>700</v>
      </c>
    </row>
    <row r="133" spans="1:4">
      <c r="A133" s="4" t="s">
        <v>682</v>
      </c>
      <c r="B133" s="5" t="n">
        <v>226000</v>
      </c>
      <c r="C133" s="5" t="n">
        <v>196000</v>
      </c>
    </row>
    <row r="134" spans="1:4">
      <c r="A134" s="4" t="s">
        <v>683</v>
      </c>
      <c r="B134" s="5" t="n">
        <v>-5000</v>
      </c>
      <c r="C134" s="5" t="n">
        <v>0</v>
      </c>
    </row>
    <row r="135" spans="1:4">
      <c r="A135" s="4" t="s">
        <v>684</v>
      </c>
      <c r="B135" s="4" t="s">
        <v>94</v>
      </c>
      <c r="C135" s="4" t="s">
        <v>94</v>
      </c>
    </row>
    <row r="136" spans="1:4">
      <c r="A136" s="4" t="s">
        <v>85</v>
      </c>
      <c r="B136" s="5" t="n">
        <v>16000</v>
      </c>
      <c r="C136" s="5" t="n">
        <v>28000</v>
      </c>
    </row>
    <row r="137" spans="1:4">
      <c r="A137" s="4" t="s">
        <v>685</v>
      </c>
      <c r="B137" s="5" t="n">
        <v>237000</v>
      </c>
      <c r="C137" s="5" t="n">
        <v>224000</v>
      </c>
    </row>
    <row r="138" spans="1:4">
      <c r="A138" s="4" t="s">
        <v>453</v>
      </c>
      <c r="B138" s="5" t="n">
        <v>23311000</v>
      </c>
      <c r="C138" s="5" t="n">
        <v>20452000</v>
      </c>
    </row>
    <row r="139" spans="1:4">
      <c r="A139" s="4" t="s">
        <v>487</v>
      </c>
    </row>
    <row r="140" spans="1:4">
      <c r="A140" s="4" t="s">
        <v>453</v>
      </c>
      <c r="B140" s="5" t="n">
        <v>84951000</v>
      </c>
      <c r="D140" s="5" t="n">
        <v>69209000</v>
      </c>
    </row>
    <row r="141" spans="1:4">
      <c r="A141" s="4" t="s">
        <v>489</v>
      </c>
    </row>
    <row r="142" spans="1:4">
      <c r="A142" s="4" t="s">
        <v>453</v>
      </c>
      <c r="B142" s="5" t="n">
        <v>21332000</v>
      </c>
      <c r="D142" s="5" t="n">
        <v>16967000</v>
      </c>
    </row>
    <row r="143" spans="1:4">
      <c r="A143" s="4" t="s">
        <v>701</v>
      </c>
    </row>
    <row r="144" spans="1:4">
      <c r="A144" s="4" t="s">
        <v>682</v>
      </c>
      <c r="B144" s="5" t="n">
        <v>186000</v>
      </c>
      <c r="C144" s="5" t="n">
        <v>198000</v>
      </c>
    </row>
    <row r="145" spans="1:4">
      <c r="A145" s="4" t="s">
        <v>683</v>
      </c>
      <c r="B145" s="4" t="s">
        <v>94</v>
      </c>
      <c r="C145" s="5" t="n">
        <v>-6000</v>
      </c>
    </row>
    <row r="146" spans="1:4">
      <c r="A146" s="4" t="s">
        <v>684</v>
      </c>
      <c r="B146" s="5" t="n">
        <v>7000</v>
      </c>
      <c r="C146" s="5" t="n">
        <v>11000</v>
      </c>
    </row>
    <row r="147" spans="1:4">
      <c r="A147" s="4" t="s">
        <v>85</v>
      </c>
      <c r="B147" s="5" t="n">
        <v>36000</v>
      </c>
      <c r="C147" s="5" t="n">
        <v>-5000</v>
      </c>
    </row>
    <row r="148" spans="1:4">
      <c r="A148" s="4" t="s">
        <v>685</v>
      </c>
      <c r="B148" s="5" t="n">
        <v>229000</v>
      </c>
      <c r="C148" s="5" t="n">
        <v>198000</v>
      </c>
    </row>
    <row r="149" spans="1:4">
      <c r="A149" s="4" t="s">
        <v>453</v>
      </c>
      <c r="B149" s="5" t="n">
        <v>20987000</v>
      </c>
      <c r="C149" s="5" t="n">
        <v>17323000</v>
      </c>
    </row>
    <row r="150" spans="1:4">
      <c r="A150" s="4" t="s">
        <v>702</v>
      </c>
    </row>
    <row r="151" spans="1:4">
      <c r="A151" s="4" t="s">
        <v>682</v>
      </c>
      <c r="B151" s="4" t="s">
        <v>94</v>
      </c>
      <c r="C151" s="5" t="n">
        <v>30000</v>
      </c>
    </row>
    <row r="152" spans="1:4">
      <c r="A152" s="4" t="s">
        <v>683</v>
      </c>
      <c r="B152" s="4" t="s">
        <v>94</v>
      </c>
      <c r="C152" s="5" t="n">
        <v>-36000</v>
      </c>
    </row>
    <row r="153" spans="1:4">
      <c r="A153" s="4" t="s">
        <v>684</v>
      </c>
      <c r="B153" s="4" t="s">
        <v>94</v>
      </c>
      <c r="C153" s="4" t="s">
        <v>94</v>
      </c>
    </row>
    <row r="154" spans="1:4">
      <c r="A154" s="4" t="s">
        <v>85</v>
      </c>
      <c r="B154" s="5" t="n">
        <v>33000</v>
      </c>
      <c r="C154" s="5" t="n">
        <v>30000</v>
      </c>
    </row>
    <row r="155" spans="1:4">
      <c r="A155" s="4" t="s">
        <v>685</v>
      </c>
      <c r="B155" s="5" t="n">
        <v>33000</v>
      </c>
      <c r="C155" s="5" t="n">
        <v>24000</v>
      </c>
    </row>
    <row r="156" spans="1:4">
      <c r="A156" s="4" t="s">
        <v>453</v>
      </c>
      <c r="B156" s="5" t="n">
        <v>345000</v>
      </c>
      <c r="C156" s="5" t="n">
        <v>399000</v>
      </c>
    </row>
    <row r="157" spans="1:4">
      <c r="A157" s="4" t="s">
        <v>492</v>
      </c>
    </row>
    <row r="158" spans="1:4">
      <c r="A158" s="4" t="s">
        <v>453</v>
      </c>
      <c r="B158" s="5" t="n">
        <v>444000</v>
      </c>
      <c r="D158" s="5" t="n">
        <v>105000</v>
      </c>
    </row>
    <row r="159" spans="1:4">
      <c r="A159" s="4" t="s">
        <v>703</v>
      </c>
    </row>
    <row r="160" spans="1:4">
      <c r="A160" s="4" t="s">
        <v>682</v>
      </c>
      <c r="B160" s="5" t="n">
        <v>1000</v>
      </c>
      <c r="C160" s="5" t="n">
        <v>2000</v>
      </c>
    </row>
    <row r="161" spans="1:4">
      <c r="A161" s="4" t="s">
        <v>683</v>
      </c>
      <c r="B161" s="5" t="n">
        <v>0</v>
      </c>
      <c r="C161" s="5" t="n">
        <v>0</v>
      </c>
    </row>
    <row r="162" spans="1:4">
      <c r="A162" s="4" t="s">
        <v>684</v>
      </c>
      <c r="B162" s="4" t="s">
        <v>94</v>
      </c>
      <c r="C162" s="4" t="s">
        <v>94</v>
      </c>
    </row>
    <row r="163" spans="1:4">
      <c r="A163" s="4" t="s">
        <v>85</v>
      </c>
      <c r="B163" s="5" t="n">
        <v>4000</v>
      </c>
      <c r="C163" s="5" t="n">
        <v>1000</v>
      </c>
    </row>
    <row r="164" spans="1:4">
      <c r="A164" s="4" t="s">
        <v>685</v>
      </c>
      <c r="B164" s="5" t="n">
        <v>5000</v>
      </c>
      <c r="C164" s="5" t="n">
        <v>3000</v>
      </c>
    </row>
    <row r="165" spans="1:4">
      <c r="A165" s="4" t="s">
        <v>453</v>
      </c>
      <c r="B165" s="5" t="n">
        <v>444000</v>
      </c>
      <c r="C165" s="5" t="n">
        <v>252000</v>
      </c>
    </row>
    <row r="166" spans="1:4">
      <c r="A166" s="4" t="s">
        <v>494</v>
      </c>
    </row>
    <row r="167" spans="1:4">
      <c r="A167" s="4" t="s">
        <v>453</v>
      </c>
      <c r="B167" s="5" t="n">
        <v>9235000</v>
      </c>
      <c r="D167" s="5" t="n">
        <v>8975000</v>
      </c>
    </row>
    <row r="168" spans="1:4">
      <c r="A168" s="4" t="s">
        <v>704</v>
      </c>
    </row>
    <row r="169" spans="1:4">
      <c r="A169" s="4" t="s">
        <v>682</v>
      </c>
      <c r="B169" s="5" t="n">
        <v>134000</v>
      </c>
      <c r="C169" s="5" t="n">
        <v>125000</v>
      </c>
    </row>
    <row r="170" spans="1:4">
      <c r="A170" s="4" t="s">
        <v>683</v>
      </c>
      <c r="B170" s="4" t="s">
        <v>94</v>
      </c>
      <c r="C170" s="5" t="n">
        <v>-4000</v>
      </c>
    </row>
    <row r="171" spans="1:4">
      <c r="A171" s="4" t="s">
        <v>684</v>
      </c>
      <c r="B171" s="5" t="n">
        <v>2000</v>
      </c>
      <c r="C171" s="4" t="s">
        <v>94</v>
      </c>
    </row>
    <row r="172" spans="1:4">
      <c r="A172" s="4" t="s">
        <v>85</v>
      </c>
      <c r="B172" s="5" t="n">
        <v>-29000</v>
      </c>
      <c r="C172" s="5" t="n">
        <v>4000</v>
      </c>
    </row>
    <row r="173" spans="1:4">
      <c r="A173" s="4" t="s">
        <v>685</v>
      </c>
      <c r="B173" s="5" t="n">
        <v>107000</v>
      </c>
      <c r="C173" s="5" t="n">
        <v>125000</v>
      </c>
    </row>
    <row r="174" spans="1:4">
      <c r="A174" s="4" t="s">
        <v>453</v>
      </c>
      <c r="B174" s="5" t="n">
        <v>8566000</v>
      </c>
      <c r="C174" s="5" t="n">
        <v>8557000</v>
      </c>
    </row>
    <row r="175" spans="1:4">
      <c r="A175" s="4" t="s">
        <v>705</v>
      </c>
    </row>
    <row r="176" spans="1:4">
      <c r="A176" s="4" t="s">
        <v>682</v>
      </c>
      <c r="B176" s="5" t="n">
        <v>144000</v>
      </c>
      <c r="C176" s="5" t="n">
        <v>209000</v>
      </c>
    </row>
    <row r="177" spans="1:4">
      <c r="A177" s="4" t="s">
        <v>683</v>
      </c>
      <c r="B177" s="5" t="n">
        <v>-26000</v>
      </c>
      <c r="C177" s="5" t="n">
        <v>-73000</v>
      </c>
    </row>
    <row r="178" spans="1:4">
      <c r="A178" s="4" t="s">
        <v>684</v>
      </c>
      <c r="B178" s="5" t="n">
        <v>15000</v>
      </c>
      <c r="C178" s="5" t="n">
        <v>2000</v>
      </c>
    </row>
    <row r="179" spans="1:4">
      <c r="A179" s="4" t="s">
        <v>85</v>
      </c>
      <c r="B179" s="5" t="n">
        <v>-31000</v>
      </c>
      <c r="C179" s="5" t="n">
        <v>-5000</v>
      </c>
    </row>
    <row r="180" spans="1:4">
      <c r="A180" s="4" t="s">
        <v>685</v>
      </c>
      <c r="B180" s="5" t="n">
        <v>102000</v>
      </c>
      <c r="C180" s="5" t="n">
        <v>133000</v>
      </c>
    </row>
    <row r="181" spans="1:4">
      <c r="A181" s="4" t="s">
        <v>453</v>
      </c>
      <c r="B181" s="5" t="n">
        <v>669000</v>
      </c>
      <c r="C181" s="5" t="n">
        <v>785000</v>
      </c>
    </row>
    <row r="182" spans="1:4">
      <c r="A182" s="4" t="s">
        <v>495</v>
      </c>
    </row>
    <row r="183" spans="1:4">
      <c r="A183" s="4" t="s">
        <v>453</v>
      </c>
      <c r="B183" s="5" t="n">
        <v>9235000</v>
      </c>
      <c r="D183" s="5" t="n">
        <v>8975000</v>
      </c>
    </row>
    <row r="184" spans="1:4">
      <c r="A184" s="4" t="s">
        <v>498</v>
      </c>
    </row>
    <row r="185" spans="1:4">
      <c r="A185" s="4" t="s">
        <v>453</v>
      </c>
      <c r="B185" s="5" t="n">
        <v>40537000</v>
      </c>
      <c r="D185" s="5" t="n">
        <v>36815000</v>
      </c>
    </row>
    <row r="186" spans="1:4">
      <c r="A186" s="4" t="s">
        <v>706</v>
      </c>
    </row>
    <row r="187" spans="1:4">
      <c r="A187" s="4" t="s">
        <v>682</v>
      </c>
      <c r="B187" s="5" t="n">
        <v>414000</v>
      </c>
      <c r="C187" s="5" t="n">
        <v>351000</v>
      </c>
    </row>
    <row r="188" spans="1:4">
      <c r="A188" s="4" t="s">
        <v>683</v>
      </c>
      <c r="B188" s="5" t="n">
        <v>-5000</v>
      </c>
      <c r="C188" s="5" t="n">
        <v>-13000</v>
      </c>
    </row>
    <row r="189" spans="1:4">
      <c r="A189" s="4" t="s">
        <v>684</v>
      </c>
      <c r="B189" s="5" t="n">
        <v>22000</v>
      </c>
      <c r="C189" s="5" t="n">
        <v>1000</v>
      </c>
    </row>
    <row r="190" spans="1:4">
      <c r="A190" s="4" t="s">
        <v>85</v>
      </c>
      <c r="B190" s="5" t="n">
        <v>-4000</v>
      </c>
      <c r="C190" s="5" t="n">
        <v>65000</v>
      </c>
    </row>
    <row r="191" spans="1:4">
      <c r="A191" s="4" t="s">
        <v>685</v>
      </c>
      <c r="B191" s="5" t="n">
        <v>427000</v>
      </c>
      <c r="C191" s="5" t="n">
        <v>404000</v>
      </c>
    </row>
    <row r="192" spans="1:4">
      <c r="A192" s="4" t="s">
        <v>453</v>
      </c>
      <c r="B192" s="5" t="n">
        <v>40461000</v>
      </c>
      <c r="C192" s="5" t="n">
        <v>34921000</v>
      </c>
    </row>
    <row r="193" spans="1:4">
      <c r="A193" s="4" t="s">
        <v>707</v>
      </c>
    </row>
    <row r="194" spans="1:4">
      <c r="A194" s="4" t="s">
        <v>682</v>
      </c>
      <c r="B194" s="5" t="n">
        <v>23000</v>
      </c>
      <c r="C194" s="4" t="s">
        <v>94</v>
      </c>
    </row>
    <row r="195" spans="1:4">
      <c r="A195" s="4" t="s">
        <v>683</v>
      </c>
      <c r="B195" s="5" t="n">
        <v>0</v>
      </c>
      <c r="C195" s="5" t="n">
        <v>0</v>
      </c>
    </row>
    <row r="196" spans="1:4">
      <c r="A196" s="4" t="s">
        <v>684</v>
      </c>
      <c r="B196" s="5" t="n">
        <v>4000</v>
      </c>
      <c r="C196" s="5" t="n">
        <v>4000</v>
      </c>
    </row>
    <row r="197" spans="1:4">
      <c r="A197" s="4" t="s">
        <v>85</v>
      </c>
      <c r="B197" s="5" t="n">
        <v>9000</v>
      </c>
      <c r="C197" s="5" t="n">
        <v>19000</v>
      </c>
    </row>
    <row r="198" spans="1:4">
      <c r="A198" s="4" t="s">
        <v>685</v>
      </c>
      <c r="B198" s="5" t="n">
        <v>36000</v>
      </c>
      <c r="C198" s="5" t="n">
        <v>23000</v>
      </c>
    </row>
    <row r="199" spans="1:4">
      <c r="A199" s="4" t="s">
        <v>453</v>
      </c>
      <c r="B199" s="5" t="n">
        <v>76000</v>
      </c>
      <c r="C199" s="5" t="n">
        <v>53000</v>
      </c>
    </row>
    <row r="200" spans="1:4">
      <c r="A200" s="4" t="s">
        <v>501</v>
      </c>
    </row>
    <row r="201" spans="1:4">
      <c r="A201" s="4" t="s">
        <v>453</v>
      </c>
      <c r="B201" s="5" t="n">
        <v>13403000</v>
      </c>
      <c r="D201" s="7" t="n">
        <v>6347000</v>
      </c>
    </row>
    <row r="202" spans="1:4">
      <c r="A202" s="4" t="s">
        <v>708</v>
      </c>
    </row>
    <row r="203" spans="1:4">
      <c r="A203" s="4" t="s">
        <v>682</v>
      </c>
      <c r="B203" s="5" t="n">
        <v>77000</v>
      </c>
      <c r="C203" s="5" t="n">
        <v>71000</v>
      </c>
    </row>
    <row r="204" spans="1:4">
      <c r="A204" s="4" t="s">
        <v>683</v>
      </c>
      <c r="B204" s="5" t="n">
        <v>-8000</v>
      </c>
      <c r="C204" s="5" t="n">
        <v>-40000</v>
      </c>
    </row>
    <row r="205" spans="1:4">
      <c r="A205" s="4" t="s">
        <v>684</v>
      </c>
      <c r="B205" s="5" t="n">
        <v>26000</v>
      </c>
      <c r="C205" s="5" t="n">
        <v>21000</v>
      </c>
    </row>
    <row r="206" spans="1:4">
      <c r="A206" s="4" t="s">
        <v>85</v>
      </c>
      <c r="B206" s="5" t="n">
        <v>197000</v>
      </c>
      <c r="C206" s="5" t="n">
        <v>23000</v>
      </c>
    </row>
    <row r="207" spans="1:4">
      <c r="A207" s="4" t="s">
        <v>685</v>
      </c>
      <c r="B207" s="5" t="n">
        <v>292000</v>
      </c>
      <c r="C207" s="5" t="n">
        <v>75000</v>
      </c>
    </row>
    <row r="208" spans="1:4">
      <c r="A208" s="4" t="s">
        <v>453</v>
      </c>
      <c r="B208" s="5" t="n">
        <v>13368000</v>
      </c>
      <c r="C208" s="5" t="n">
        <v>6484000</v>
      </c>
    </row>
    <row r="209" spans="1:4">
      <c r="A209" s="4" t="s">
        <v>709</v>
      </c>
    </row>
    <row r="210" spans="1:4">
      <c r="A210" s="4" t="s">
        <v>682</v>
      </c>
      <c r="B210" s="5" t="n">
        <v>0</v>
      </c>
      <c r="C210" s="5" t="n">
        <v>0</v>
      </c>
    </row>
    <row r="211" spans="1:4">
      <c r="A211" s="4" t="s">
        <v>683</v>
      </c>
      <c r="B211" s="5" t="n">
        <v>0</v>
      </c>
      <c r="C211" s="5" t="n">
        <v>0</v>
      </c>
    </row>
    <row r="212" spans="1:4">
      <c r="A212" s="4" t="s">
        <v>684</v>
      </c>
      <c r="B212" s="4" t="s">
        <v>94</v>
      </c>
      <c r="C212" s="4" t="s">
        <v>94</v>
      </c>
    </row>
    <row r="213" spans="1:4">
      <c r="A213" s="4" t="s">
        <v>85</v>
      </c>
      <c r="B213" s="4" t="s">
        <v>94</v>
      </c>
      <c r="C213" s="4" t="s">
        <v>94</v>
      </c>
    </row>
    <row r="214" spans="1:4">
      <c r="A214" s="4" t="s">
        <v>685</v>
      </c>
      <c r="B214" s="4" t="s">
        <v>94</v>
      </c>
      <c r="C214" s="4" t="s">
        <v>94</v>
      </c>
    </row>
    <row r="215" spans="1:4">
      <c r="A215" s="4" t="s">
        <v>453</v>
      </c>
      <c r="B215" s="7" t="n">
        <v>35000</v>
      </c>
      <c r="C215" s="7" t="n">
        <v>3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30</v>
      </c>
      <c r="D1" s="2" t="s">
        <v>74</v>
      </c>
      <c r="E1" s="2" t="s">
        <v>711</v>
      </c>
    </row>
    <row r="2" spans="1:5">
      <c r="A2" s="4" t="s">
        <v>712</v>
      </c>
      <c r="B2" s="7" t="n">
        <v>826000</v>
      </c>
      <c r="C2" s="7" t="n">
        <v>1900000</v>
      </c>
    </row>
    <row r="3" spans="1:5">
      <c r="A3" s="4" t="s">
        <v>505</v>
      </c>
      <c r="B3" s="4" t="s">
        <v>506</v>
      </c>
      <c r="C3" s="4" t="s">
        <v>507</v>
      </c>
    </row>
    <row r="4" spans="1:5">
      <c r="A4" s="4" t="s">
        <v>291</v>
      </c>
    </row>
    <row r="5" spans="1:5">
      <c r="A5" s="4" t="s">
        <v>712</v>
      </c>
      <c r="B5" s="7" t="n">
        <v>437000</v>
      </c>
      <c r="C5" s="7" t="n">
        <v>556000</v>
      </c>
      <c r="D5" s="7" t="n">
        <v>566000</v>
      </c>
      <c r="E5" s="7" t="n">
        <v>877000</v>
      </c>
    </row>
    <row r="6" spans="1:5">
      <c r="A6" s="4" t="s">
        <v>505</v>
      </c>
      <c r="B6" s="4" t="s">
        <v>468</v>
      </c>
      <c r="C6" s="4" t="s">
        <v>493</v>
      </c>
    </row>
    <row r="7" spans="1:5">
      <c r="A7" s="4" t="s">
        <v>713</v>
      </c>
    </row>
    <row r="8" spans="1:5">
      <c r="A8" s="4" t="s">
        <v>712</v>
      </c>
      <c r="B8" s="4" t="s">
        <v>94</v>
      </c>
      <c r="C8" s="4" t="s">
        <v>94</v>
      </c>
      <c r="D8" s="4" t="s">
        <v>94</v>
      </c>
      <c r="E8" s="4" t="s">
        <v>94</v>
      </c>
    </row>
    <row r="9" spans="1:5">
      <c r="A9" s="4" t="s">
        <v>714</v>
      </c>
    </row>
    <row r="10" spans="1:5">
      <c r="A10" s="4" t="s">
        <v>712</v>
      </c>
      <c r="B10" s="5" t="n">
        <v>0</v>
      </c>
      <c r="C10" s="5" t="n">
        <v>0</v>
      </c>
    </row>
    <row r="11" spans="1:5">
      <c r="A11" s="4" t="s">
        <v>715</v>
      </c>
    </row>
    <row r="12" spans="1:5">
      <c r="A12" s="4" t="s">
        <v>712</v>
      </c>
      <c r="B12" s="5" t="n">
        <v>351000</v>
      </c>
      <c r="C12" s="5" t="n">
        <v>461000</v>
      </c>
      <c r="D12" s="5" t="n">
        <v>468000</v>
      </c>
      <c r="E12" s="5" t="n">
        <v>770000</v>
      </c>
    </row>
    <row r="13" spans="1:5">
      <c r="A13" s="4" t="s">
        <v>716</v>
      </c>
    </row>
    <row r="14" spans="1:5">
      <c r="A14" s="4" t="s">
        <v>712</v>
      </c>
      <c r="B14" s="5" t="n">
        <v>351000</v>
      </c>
      <c r="C14" s="5" t="n">
        <v>461000</v>
      </c>
    </row>
    <row r="15" spans="1:5">
      <c r="A15" s="4" t="s">
        <v>717</v>
      </c>
    </row>
    <row r="16" spans="1:5">
      <c r="A16" s="4" t="s">
        <v>712</v>
      </c>
      <c r="B16" s="5" t="n">
        <v>86000</v>
      </c>
      <c r="C16" s="5" t="n">
        <v>95000</v>
      </c>
      <c r="D16" s="7" t="n">
        <v>98000</v>
      </c>
      <c r="E16" s="7" t="n">
        <v>107000</v>
      </c>
    </row>
    <row r="17" spans="1:5">
      <c r="A17" s="4" t="s">
        <v>718</v>
      </c>
    </row>
    <row r="18" spans="1:5">
      <c r="A18" s="4" t="s">
        <v>712</v>
      </c>
      <c r="B18" s="5" t="n">
        <v>33000</v>
      </c>
      <c r="C18" s="5" t="n">
        <v>0</v>
      </c>
    </row>
    <row r="19" spans="1:5">
      <c r="A19" s="4" t="s">
        <v>719</v>
      </c>
    </row>
    <row r="20" spans="1:5">
      <c r="A20" s="4" t="s">
        <v>712</v>
      </c>
      <c r="B20" s="7" t="n">
        <v>53000</v>
      </c>
      <c r="C20" s="7" t="n">
        <v>9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0</v>
      </c>
      <c r="C1" s="2" t="s">
        <v>1</v>
      </c>
    </row>
    <row r="2" spans="1:4">
      <c r="C2" s="2" t="s">
        <v>2</v>
      </c>
      <c r="D2" s="2" t="s">
        <v>74</v>
      </c>
    </row>
    <row r="3" spans="1:4">
      <c r="A3" s="4" t="s">
        <v>721</v>
      </c>
      <c r="C3" s="7" t="n">
        <v>1900000</v>
      </c>
    </row>
    <row r="4" spans="1:4">
      <c r="A4" s="4" t="s">
        <v>722</v>
      </c>
      <c r="C4" s="5" t="n">
        <v>826000</v>
      </c>
    </row>
    <row r="5" spans="1:4">
      <c r="A5" s="4" t="s">
        <v>291</v>
      </c>
    </row>
    <row r="6" spans="1:4">
      <c r="A6" s="4" t="s">
        <v>721</v>
      </c>
      <c r="C6" s="5" t="n">
        <v>556000</v>
      </c>
      <c r="D6" s="7" t="n">
        <v>877000</v>
      </c>
    </row>
    <row r="7" spans="1:4">
      <c r="A7" s="4" t="s">
        <v>723</v>
      </c>
      <c r="B7" s="4" t="s">
        <v>724</v>
      </c>
      <c r="C7" s="5" t="n">
        <v>252000</v>
      </c>
      <c r="D7" s="5" t="n">
        <v>92000</v>
      </c>
    </row>
    <row r="8" spans="1:4">
      <c r="A8" s="4" t="s">
        <v>725</v>
      </c>
      <c r="B8" s="4" t="s">
        <v>726</v>
      </c>
      <c r="C8" s="4" t="s">
        <v>94</v>
      </c>
      <c r="D8" s="4" t="s">
        <v>94</v>
      </c>
    </row>
    <row r="9" spans="1:4">
      <c r="A9" s="4" t="s">
        <v>105</v>
      </c>
      <c r="B9" s="4" t="s">
        <v>727</v>
      </c>
      <c r="C9" s="5" t="n">
        <v>-371000</v>
      </c>
      <c r="D9" s="5" t="n">
        <v>-403000</v>
      </c>
    </row>
    <row r="10" spans="1:4">
      <c r="A10" s="4" t="s">
        <v>722</v>
      </c>
      <c r="C10" s="5" t="n">
        <v>437000</v>
      </c>
      <c r="D10" s="5" t="n">
        <v>566000</v>
      </c>
    </row>
    <row r="11" spans="1:4">
      <c r="A11" s="4" t="s">
        <v>510</v>
      </c>
    </row>
    <row r="12" spans="1:4">
      <c r="A12" s="4" t="s">
        <v>721</v>
      </c>
      <c r="C12" s="5" t="n">
        <v>1384000</v>
      </c>
      <c r="D12" s="5" t="n">
        <v>1502000</v>
      </c>
    </row>
    <row r="13" spans="1:4">
      <c r="A13" s="4" t="s">
        <v>723</v>
      </c>
      <c r="B13" s="4" t="s">
        <v>724</v>
      </c>
      <c r="C13" s="5" t="n">
        <v>0</v>
      </c>
      <c r="D13" s="5" t="n">
        <v>92000</v>
      </c>
    </row>
    <row r="14" spans="1:4">
      <c r="A14" s="4" t="s">
        <v>725</v>
      </c>
      <c r="B14" s="4" t="s">
        <v>726</v>
      </c>
      <c r="C14" s="5" t="n">
        <v>0</v>
      </c>
      <c r="D14" s="5" t="n">
        <v>-2000</v>
      </c>
    </row>
    <row r="15" spans="1:4">
      <c r="A15" s="4" t="s">
        <v>105</v>
      </c>
      <c r="B15" s="4" t="s">
        <v>728</v>
      </c>
      <c r="C15" s="5" t="n">
        <v>-995000</v>
      </c>
      <c r="D15" s="5" t="n">
        <v>-552000</v>
      </c>
    </row>
    <row r="16" spans="1:4">
      <c r="A16" s="4" t="s">
        <v>722</v>
      </c>
      <c r="C16" s="5" t="n">
        <v>389000</v>
      </c>
      <c r="D16" s="5" t="n">
        <v>1040000</v>
      </c>
    </row>
    <row r="17" spans="1:4">
      <c r="A17" s="4" t="s">
        <v>729</v>
      </c>
    </row>
    <row r="18" spans="1:4">
      <c r="A18" s="4" t="s">
        <v>721</v>
      </c>
      <c r="C18" s="4" t="s">
        <v>94</v>
      </c>
      <c r="D18" s="4" t="s">
        <v>94</v>
      </c>
    </row>
    <row r="19" spans="1:4">
      <c r="A19" s="4" t="s">
        <v>723</v>
      </c>
      <c r="B19" s="4" t="s">
        <v>724</v>
      </c>
      <c r="C19" s="4" t="s">
        <v>94</v>
      </c>
      <c r="D19" s="4" t="s">
        <v>94</v>
      </c>
    </row>
    <row r="20" spans="1:4">
      <c r="A20" s="4" t="s">
        <v>725</v>
      </c>
      <c r="B20" s="4" t="s">
        <v>726</v>
      </c>
      <c r="C20" s="4" t="s">
        <v>94</v>
      </c>
      <c r="D20" s="4" t="s">
        <v>94</v>
      </c>
    </row>
    <row r="21" spans="1:4">
      <c r="A21" s="4" t="s">
        <v>105</v>
      </c>
      <c r="B21" s="4" t="s">
        <v>727</v>
      </c>
      <c r="C21" s="4" t="s">
        <v>94</v>
      </c>
      <c r="D21" s="4" t="s">
        <v>94</v>
      </c>
    </row>
    <row r="22" spans="1:4">
      <c r="A22" s="4" t="s">
        <v>722</v>
      </c>
      <c r="C22" s="4" t="s">
        <v>94</v>
      </c>
      <c r="D22" s="4" t="s">
        <v>94</v>
      </c>
    </row>
    <row r="23" spans="1:4">
      <c r="A23" s="4" t="s">
        <v>730</v>
      </c>
    </row>
    <row r="24" spans="1:4">
      <c r="A24" s="4" t="s">
        <v>721</v>
      </c>
      <c r="C24" s="5" t="n">
        <v>324000</v>
      </c>
      <c r="D24" s="5" t="n">
        <v>809000</v>
      </c>
    </row>
    <row r="25" spans="1:4">
      <c r="A25" s="4" t="s">
        <v>723</v>
      </c>
      <c r="B25" s="4" t="s">
        <v>724</v>
      </c>
      <c r="C25" s="5" t="n">
        <v>0</v>
      </c>
      <c r="D25" s="5" t="n">
        <v>0</v>
      </c>
    </row>
    <row r="26" spans="1:4">
      <c r="A26" s="4" t="s">
        <v>725</v>
      </c>
      <c r="B26" s="4" t="s">
        <v>726</v>
      </c>
      <c r="C26" s="5" t="n">
        <v>0</v>
      </c>
      <c r="D26" s="5" t="n">
        <v>-2000</v>
      </c>
    </row>
    <row r="27" spans="1:4">
      <c r="A27" s="4" t="s">
        <v>105</v>
      </c>
      <c r="B27" s="4" t="s">
        <v>728</v>
      </c>
      <c r="C27" s="5" t="n">
        <v>-324000</v>
      </c>
      <c r="D27" s="5" t="n">
        <v>-308000</v>
      </c>
    </row>
    <row r="28" spans="1:4">
      <c r="A28" s="4" t="s">
        <v>722</v>
      </c>
      <c r="C28" s="4" t="s">
        <v>94</v>
      </c>
      <c r="D28" s="5" t="n">
        <v>499000</v>
      </c>
    </row>
    <row r="29" spans="1:4">
      <c r="A29" s="4" t="s">
        <v>731</v>
      </c>
    </row>
    <row r="30" spans="1:4">
      <c r="A30" s="4" t="s">
        <v>721</v>
      </c>
      <c r="C30" s="5" t="n">
        <v>461000</v>
      </c>
      <c r="D30" s="5" t="n">
        <v>770000</v>
      </c>
    </row>
    <row r="31" spans="1:4">
      <c r="A31" s="4" t="s">
        <v>723</v>
      </c>
      <c r="B31" s="4" t="s">
        <v>724</v>
      </c>
      <c r="C31" s="5" t="n">
        <v>252000</v>
      </c>
      <c r="D31" s="5" t="n">
        <v>92000</v>
      </c>
    </row>
    <row r="32" spans="1:4">
      <c r="A32" s="4" t="s">
        <v>725</v>
      </c>
      <c r="B32" s="4" t="s">
        <v>726</v>
      </c>
      <c r="C32" s="4" t="s">
        <v>94</v>
      </c>
      <c r="D32" s="4" t="s">
        <v>94</v>
      </c>
    </row>
    <row r="33" spans="1:4">
      <c r="A33" s="4" t="s">
        <v>105</v>
      </c>
      <c r="B33" s="4" t="s">
        <v>727</v>
      </c>
      <c r="C33" s="5" t="n">
        <v>-362000</v>
      </c>
      <c r="D33" s="5" t="n">
        <v>-394000</v>
      </c>
    </row>
    <row r="34" spans="1:4">
      <c r="A34" s="4" t="s">
        <v>722</v>
      </c>
      <c r="C34" s="5" t="n">
        <v>351000</v>
      </c>
      <c r="D34" s="5" t="n">
        <v>468000</v>
      </c>
    </row>
    <row r="35" spans="1:4">
      <c r="A35" s="4" t="s">
        <v>732</v>
      </c>
    </row>
    <row r="36" spans="1:4">
      <c r="A36" s="4" t="s">
        <v>721</v>
      </c>
      <c r="C36" s="5" t="n">
        <v>822000</v>
      </c>
      <c r="D36" s="5" t="n">
        <v>534000</v>
      </c>
    </row>
    <row r="37" spans="1:4">
      <c r="A37" s="4" t="s">
        <v>723</v>
      </c>
      <c r="B37" s="4" t="s">
        <v>724</v>
      </c>
      <c r="C37" s="5" t="n">
        <v>0</v>
      </c>
      <c r="D37" s="5" t="n">
        <v>0</v>
      </c>
    </row>
    <row r="38" spans="1:4">
      <c r="A38" s="4" t="s">
        <v>725</v>
      </c>
      <c r="B38" s="4" t="s">
        <v>726</v>
      </c>
      <c r="C38" s="5" t="n">
        <v>0</v>
      </c>
      <c r="D38" s="5" t="n">
        <v>0</v>
      </c>
    </row>
    <row r="39" spans="1:4">
      <c r="A39" s="4" t="s">
        <v>105</v>
      </c>
      <c r="B39" s="4" t="s">
        <v>728</v>
      </c>
      <c r="C39" s="5" t="n">
        <v>-652000</v>
      </c>
      <c r="D39" s="5" t="n">
        <v>-235000</v>
      </c>
    </row>
    <row r="40" spans="1:4">
      <c r="A40" s="4" t="s">
        <v>722</v>
      </c>
      <c r="C40" s="5" t="n">
        <v>170000</v>
      </c>
      <c r="D40" s="5" t="n">
        <v>299000</v>
      </c>
    </row>
    <row r="41" spans="1:4">
      <c r="A41" s="4" t="s">
        <v>733</v>
      </c>
    </row>
    <row r="42" spans="1:4">
      <c r="A42" s="4" t="s">
        <v>721</v>
      </c>
      <c r="C42" s="5" t="n">
        <v>95000</v>
      </c>
      <c r="D42" s="5" t="n">
        <v>107000</v>
      </c>
    </row>
    <row r="43" spans="1:4">
      <c r="A43" s="4" t="s">
        <v>723</v>
      </c>
      <c r="B43" s="4" t="s">
        <v>724</v>
      </c>
      <c r="C43" s="4" t="s">
        <v>94</v>
      </c>
      <c r="D43" s="4" t="s">
        <v>94</v>
      </c>
    </row>
    <row r="44" spans="1:4">
      <c r="A44" s="4" t="s">
        <v>725</v>
      </c>
      <c r="B44" s="4" t="s">
        <v>726</v>
      </c>
      <c r="C44" s="4" t="s">
        <v>94</v>
      </c>
      <c r="D44" s="4" t="s">
        <v>94</v>
      </c>
    </row>
    <row r="45" spans="1:4">
      <c r="A45" s="4" t="s">
        <v>105</v>
      </c>
      <c r="B45" s="4" t="s">
        <v>727</v>
      </c>
      <c r="C45" s="5" t="n">
        <v>-9000</v>
      </c>
      <c r="D45" s="5" t="n">
        <v>-9000</v>
      </c>
    </row>
    <row r="46" spans="1:4">
      <c r="A46" s="4" t="s">
        <v>722</v>
      </c>
      <c r="C46" s="5" t="n">
        <v>86000</v>
      </c>
      <c r="D46" s="5" t="n">
        <v>98000</v>
      </c>
    </row>
    <row r="47" spans="1:4">
      <c r="A47" s="4" t="s">
        <v>734</v>
      </c>
    </row>
    <row r="48" spans="1:4">
      <c r="A48" s="4" t="s">
        <v>721</v>
      </c>
      <c r="C48" s="5" t="n">
        <v>238000</v>
      </c>
      <c r="D48" s="5" t="n">
        <v>159000</v>
      </c>
    </row>
    <row r="49" spans="1:4">
      <c r="A49" s="4" t="s">
        <v>723</v>
      </c>
      <c r="B49" s="4" t="s">
        <v>724</v>
      </c>
      <c r="C49" s="5" t="n">
        <v>0</v>
      </c>
      <c r="D49" s="5" t="n">
        <v>92000</v>
      </c>
    </row>
    <row r="50" spans="1:4">
      <c r="A50" s="4" t="s">
        <v>725</v>
      </c>
      <c r="B50" s="4" t="s">
        <v>726</v>
      </c>
      <c r="C50" s="5" t="n">
        <v>0</v>
      </c>
      <c r="D50" s="5" t="n">
        <v>0</v>
      </c>
    </row>
    <row r="51" spans="1:4">
      <c r="A51" s="4" t="s">
        <v>105</v>
      </c>
      <c r="B51" s="4" t="s">
        <v>728</v>
      </c>
      <c r="C51" s="5" t="n">
        <v>-19000</v>
      </c>
      <c r="D51" s="5" t="n">
        <v>-9000</v>
      </c>
    </row>
    <row r="52" spans="1:4">
      <c r="A52" s="4" t="s">
        <v>722</v>
      </c>
      <c r="C52" s="7" t="n">
        <v>219000</v>
      </c>
      <c r="D52" s="7" t="n">
        <v>242000</v>
      </c>
    </row>
    <row r="53" spans="1:4"/>
    <row r="54" spans="1:4">
      <c r="A54" s="4" t="s">
        <v>724</v>
      </c>
      <c r="B54" s="4" t="s">
        <v>735</v>
      </c>
    </row>
    <row r="55" spans="1:4">
      <c r="A55" s="4" t="s">
        <v>726</v>
      </c>
      <c r="B55" s="4" t="s">
        <v>736</v>
      </c>
    </row>
    <row r="56" spans="1:4">
      <c r="A56" s="4" t="s">
        <v>727</v>
      </c>
      <c r="B56" s="4" t="s">
        <v>737</v>
      </c>
    </row>
    <row r="57" spans="1:4">
      <c r="A57" s="4" t="s">
        <v>728</v>
      </c>
      <c r="B57" s="4" t="s">
        <v>738</v>
      </c>
    </row>
  </sheetData>
  <mergeCells count="7">
    <mergeCell ref="A1:B2"/>
    <mergeCell ref="C1:D1"/>
    <mergeCell ref="A53:C53"/>
    <mergeCell ref="B54:C54"/>
    <mergeCell ref="B55:C55"/>
    <mergeCell ref="B56:C56"/>
    <mergeCell ref="B57:C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9</v>
      </c>
      <c r="C1" s="2" t="s">
        <v>1</v>
      </c>
    </row>
    <row r="2" spans="1:5">
      <c r="C2" s="2" t="s">
        <v>2</v>
      </c>
      <c r="D2" s="2" t="s">
        <v>74</v>
      </c>
      <c r="E2" s="2" t="s">
        <v>30</v>
      </c>
    </row>
    <row r="3" spans="1:5">
      <c r="A3" s="4" t="s">
        <v>712</v>
      </c>
      <c r="C3" s="7" t="n">
        <v>826000</v>
      </c>
      <c r="E3" s="7" t="n">
        <v>1900000</v>
      </c>
    </row>
    <row r="4" spans="1:5">
      <c r="A4" s="4" t="s">
        <v>740</v>
      </c>
    </row>
    <row r="5" spans="1:5">
      <c r="A5" s="4" t="s">
        <v>712</v>
      </c>
      <c r="B5" s="4" t="s">
        <v>724</v>
      </c>
      <c r="C5" s="5" t="n">
        <v>334000</v>
      </c>
      <c r="D5" s="7" t="n">
        <v>352000</v>
      </c>
    </row>
    <row r="6" spans="1:5">
      <c r="A6" s="4" t="s">
        <v>741</v>
      </c>
    </row>
    <row r="7" spans="1:5">
      <c r="A7" s="4" t="s">
        <v>742</v>
      </c>
      <c r="B7" s="4" t="s">
        <v>726</v>
      </c>
      <c r="C7" s="5" t="n">
        <v>7000</v>
      </c>
      <c r="D7" s="5" t="n">
        <v>8000</v>
      </c>
    </row>
    <row r="8" spans="1:5">
      <c r="A8" s="4" t="s">
        <v>743</v>
      </c>
    </row>
    <row r="9" spans="1:5">
      <c r="A9" s="4" t="s">
        <v>712</v>
      </c>
      <c r="B9" s="4" t="s">
        <v>727</v>
      </c>
      <c r="C9" s="7" t="n">
        <v>207000</v>
      </c>
      <c r="D9" s="7" t="n">
        <v>207000</v>
      </c>
    </row>
    <row r="10" spans="1:5"/>
    <row r="11" spans="1:5">
      <c r="A11" s="4" t="s">
        <v>724</v>
      </c>
      <c r="B11" s="4" t="s">
        <v>744</v>
      </c>
    </row>
    <row r="12" spans="1:5">
      <c r="A12" s="4" t="s">
        <v>726</v>
      </c>
      <c r="B12" s="4" t="s">
        <v>745</v>
      </c>
    </row>
    <row r="13" spans="1:5">
      <c r="A13" s="4" t="s">
        <v>727</v>
      </c>
      <c r="B13" s="4" t="s">
        <v>746</v>
      </c>
    </row>
  </sheetData>
  <mergeCells count="6">
    <mergeCell ref="A1:B2"/>
    <mergeCell ref="C1:D1"/>
    <mergeCell ref="A10:D10"/>
    <mergeCell ref="B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4</v>
      </c>
    </row>
    <row r="3" spans="1:3">
      <c r="A3" s="4" t="s">
        <v>748</v>
      </c>
      <c r="B3" s="7" t="n">
        <v>3229423</v>
      </c>
      <c r="C3" s="7" t="n">
        <v>6125000</v>
      </c>
    </row>
    <row r="4" spans="1:3">
      <c r="A4" s="4" t="s">
        <v>723</v>
      </c>
      <c r="B4" s="5" t="n">
        <v>440000</v>
      </c>
      <c r="C4" s="5" t="n">
        <v>464000</v>
      </c>
    </row>
    <row r="5" spans="1:3">
      <c r="A5" s="4" t="s">
        <v>749</v>
      </c>
      <c r="B5" s="5" t="n">
        <v>-1293000</v>
      </c>
      <c r="C5" s="5" t="n">
        <v>-1668000</v>
      </c>
    </row>
    <row r="6" spans="1:3">
      <c r="A6" s="4" t="s">
        <v>750</v>
      </c>
      <c r="B6" s="5" t="n">
        <v>-192000</v>
      </c>
      <c r="C6" s="5" t="n">
        <v>-111000</v>
      </c>
    </row>
    <row r="7" spans="1:3">
      <c r="A7" s="4" t="s">
        <v>751</v>
      </c>
      <c r="B7" s="7" t="n">
        <v>2183970</v>
      </c>
      <c r="C7" s="7" t="n">
        <v>481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2</v>
      </c>
      <c r="B1" s="2" t="s">
        <v>73</v>
      </c>
      <c r="D1" s="2" t="s">
        <v>1</v>
      </c>
    </row>
    <row r="2" spans="1:5">
      <c r="B2" s="2" t="s">
        <v>2</v>
      </c>
      <c r="C2" s="2" t="s">
        <v>74</v>
      </c>
      <c r="D2" s="2" t="s">
        <v>2</v>
      </c>
      <c r="E2" s="2" t="s">
        <v>74</v>
      </c>
    </row>
    <row r="3" spans="1:5">
      <c r="A3" s="4" t="s">
        <v>753</v>
      </c>
      <c r="B3" s="7" t="n">
        <v>331985</v>
      </c>
      <c r="C3" s="7" t="n">
        <v>344166</v>
      </c>
      <c r="D3" s="7" t="n">
        <v>997401</v>
      </c>
      <c r="E3" s="7" t="n">
        <v>10321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4</v>
      </c>
      <c r="B1" s="2" t="s">
        <v>2</v>
      </c>
      <c r="C1" s="2" t="s">
        <v>30</v>
      </c>
    </row>
    <row r="2" spans="1:3">
      <c r="A2" s="4" t="s">
        <v>755</v>
      </c>
      <c r="B2" s="7" t="n">
        <v>2807558</v>
      </c>
      <c r="C2" s="7" t="n">
        <v>2817308</v>
      </c>
    </row>
    <row r="3" spans="1:3">
      <c r="A3" s="4" t="s">
        <v>756</v>
      </c>
      <c r="B3" s="5" t="n">
        <v>10232652</v>
      </c>
      <c r="C3" s="5" t="n">
        <v>9667612</v>
      </c>
    </row>
    <row r="4" spans="1:3">
      <c r="A4" s="4" t="s">
        <v>757</v>
      </c>
      <c r="B4" s="5" t="n">
        <v>9704526</v>
      </c>
      <c r="C4" s="5" t="n">
        <v>9877872</v>
      </c>
    </row>
    <row r="5" spans="1:3">
      <c r="A5" s="4" t="s">
        <v>758</v>
      </c>
      <c r="B5" s="5" t="n">
        <v>623039</v>
      </c>
      <c r="C5" s="5" t="n">
        <v>621238</v>
      </c>
    </row>
    <row r="6" spans="1:3">
      <c r="A6" s="4" t="s">
        <v>759</v>
      </c>
      <c r="B6" s="5" t="n">
        <v>543844</v>
      </c>
      <c r="C6" s="5" t="n">
        <v>571784</v>
      </c>
    </row>
    <row r="7" spans="1:3">
      <c r="A7" s="4" t="s">
        <v>760</v>
      </c>
      <c r="B7" s="5" t="n">
        <v>23911619</v>
      </c>
      <c r="C7" s="5" t="n">
        <v>23555814</v>
      </c>
    </row>
    <row r="8" spans="1:3">
      <c r="A8" s="4" t="s">
        <v>761</v>
      </c>
      <c r="B8" s="5" t="n">
        <v>13112576</v>
      </c>
      <c r="C8" s="5" t="n">
        <v>12264218</v>
      </c>
    </row>
    <row r="9" spans="1:3">
      <c r="A9" s="4" t="s">
        <v>132</v>
      </c>
      <c r="B9" s="7" t="n">
        <v>10799043</v>
      </c>
      <c r="C9" s="7" t="n">
        <v>11291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4</v>
      </c>
    </row>
    <row r="3" spans="1:3">
      <c r="A3" s="3" t="s">
        <v>143</v>
      </c>
    </row>
    <row r="4" spans="1:3">
      <c r="A4" s="4" t="s">
        <v>116</v>
      </c>
      <c r="B4" s="7" t="n">
        <v>6842616</v>
      </c>
      <c r="C4" s="7" t="n">
        <v>4967120</v>
      </c>
    </row>
    <row r="5" spans="1:3">
      <c r="A5" s="3" t="s">
        <v>144</v>
      </c>
    </row>
    <row r="6" spans="1:3">
      <c r="A6" s="4" t="s">
        <v>85</v>
      </c>
      <c r="B6" s="5" t="n">
        <v>850000</v>
      </c>
      <c r="C6" s="5" t="n">
        <v>770000</v>
      </c>
    </row>
    <row r="7" spans="1:3">
      <c r="A7" s="4" t="s">
        <v>145</v>
      </c>
      <c r="B7" s="5" t="n">
        <v>1362821</v>
      </c>
      <c r="C7" s="5" t="n">
        <v>1351295</v>
      </c>
    </row>
    <row r="8" spans="1:3">
      <c r="A8" s="4" t="s">
        <v>146</v>
      </c>
      <c r="B8" s="5" t="n">
        <v>181258</v>
      </c>
      <c r="C8" s="5" t="n">
        <v>213245</v>
      </c>
    </row>
    <row r="9" spans="1:3">
      <c r="A9" s="4" t="s">
        <v>147</v>
      </c>
      <c r="B9" s="5" t="n">
        <v>272024</v>
      </c>
      <c r="C9" s="5" t="n">
        <v>188736</v>
      </c>
    </row>
    <row r="10" spans="1:3">
      <c r="A10" s="4" t="s">
        <v>148</v>
      </c>
      <c r="B10" s="5" t="n">
        <v>937753</v>
      </c>
      <c r="C10" s="5" t="n">
        <v>1123998</v>
      </c>
    </row>
    <row r="11" spans="1:3">
      <c r="A11" s="4" t="s">
        <v>149</v>
      </c>
      <c r="B11" s="5" t="n">
        <v>-2000</v>
      </c>
      <c r="C11" s="5" t="n">
        <v>1651</v>
      </c>
    </row>
    <row r="12" spans="1:3">
      <c r="A12" s="4" t="s">
        <v>150</v>
      </c>
      <c r="B12" s="4" t="s">
        <v>94</v>
      </c>
      <c r="C12" s="5" t="n">
        <v>87121</v>
      </c>
    </row>
    <row r="13" spans="1:3">
      <c r="A13" s="4" t="s">
        <v>151</v>
      </c>
      <c r="B13" s="5" t="n">
        <v>-69843</v>
      </c>
      <c r="C13" s="5" t="n">
        <v>-50932</v>
      </c>
    </row>
    <row r="14" spans="1:3">
      <c r="A14" s="4" t="s">
        <v>152</v>
      </c>
      <c r="B14" s="5" t="n">
        <v>-979799</v>
      </c>
      <c r="C14" s="5" t="n">
        <v>-1020678</v>
      </c>
    </row>
    <row r="15" spans="1:3">
      <c r="A15" s="4" t="s">
        <v>153</v>
      </c>
      <c r="B15" s="4" t="s">
        <v>94</v>
      </c>
      <c r="C15" s="5" t="n">
        <v>-467470</v>
      </c>
    </row>
    <row r="16" spans="1:3">
      <c r="A16" s="4" t="s">
        <v>154</v>
      </c>
      <c r="B16" s="5" t="n">
        <v>192139</v>
      </c>
      <c r="C16" s="5" t="n">
        <v>111170</v>
      </c>
    </row>
    <row r="17" spans="1:3">
      <c r="A17" s="4" t="s">
        <v>137</v>
      </c>
      <c r="B17" s="5" t="n">
        <v>146768</v>
      </c>
      <c r="C17" s="5" t="n">
        <v>61618</v>
      </c>
    </row>
    <row r="18" spans="1:3">
      <c r="A18" s="4" t="s">
        <v>155</v>
      </c>
      <c r="B18" s="5" t="n">
        <v>-30775714</v>
      </c>
      <c r="C18" s="5" t="n">
        <v>-30707244</v>
      </c>
    </row>
    <row r="19" spans="1:3">
      <c r="A19" s="4" t="s">
        <v>156</v>
      </c>
      <c r="B19" s="5" t="n">
        <v>33039316</v>
      </c>
      <c r="C19" s="5" t="n">
        <v>28359152</v>
      </c>
    </row>
    <row r="20" spans="1:3">
      <c r="A20" s="4" t="s">
        <v>157</v>
      </c>
      <c r="B20" s="5" t="n">
        <v>2821013</v>
      </c>
      <c r="C20" s="5" t="n">
        <v>2492897</v>
      </c>
    </row>
    <row r="21" spans="1:3">
      <c r="A21" s="4" t="s">
        <v>158</v>
      </c>
      <c r="B21" s="5" t="n">
        <v>14818352</v>
      </c>
      <c r="C21" s="5" t="n">
        <v>7481679</v>
      </c>
    </row>
    <row r="22" spans="1:3">
      <c r="A22" s="3" t="s">
        <v>159</v>
      </c>
    </row>
    <row r="23" spans="1:3">
      <c r="A23" s="4" t="s">
        <v>160</v>
      </c>
      <c r="B23" s="4" t="s">
        <v>94</v>
      </c>
      <c r="C23" s="5" t="n">
        <v>40631309</v>
      </c>
    </row>
    <row r="24" spans="1:3">
      <c r="A24" s="4" t="s">
        <v>161</v>
      </c>
      <c r="B24" s="5" t="n">
        <v>-10360239</v>
      </c>
      <c r="C24" s="4" t="s">
        <v>94</v>
      </c>
    </row>
    <row r="25" spans="1:3">
      <c r="A25" s="4" t="s">
        <v>162</v>
      </c>
      <c r="B25" s="5" t="n">
        <v>-506750</v>
      </c>
      <c r="C25" s="4" t="s">
        <v>94</v>
      </c>
    </row>
    <row r="26" spans="1:3">
      <c r="A26" s="4" t="s">
        <v>163</v>
      </c>
      <c r="B26" s="5" t="n">
        <v>13706741</v>
      </c>
      <c r="C26" s="5" t="n">
        <v>16962962</v>
      </c>
    </row>
    <row r="27" spans="1:3">
      <c r="A27" s="4" t="s">
        <v>164</v>
      </c>
      <c r="B27" s="5" t="n">
        <v>510000</v>
      </c>
      <c r="C27" s="4" t="s">
        <v>94</v>
      </c>
    </row>
    <row r="28" spans="1:3">
      <c r="A28" s="4" t="s">
        <v>165</v>
      </c>
      <c r="B28" s="4" t="s">
        <v>94</v>
      </c>
      <c r="C28" s="5" t="n">
        <v>803479</v>
      </c>
    </row>
    <row r="29" spans="1:3">
      <c r="A29" s="4" t="s">
        <v>166</v>
      </c>
      <c r="B29" s="5" t="n">
        <v>-293777</v>
      </c>
      <c r="C29" s="5" t="n">
        <v>-235435</v>
      </c>
    </row>
    <row r="30" spans="1:3">
      <c r="A30" s="4" t="s">
        <v>167</v>
      </c>
      <c r="B30" s="4" t="s">
        <v>94</v>
      </c>
      <c r="C30" s="5" t="n">
        <v>-778392</v>
      </c>
    </row>
    <row r="31" spans="1:3">
      <c r="A31" s="4" t="s">
        <v>168</v>
      </c>
      <c r="B31" s="5" t="n">
        <v>-80511795</v>
      </c>
      <c r="C31" s="5" t="n">
        <v>-76054408</v>
      </c>
    </row>
    <row r="32" spans="1:3">
      <c r="A32" s="4" t="s">
        <v>169</v>
      </c>
      <c r="B32" s="5" t="n">
        <v>1363508</v>
      </c>
      <c r="C32" s="5" t="n">
        <v>1718907</v>
      </c>
    </row>
    <row r="33" spans="1:3">
      <c r="A33" s="4" t="s">
        <v>170</v>
      </c>
      <c r="B33" s="5" t="n">
        <v>1036641</v>
      </c>
      <c r="C33" s="5" t="n">
        <v>336709</v>
      </c>
    </row>
    <row r="34" spans="1:3">
      <c r="A34" s="4" t="s">
        <v>171</v>
      </c>
      <c r="B34" s="5" t="n">
        <v>-403255</v>
      </c>
      <c r="C34" s="5" t="n">
        <v>-2302152</v>
      </c>
    </row>
    <row r="35" spans="1:3">
      <c r="A35" s="4" t="s">
        <v>172</v>
      </c>
      <c r="B35" s="5" t="n">
        <v>-19000</v>
      </c>
      <c r="C35" s="5" t="n">
        <v>668100</v>
      </c>
    </row>
    <row r="36" spans="1:3">
      <c r="A36" s="4" t="s">
        <v>173</v>
      </c>
      <c r="B36" s="5" t="n">
        <v>-1904909</v>
      </c>
      <c r="C36" s="5" t="n">
        <v>-717004</v>
      </c>
    </row>
    <row r="37" spans="1:3">
      <c r="A37" s="4" t="s">
        <v>174</v>
      </c>
      <c r="B37" s="5" t="n">
        <v>-77382835</v>
      </c>
      <c r="C37" s="5" t="n">
        <v>-18965925</v>
      </c>
    </row>
    <row r="38" spans="1:3">
      <c r="A38" s="3" t="s">
        <v>175</v>
      </c>
    </row>
    <row r="39" spans="1:3">
      <c r="A39" s="4" t="s">
        <v>176</v>
      </c>
      <c r="B39" s="5" t="n">
        <v>74687257</v>
      </c>
      <c r="C39" s="5" t="n">
        <v>48508852</v>
      </c>
    </row>
    <row r="40" spans="1:3">
      <c r="A40" s="4" t="s">
        <v>177</v>
      </c>
      <c r="B40" s="5" t="n">
        <v>-500000</v>
      </c>
      <c r="C40" s="5" t="n">
        <v>-17000000</v>
      </c>
    </row>
    <row r="41" spans="1:3">
      <c r="A41" s="4" t="s">
        <v>178</v>
      </c>
      <c r="B41" s="5" t="n">
        <v>-997505</v>
      </c>
      <c r="C41" s="5" t="n">
        <v>-806894</v>
      </c>
    </row>
    <row r="42" spans="1:3">
      <c r="A42" s="4" t="s">
        <v>136</v>
      </c>
      <c r="B42" s="5" t="n">
        <v>27563</v>
      </c>
      <c r="C42" s="4" t="s">
        <v>94</v>
      </c>
    </row>
    <row r="43" spans="1:3">
      <c r="A43" s="4" t="s">
        <v>135</v>
      </c>
      <c r="B43" s="5" t="n">
        <v>-1260</v>
      </c>
      <c r="C43" s="4" t="s">
        <v>94</v>
      </c>
    </row>
    <row r="44" spans="1:3">
      <c r="A44" s="4" t="s">
        <v>179</v>
      </c>
      <c r="B44" s="5" t="n">
        <v>73216055</v>
      </c>
      <c r="C44" s="5" t="n">
        <v>30701958</v>
      </c>
    </row>
    <row r="45" spans="1:3">
      <c r="A45" s="4" t="s">
        <v>180</v>
      </c>
      <c r="B45" s="5" t="n">
        <v>10651572</v>
      </c>
      <c r="C45" s="5" t="n">
        <v>19217712</v>
      </c>
    </row>
    <row r="46" spans="1:3">
      <c r="A46" s="4" t="s">
        <v>181</v>
      </c>
      <c r="B46" s="5" t="n">
        <v>46175680</v>
      </c>
      <c r="C46" s="5" t="n">
        <v>37991268</v>
      </c>
    </row>
    <row r="47" spans="1:3">
      <c r="A47" s="4" t="s">
        <v>182</v>
      </c>
      <c r="B47" s="5" t="n">
        <v>56827252</v>
      </c>
      <c r="C47" s="5" t="n">
        <v>57208980</v>
      </c>
    </row>
    <row r="48" spans="1:3">
      <c r="A48" s="3" t="s">
        <v>183</v>
      </c>
    </row>
    <row r="49" spans="1:3">
      <c r="A49" s="4" t="s">
        <v>184</v>
      </c>
      <c r="B49" s="5" t="n">
        <v>440350</v>
      </c>
      <c r="C49" s="5" t="n">
        <v>464525</v>
      </c>
    </row>
    <row r="50" spans="1:3">
      <c r="A50" s="4" t="s">
        <v>185</v>
      </c>
      <c r="B50" s="4" t="s">
        <v>94</v>
      </c>
      <c r="C50" s="5" t="n">
        <v>1083320</v>
      </c>
    </row>
    <row r="51" spans="1:3">
      <c r="A51" s="4" t="s">
        <v>186</v>
      </c>
      <c r="B51" s="7" t="n">
        <v>2982678</v>
      </c>
      <c r="C51" s="7" t="n">
        <v>26677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62</v>
      </c>
      <c r="B1" s="2" t="s">
        <v>361</v>
      </c>
    </row>
    <row r="2" spans="1:2">
      <c r="A2" s="5" t="n">
        <v>2017</v>
      </c>
      <c r="B2" s="7" t="n">
        <v>331421</v>
      </c>
    </row>
    <row r="3" spans="1:2">
      <c r="A3" s="5" t="n">
        <v>2018</v>
      </c>
      <c r="B3" s="5" t="n">
        <v>1120227</v>
      </c>
    </row>
    <row r="4" spans="1:2">
      <c r="A4" s="5" t="n">
        <v>2019</v>
      </c>
      <c r="B4" s="5" t="n">
        <v>860528</v>
      </c>
    </row>
    <row r="5" spans="1:2">
      <c r="A5" s="5" t="n">
        <v>2020</v>
      </c>
      <c r="B5" s="5" t="n">
        <v>640102</v>
      </c>
    </row>
    <row r="6" spans="1:2">
      <c r="A6" s="5" t="n">
        <v>2021</v>
      </c>
      <c r="B6" s="5" t="n">
        <v>541209</v>
      </c>
    </row>
    <row r="7" spans="1:2">
      <c r="A7" s="4" t="s">
        <v>763</v>
      </c>
      <c r="B7" s="5" t="n">
        <v>1553207</v>
      </c>
    </row>
    <row r="8" spans="1:2">
      <c r="A8" s="4" t="s">
        <v>132</v>
      </c>
      <c r="B8" s="7" t="n">
        <v>50466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764</v>
      </c>
      <c r="B1" s="2" t="s">
        <v>1</v>
      </c>
    </row>
    <row r="2" spans="1:2">
      <c r="B2" s="2" t="s">
        <v>2</v>
      </c>
    </row>
    <row r="3" spans="1:2">
      <c r="A3" s="4" t="s">
        <v>765</v>
      </c>
    </row>
    <row r="4" spans="1:2">
      <c r="A4" s="4" t="s">
        <v>766</v>
      </c>
      <c r="B4" s="4" t="s">
        <v>7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74</v>
      </c>
    </row>
    <row r="3" spans="1:3">
      <c r="A3" s="4" t="s">
        <v>769</v>
      </c>
      <c r="B3" s="7" t="n">
        <v>4218576</v>
      </c>
      <c r="C3" s="7" t="n">
        <v>4218576</v>
      </c>
    </row>
    <row r="4" spans="1:3">
      <c r="A4" s="4" t="s">
        <v>770</v>
      </c>
      <c r="B4" s="5" t="n">
        <v>0</v>
      </c>
      <c r="C4" s="5" t="n">
        <v>0</v>
      </c>
    </row>
    <row r="5" spans="1:3">
      <c r="A5" s="4" t="s">
        <v>771</v>
      </c>
      <c r="B5" s="5" t="n">
        <v>4218576</v>
      </c>
      <c r="C5" s="5" t="n">
        <v>4218576</v>
      </c>
    </row>
    <row r="6" spans="1:3">
      <c r="A6" s="4" t="s">
        <v>772</v>
      </c>
      <c r="B6" s="5" t="n">
        <v>-181258</v>
      </c>
      <c r="C6" s="5" t="n">
        <v>-213245</v>
      </c>
    </row>
    <row r="7" spans="1:3">
      <c r="A7" s="4" t="s">
        <v>773</v>
      </c>
      <c r="B7" s="5" t="n">
        <v>5829763</v>
      </c>
      <c r="C7" s="5" t="n">
        <v>6114090</v>
      </c>
    </row>
    <row r="8" spans="1:3">
      <c r="A8" s="4" t="s">
        <v>774</v>
      </c>
      <c r="B8" s="5" t="n">
        <v>-181258</v>
      </c>
      <c r="C8" s="5" t="n">
        <v>-213245</v>
      </c>
    </row>
    <row r="9" spans="1:3">
      <c r="A9" s="4" t="s">
        <v>775</v>
      </c>
      <c r="B9" s="5" t="n">
        <v>5648505</v>
      </c>
      <c r="C9" s="5" t="n">
        <v>5900845</v>
      </c>
    </row>
    <row r="10" spans="1:3">
      <c r="A10" s="4" t="s">
        <v>765</v>
      </c>
    </row>
    <row r="11" spans="1:3">
      <c r="A11" s="4" t="s">
        <v>776</v>
      </c>
      <c r="B11" s="5" t="n">
        <v>1611187</v>
      </c>
      <c r="C11" s="5" t="n">
        <v>1895514</v>
      </c>
    </row>
    <row r="12" spans="1:3">
      <c r="A12" s="4" t="s">
        <v>772</v>
      </c>
      <c r="B12" s="5" t="n">
        <v>-181258</v>
      </c>
      <c r="C12" s="5" t="n">
        <v>-213245</v>
      </c>
    </row>
    <row r="13" spans="1:3">
      <c r="A13" s="4" t="s">
        <v>776</v>
      </c>
      <c r="B13" s="5" t="n">
        <v>1429929</v>
      </c>
      <c r="C13" s="5" t="n">
        <v>1682269</v>
      </c>
    </row>
    <row r="14" spans="1:3">
      <c r="A14" s="4" t="s">
        <v>774</v>
      </c>
      <c r="B14" s="7" t="n">
        <v>-181258</v>
      </c>
      <c r="C14" s="7" t="n">
        <v>-2132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0</v>
      </c>
      <c r="D1" s="2" t="s">
        <v>74</v>
      </c>
      <c r="E1" s="2" t="s">
        <v>711</v>
      </c>
    </row>
    <row r="2" spans="1:5">
      <c r="A2" s="4" t="s">
        <v>778</v>
      </c>
      <c r="B2" s="7" t="n">
        <v>1429929</v>
      </c>
      <c r="C2" s="7" t="n">
        <v>1611187</v>
      </c>
      <c r="D2" s="7" t="n">
        <v>1682269</v>
      </c>
      <c r="E2" s="7" t="n">
        <v>1895514</v>
      </c>
    </row>
    <row r="3" spans="1:5">
      <c r="A3" s="4" t="s">
        <v>779</v>
      </c>
      <c r="B3" s="7" t="n">
        <v>-181258</v>
      </c>
      <c r="C3" s="7" t="n">
        <v>-2843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0</v>
      </c>
      <c r="D1" s="2" t="s">
        <v>74</v>
      </c>
      <c r="E1" s="2" t="s">
        <v>711</v>
      </c>
    </row>
    <row r="2" spans="1:5">
      <c r="A2" s="5" t="n">
        <v>2017</v>
      </c>
      <c r="B2" s="7" t="n">
        <v>60419</v>
      </c>
    </row>
    <row r="3" spans="1:5">
      <c r="A3" s="5" t="n">
        <v>2018</v>
      </c>
      <c r="B3" s="5" t="n">
        <v>223002</v>
      </c>
    </row>
    <row r="4" spans="1:5">
      <c r="A4" s="5" t="n">
        <v>2019</v>
      </c>
      <c r="B4" s="5" t="n">
        <v>223002</v>
      </c>
    </row>
    <row r="5" spans="1:5">
      <c r="A5" s="5" t="n">
        <v>2020</v>
      </c>
      <c r="B5" s="5" t="n">
        <v>223002</v>
      </c>
    </row>
    <row r="6" spans="1:5">
      <c r="A6" s="5" t="n">
        <v>2021</v>
      </c>
      <c r="B6" s="5" t="n">
        <v>223002</v>
      </c>
    </row>
    <row r="7" spans="1:5">
      <c r="A7" s="4" t="s">
        <v>763</v>
      </c>
      <c r="B7" s="5" t="n">
        <v>477502</v>
      </c>
    </row>
    <row r="8" spans="1:5">
      <c r="A8" s="4" t="s">
        <v>132</v>
      </c>
      <c r="B8" s="7" t="n">
        <v>1429929</v>
      </c>
      <c r="C8" s="7" t="n">
        <v>1611187</v>
      </c>
      <c r="D8" s="7" t="n">
        <v>1682269</v>
      </c>
      <c r="E8" s="7" t="n">
        <v>1895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1</v>
      </c>
      <c r="B1" s="2" t="s">
        <v>2</v>
      </c>
      <c r="C1" s="2" t="s">
        <v>30</v>
      </c>
    </row>
    <row r="2" spans="1:3">
      <c r="A2" s="4" t="s">
        <v>782</v>
      </c>
      <c r="B2" s="12" t="n">
        <v>61.9</v>
      </c>
      <c r="C2" s="12" t="n">
        <v>3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3</v>
      </c>
      <c r="B1" s="2" t="s">
        <v>2</v>
      </c>
      <c r="C1" s="2" t="s">
        <v>30</v>
      </c>
    </row>
    <row r="2" spans="1:3">
      <c r="A2" s="4" t="s">
        <v>784</v>
      </c>
      <c r="B2" s="7" t="n">
        <v>212521000</v>
      </c>
      <c r="C2" s="7" t="n">
        <v>196917000</v>
      </c>
    </row>
    <row r="3" spans="1:3">
      <c r="A3" s="4" t="s">
        <v>785</v>
      </c>
      <c r="B3" s="5" t="n">
        <v>231529000</v>
      </c>
      <c r="C3" s="5" t="n">
        <v>189401000</v>
      </c>
    </row>
    <row r="4" spans="1:3">
      <c r="A4" s="4" t="s">
        <v>786</v>
      </c>
      <c r="B4" s="5" t="n">
        <v>92366000</v>
      </c>
      <c r="C4" s="5" t="n">
        <v>82698000</v>
      </c>
    </row>
    <row r="5" spans="1:3">
      <c r="A5" s="4" t="s">
        <v>787</v>
      </c>
      <c r="B5" s="5" t="n">
        <v>146933193</v>
      </c>
      <c r="C5" s="5" t="n">
        <v>145031981</v>
      </c>
    </row>
    <row r="6" spans="1:3">
      <c r="A6" s="4" t="s">
        <v>788</v>
      </c>
      <c r="B6" s="5" t="n">
        <v>261939000</v>
      </c>
      <c r="C6" s="5" t="n">
        <v>256552000</v>
      </c>
    </row>
    <row r="7" spans="1:3">
      <c r="A7" s="4" t="s">
        <v>57</v>
      </c>
      <c r="B7" s="7" t="n">
        <v>945287620</v>
      </c>
      <c r="C7" s="7" t="n">
        <v>870600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61</v>
      </c>
    </row>
    <row r="2" spans="1:2">
      <c r="A2" s="4" t="s">
        <v>790</v>
      </c>
      <c r="B2" s="7" t="n">
        <v>65201</v>
      </c>
    </row>
    <row r="3" spans="1:2">
      <c r="A3" s="4" t="s">
        <v>791</v>
      </c>
      <c r="B3" s="5" t="n">
        <v>97917</v>
      </c>
    </row>
    <row r="4" spans="1:2">
      <c r="A4" s="4" t="s">
        <v>792</v>
      </c>
      <c r="B4" s="5" t="n">
        <v>77438</v>
      </c>
    </row>
    <row r="5" spans="1:2">
      <c r="A5" s="4" t="s">
        <v>793</v>
      </c>
      <c r="B5" s="5" t="n">
        <v>21383</v>
      </c>
    </row>
    <row r="6" spans="1:2">
      <c r="A6" s="4" t="s">
        <v>794</v>
      </c>
      <c r="B6" s="5" t="n">
        <v>261939</v>
      </c>
    </row>
    <row r="7" spans="1:2">
      <c r="A7" s="4" t="s">
        <v>795</v>
      </c>
    </row>
    <row r="8" spans="1:2">
      <c r="A8" s="4" t="s">
        <v>790</v>
      </c>
      <c r="B8" s="5" t="n">
        <v>54899</v>
      </c>
    </row>
    <row r="9" spans="1:2">
      <c r="A9" s="4" t="s">
        <v>791</v>
      </c>
      <c r="B9" s="5" t="n">
        <v>77480</v>
      </c>
    </row>
    <row r="10" spans="1:2">
      <c r="A10" s="4" t="s">
        <v>792</v>
      </c>
      <c r="B10" s="5" t="n">
        <v>52179</v>
      </c>
    </row>
    <row r="11" spans="1:2">
      <c r="A11" s="4" t="s">
        <v>793</v>
      </c>
      <c r="B11" s="5" t="n">
        <v>15463</v>
      </c>
    </row>
    <row r="12" spans="1:2">
      <c r="A12" s="4" t="s">
        <v>794</v>
      </c>
      <c r="B12" s="5" t="n">
        <v>200021</v>
      </c>
    </row>
    <row r="13" spans="1:2">
      <c r="A13" s="4" t="s">
        <v>796</v>
      </c>
    </row>
    <row r="14" spans="1:2">
      <c r="A14" s="4" t="s">
        <v>790</v>
      </c>
      <c r="B14" s="5" t="n">
        <v>10302</v>
      </c>
    </row>
    <row r="15" spans="1:2">
      <c r="A15" s="4" t="s">
        <v>791</v>
      </c>
      <c r="B15" s="5" t="n">
        <v>20437</v>
      </c>
    </row>
    <row r="16" spans="1:2">
      <c r="A16" s="4" t="s">
        <v>792</v>
      </c>
      <c r="B16" s="5" t="n">
        <v>25259</v>
      </c>
    </row>
    <row r="17" spans="1:2">
      <c r="A17" s="4" t="s">
        <v>793</v>
      </c>
      <c r="B17" s="5" t="n">
        <v>5920</v>
      </c>
    </row>
    <row r="18" spans="1:2">
      <c r="A18" s="4" t="s">
        <v>794</v>
      </c>
      <c r="B18" s="7" t="n">
        <v>619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4" t="s">
        <v>798</v>
      </c>
      <c r="B2" s="12" t="n">
        <v>16.5</v>
      </c>
      <c r="C2" s="7" t="n">
        <v>17</v>
      </c>
    </row>
    <row r="3" spans="1:3">
      <c r="A3" s="4" t="s">
        <v>799</v>
      </c>
      <c r="B3" s="5" t="n">
        <v>265</v>
      </c>
      <c r="C3" s="12" t="n">
        <v>246.2</v>
      </c>
    </row>
    <row r="4" spans="1:3">
      <c r="A4" s="4" t="s">
        <v>800</v>
      </c>
      <c r="B4" s="12" t="n">
        <v>22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801</v>
      </c>
      <c r="B1" s="2" t="s">
        <v>361</v>
      </c>
    </row>
    <row r="2" spans="1:2">
      <c r="A2" s="4" t="s">
        <v>802</v>
      </c>
    </row>
    <row r="3" spans="1:2">
      <c r="A3" s="4" t="s">
        <v>803</v>
      </c>
      <c r="B3" s="4" t="s">
        <v>804</v>
      </c>
    </row>
    <row r="4" spans="1:2">
      <c r="A4" s="4" t="s">
        <v>805</v>
      </c>
      <c r="B4" s="7" t="n">
        <v>1</v>
      </c>
    </row>
    <row r="5" spans="1:2">
      <c r="A5" s="4" t="s">
        <v>806</v>
      </c>
    </row>
    <row r="6" spans="1:2">
      <c r="A6" s="4" t="s">
        <v>803</v>
      </c>
      <c r="B6" s="4" t="s">
        <v>807</v>
      </c>
    </row>
    <row r="7" spans="1:2">
      <c r="A7" s="4" t="s">
        <v>805</v>
      </c>
      <c r="B7" s="7" t="n">
        <v>1</v>
      </c>
    </row>
    <row r="8" spans="1:2">
      <c r="A8" s="4" t="s">
        <v>808</v>
      </c>
    </row>
    <row r="9" spans="1:2">
      <c r="A9" s="4" t="s">
        <v>803</v>
      </c>
      <c r="B9" s="4" t="s">
        <v>809</v>
      </c>
    </row>
    <row r="10" spans="1:2">
      <c r="A10" s="4" t="s">
        <v>805</v>
      </c>
      <c r="B10" s="7" t="n">
        <v>2</v>
      </c>
    </row>
    <row r="11" spans="1:2">
      <c r="A11" s="4" t="s">
        <v>810</v>
      </c>
    </row>
    <row r="12" spans="1:2">
      <c r="A12" s="4" t="s">
        <v>803</v>
      </c>
      <c r="B12" s="4" t="s">
        <v>811</v>
      </c>
    </row>
    <row r="13" spans="1:2">
      <c r="A13" s="4" t="s">
        <v>805</v>
      </c>
      <c r="B13" s="7" t="n">
        <v>1</v>
      </c>
    </row>
    <row r="14" spans="1:2">
      <c r="A14" s="4" t="s">
        <v>812</v>
      </c>
    </row>
    <row r="15" spans="1:2">
      <c r="A15" s="4" t="s">
        <v>803</v>
      </c>
      <c r="B15" s="4" t="s">
        <v>813</v>
      </c>
    </row>
    <row r="16" spans="1:2">
      <c r="A16" s="4" t="s">
        <v>805</v>
      </c>
      <c r="B16" s="12" t="n">
        <v>2.5</v>
      </c>
    </row>
    <row r="17" spans="1:2">
      <c r="A17" s="4" t="s">
        <v>814</v>
      </c>
    </row>
    <row r="18" spans="1:2">
      <c r="A18" s="4" t="s">
        <v>803</v>
      </c>
      <c r="B18" s="4" t="s">
        <v>815</v>
      </c>
    </row>
    <row r="19" spans="1:2">
      <c r="A19" s="4" t="s">
        <v>805</v>
      </c>
      <c r="B19" s="7" t="n">
        <v>1</v>
      </c>
    </row>
    <row r="20" spans="1:2">
      <c r="A20" s="4" t="s">
        <v>816</v>
      </c>
    </row>
    <row r="21" spans="1:2">
      <c r="A21" s="4" t="s">
        <v>803</v>
      </c>
      <c r="B21" s="4" t="s">
        <v>817</v>
      </c>
    </row>
    <row r="22" spans="1:2">
      <c r="A22" s="4" t="s">
        <v>805</v>
      </c>
      <c r="B22" s="7" t="n">
        <v>2</v>
      </c>
    </row>
    <row r="23" spans="1:2">
      <c r="A23" s="4" t="s">
        <v>818</v>
      </c>
    </row>
    <row r="24" spans="1:2">
      <c r="A24" s="4" t="s">
        <v>803</v>
      </c>
      <c r="B24" s="4" t="s">
        <v>819</v>
      </c>
    </row>
    <row r="25" spans="1:2">
      <c r="A25" s="4" t="s">
        <v>805</v>
      </c>
      <c r="B25" s="7" t="n">
        <v>3</v>
      </c>
    </row>
    <row r="26" spans="1:2">
      <c r="A26" s="4" t="s">
        <v>820</v>
      </c>
    </row>
    <row r="27" spans="1:2">
      <c r="A27" s="4" t="s">
        <v>803</v>
      </c>
      <c r="B27" s="4" t="s">
        <v>821</v>
      </c>
    </row>
    <row r="28" spans="1:2">
      <c r="A28" s="4" t="s">
        <v>805</v>
      </c>
      <c r="B28" s="7" t="n">
        <v>2</v>
      </c>
    </row>
    <row r="29" spans="1:2">
      <c r="A29" s="4" t="s">
        <v>822</v>
      </c>
    </row>
    <row r="30" spans="1:2">
      <c r="A30" s="4" t="s">
        <v>803</v>
      </c>
      <c r="B30" s="4" t="s">
        <v>823</v>
      </c>
    </row>
    <row r="31" spans="1:2">
      <c r="A31" s="4" t="s">
        <v>805</v>
      </c>
      <c r="B31" s="7" t="n">
        <v>1</v>
      </c>
    </row>
    <row r="32" spans="1:2">
      <c r="A32" s="4" t="s">
        <v>824</v>
      </c>
    </row>
    <row r="33" spans="1:2">
      <c r="A33" s="4" t="s">
        <v>803</v>
      </c>
      <c r="B33" s="4" t="s">
        <v>94</v>
      </c>
    </row>
    <row r="34" spans="1:2">
      <c r="A34" s="4" t="s">
        <v>805</v>
      </c>
      <c r="B34" s="12" t="n">
        <v>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61</v>
      </c>
    </row>
    <row r="3" spans="1:2">
      <c r="A3" s="4" t="s">
        <v>826</v>
      </c>
      <c r="B3" s="4" t="s">
        <v>350</v>
      </c>
    </row>
    <row r="4" spans="1:2">
      <c r="A4" s="4" t="s">
        <v>827</v>
      </c>
      <c r="B4" s="7" t="n">
        <v>15</v>
      </c>
    </row>
    <row r="5" spans="1:2">
      <c r="A5" s="4" t="s">
        <v>828</v>
      </c>
    </row>
    <row r="6" spans="1:2">
      <c r="A6" s="4" t="s">
        <v>829</v>
      </c>
      <c r="B6" s="4" t="s">
        <v>830</v>
      </c>
    </row>
    <row r="7" spans="1:2">
      <c r="A7" s="4" t="s">
        <v>831</v>
      </c>
    </row>
    <row r="8" spans="1:2">
      <c r="A8" s="4" t="s">
        <v>829</v>
      </c>
      <c r="B8" s="4" t="s">
        <v>830</v>
      </c>
    </row>
    <row r="9" spans="1:2">
      <c r="A9" s="4" t="s">
        <v>832</v>
      </c>
    </row>
    <row r="10" spans="1:2">
      <c r="A10" s="4" t="s">
        <v>833</v>
      </c>
      <c r="B10" s="4" t="s">
        <v>8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61</v>
      </c>
    </row>
    <row r="2" spans="1:2">
      <c r="A2" s="4" t="s">
        <v>836</v>
      </c>
      <c r="B2" s="7" t="n">
        <v>10310000</v>
      </c>
    </row>
    <row r="3" spans="1:2">
      <c r="A3" s="4" t="s">
        <v>837</v>
      </c>
    </row>
    <row r="4" spans="1:2">
      <c r="A4" s="4" t="s">
        <v>836</v>
      </c>
      <c r="B4" s="5" t="n">
        <v>10000000</v>
      </c>
    </row>
    <row r="5" spans="1:2">
      <c r="A5" s="4" t="s">
        <v>838</v>
      </c>
    </row>
    <row r="6" spans="1:2">
      <c r="A6" s="4" t="s">
        <v>836</v>
      </c>
      <c r="B6" s="7" t="n">
        <v>31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839</v>
      </c>
      <c r="B1" s="2" t="s">
        <v>1</v>
      </c>
    </row>
    <row r="2" spans="1:2">
      <c r="B2" s="2" t="s">
        <v>2</v>
      </c>
    </row>
    <row r="3" spans="1:2">
      <c r="A3" s="4" t="s">
        <v>837</v>
      </c>
    </row>
    <row r="4" spans="1:2">
      <c r="A4" s="4" t="s">
        <v>833</v>
      </c>
      <c r="B4" s="4" t="s">
        <v>834</v>
      </c>
    </row>
    <row r="5" spans="1:2">
      <c r="A5" s="4" t="s">
        <v>838</v>
      </c>
    </row>
    <row r="6" spans="1:2">
      <c r="A6" s="4" t="s">
        <v>833</v>
      </c>
      <c r="B6" s="4" t="s">
        <v>8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4" t="s">
        <v>841</v>
      </c>
      <c r="B2" s="4" t="s">
        <v>842</v>
      </c>
    </row>
    <row r="3" spans="1:3">
      <c r="A3" s="4" t="s">
        <v>843</v>
      </c>
      <c r="B3" s="4" t="s">
        <v>844</v>
      </c>
    </row>
    <row r="4" spans="1:3">
      <c r="A4" s="4" t="s">
        <v>845</v>
      </c>
      <c r="B4" s="4" t="s">
        <v>846</v>
      </c>
    </row>
    <row r="5" spans="1:3">
      <c r="A5" s="4" t="s">
        <v>847</v>
      </c>
      <c r="B5" s="4" t="s">
        <v>848</v>
      </c>
    </row>
    <row r="6" spans="1:3">
      <c r="A6" s="4" t="s">
        <v>849</v>
      </c>
      <c r="B6" s="4" t="s">
        <v>850</v>
      </c>
    </row>
    <row r="7" spans="1:3">
      <c r="A7" s="4" t="s">
        <v>851</v>
      </c>
      <c r="B7" s="4" t="s">
        <v>478</v>
      </c>
    </row>
    <row r="8" spans="1:3">
      <c r="A8" s="4" t="s">
        <v>852</v>
      </c>
      <c r="B8" s="4" t="s">
        <v>853</v>
      </c>
    </row>
    <row r="9" spans="1:3">
      <c r="A9" s="4" t="s">
        <v>854</v>
      </c>
      <c r="B9" s="4" t="s">
        <v>855</v>
      </c>
      <c r="C9" s="4" t="s">
        <v>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4"/>
  </cols>
  <sheetData>
    <row r="1" spans="1:5">
      <c r="A1" s="1" t="s">
        <v>856</v>
      </c>
      <c r="C1" s="2" t="s">
        <v>2</v>
      </c>
      <c r="D1" s="2" t="s">
        <v>30</v>
      </c>
    </row>
    <row r="2" spans="1:5">
      <c r="A2" s="4" t="s">
        <v>857</v>
      </c>
      <c r="B2" s="4" t="s">
        <v>724</v>
      </c>
      <c r="C2" s="7" t="n">
        <v>104381</v>
      </c>
      <c r="D2" s="7" t="n">
        <v>96502</v>
      </c>
    </row>
    <row r="3" spans="1:5">
      <c r="A3" s="4" t="s">
        <v>858</v>
      </c>
      <c r="B3" s="4" t="s">
        <v>724</v>
      </c>
      <c r="C3" s="4" t="s">
        <v>859</v>
      </c>
      <c r="D3" s="4" t="s">
        <v>860</v>
      </c>
      <c r="E3" s="4" t="s">
        <v>726</v>
      </c>
    </row>
    <row r="4" spans="1:5">
      <c r="A4" s="4" t="s">
        <v>861</v>
      </c>
      <c r="B4" s="4" t="s">
        <v>724</v>
      </c>
      <c r="C4" s="7" t="n">
        <v>94535</v>
      </c>
      <c r="D4" s="7" t="n">
        <v>87517</v>
      </c>
    </row>
    <row r="5" spans="1:5">
      <c r="A5" s="4" t="s">
        <v>862</v>
      </c>
      <c r="B5" s="4" t="s">
        <v>724</v>
      </c>
      <c r="C5" s="4" t="s">
        <v>863</v>
      </c>
      <c r="D5" s="4" t="s">
        <v>864</v>
      </c>
      <c r="E5" s="4" t="s">
        <v>726</v>
      </c>
    </row>
    <row r="6" spans="1:5">
      <c r="A6" s="4" t="s">
        <v>865</v>
      </c>
      <c r="B6" s="4" t="s">
        <v>724</v>
      </c>
      <c r="C6" s="7" t="n">
        <v>94535</v>
      </c>
      <c r="D6" s="7" t="n">
        <v>87517</v>
      </c>
    </row>
    <row r="7" spans="1:5">
      <c r="A7" s="4" t="s">
        <v>866</v>
      </c>
      <c r="B7" s="4" t="s">
        <v>724</v>
      </c>
      <c r="C7" s="4" t="s">
        <v>863</v>
      </c>
      <c r="D7" s="4" t="s">
        <v>864</v>
      </c>
      <c r="E7" s="4" t="s">
        <v>726</v>
      </c>
    </row>
    <row r="8" spans="1:5">
      <c r="A8" s="4" t="s">
        <v>867</v>
      </c>
      <c r="C8" s="7" t="n">
        <v>94535</v>
      </c>
      <c r="D8" s="7" t="n">
        <v>87517</v>
      </c>
    </row>
    <row r="9" spans="1:5">
      <c r="A9" s="4" t="s">
        <v>868</v>
      </c>
      <c r="C9" s="4" t="s">
        <v>869</v>
      </c>
      <c r="D9" s="4" t="s">
        <v>870</v>
      </c>
      <c r="E9" s="4" t="s">
        <v>726</v>
      </c>
    </row>
    <row r="10" spans="1:5"/>
    <row r="11" spans="1:5">
      <c r="A11" s="4" t="s">
        <v>724</v>
      </c>
      <c r="B11" s="4" t="s">
        <v>871</v>
      </c>
    </row>
    <row r="12" spans="1:5">
      <c r="A12" s="4" t="s">
        <v>726</v>
      </c>
      <c r="B12" s="4" t="s">
        <v>872</v>
      </c>
    </row>
  </sheetData>
  <mergeCells count="5">
    <mergeCell ref="A1:B1"/>
    <mergeCell ref="D1:E1"/>
    <mergeCell ref="A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r="A1" s="1" t="s">
        <v>873</v>
      </c>
      <c r="B1" s="2" t="s">
        <v>73</v>
      </c>
      <c r="D1" s="2" t="s">
        <v>1</v>
      </c>
    </row>
    <row r="2" spans="1:7">
      <c r="B2" s="2" t="s">
        <v>874</v>
      </c>
      <c r="C2" s="2" t="s">
        <v>875</v>
      </c>
      <c r="D2" s="2" t="s">
        <v>874</v>
      </c>
      <c r="E2" s="2" t="s">
        <v>875</v>
      </c>
      <c r="F2" s="2" t="s">
        <v>876</v>
      </c>
      <c r="G2" s="2" t="s">
        <v>877</v>
      </c>
    </row>
    <row r="3" spans="1:7">
      <c r="A3" s="4" t="s">
        <v>878</v>
      </c>
      <c r="B3" s="5" t="n">
        <v>2</v>
      </c>
      <c r="D3" s="5" t="n">
        <v>2</v>
      </c>
    </row>
    <row r="4" spans="1:7">
      <c r="A4" s="4" t="s">
        <v>879</v>
      </c>
      <c r="B4" s="5" t="n">
        <v>137350</v>
      </c>
      <c r="C4" s="5" t="n">
        <v>149000</v>
      </c>
      <c r="D4" s="5" t="n">
        <v>137350</v>
      </c>
      <c r="E4" s="5" t="n">
        <v>149000</v>
      </c>
      <c r="F4" s="5" t="n">
        <v>147750</v>
      </c>
      <c r="G4" s="5" t="n">
        <v>165750</v>
      </c>
    </row>
    <row r="5" spans="1:7">
      <c r="A5" s="4" t="s">
        <v>880</v>
      </c>
      <c r="D5" s="5" t="n">
        <v>0</v>
      </c>
      <c r="E5" s="4" t="s">
        <v>94</v>
      </c>
    </row>
    <row r="6" spans="1:7">
      <c r="A6" s="4" t="s">
        <v>332</v>
      </c>
    </row>
    <row r="7" spans="1:7">
      <c r="A7" s="4" t="s">
        <v>881</v>
      </c>
      <c r="B7" s="7" t="n">
        <v>65473</v>
      </c>
      <c r="C7" s="7" t="n">
        <v>10019</v>
      </c>
      <c r="D7" s="7" t="n">
        <v>84470</v>
      </c>
      <c r="E7" s="7" t="n">
        <v>33582</v>
      </c>
    </row>
    <row r="8" spans="1:7">
      <c r="A8" s="4" t="s">
        <v>882</v>
      </c>
    </row>
    <row r="9" spans="1:7">
      <c r="A9" s="4" t="s">
        <v>881</v>
      </c>
      <c r="B9" s="7" t="n">
        <v>56973</v>
      </c>
      <c r="D9" s="7" t="n">
        <v>56973</v>
      </c>
    </row>
    <row r="10" spans="1:7">
      <c r="A10" s="4" t="s">
        <v>329</v>
      </c>
    </row>
    <row r="11" spans="1:7">
      <c r="A11" s="4" t="s">
        <v>880</v>
      </c>
      <c r="D11" s="4" t="s">
        <v>94</v>
      </c>
      <c r="E11" s="5" t="n">
        <v>5200</v>
      </c>
    </row>
    <row r="12" spans="1:7">
      <c r="A12" s="4" t="s">
        <v>883</v>
      </c>
    </row>
    <row r="13" spans="1:7">
      <c r="A13" s="4" t="s">
        <v>879</v>
      </c>
      <c r="B13" s="5" t="n">
        <v>18250</v>
      </c>
      <c r="D13" s="5" t="n">
        <v>18250</v>
      </c>
    </row>
    <row r="14" spans="1:7">
      <c r="A14" s="4" t="s">
        <v>884</v>
      </c>
    </row>
    <row r="15" spans="1:7">
      <c r="A15" s="4" t="s">
        <v>885</v>
      </c>
      <c r="B15" s="5" t="n">
        <v>119100</v>
      </c>
      <c r="D15" s="5" t="n">
        <v>119100</v>
      </c>
    </row>
    <row r="16" spans="1:7">
      <c r="A16" s="4" t="s">
        <v>886</v>
      </c>
      <c r="B16" s="5" t="n">
        <v>804650</v>
      </c>
      <c r="D16" s="5" t="n">
        <v>804650</v>
      </c>
    </row>
    <row r="17" spans="1:7">
      <c r="A17" s="4" t="s">
        <v>887</v>
      </c>
    </row>
    <row r="18" spans="1:7">
      <c r="A18" s="4" t="s">
        <v>888</v>
      </c>
      <c r="D18" s="4" t="s">
        <v>889</v>
      </c>
    </row>
    <row r="19" spans="1:7">
      <c r="A19" s="4" t="s">
        <v>890</v>
      </c>
    </row>
    <row r="20" spans="1:7">
      <c r="A20" s="4" t="s">
        <v>891</v>
      </c>
      <c r="D20" s="4" t="s">
        <v>892</v>
      </c>
    </row>
    <row r="21" spans="1:7">
      <c r="A21" s="4" t="s">
        <v>893</v>
      </c>
    </row>
    <row r="22" spans="1:7">
      <c r="A22" s="4" t="s">
        <v>891</v>
      </c>
      <c r="D22" s="4" t="s">
        <v>894</v>
      </c>
    </row>
    <row r="23" spans="1:7">
      <c r="A23" s="4" t="s">
        <v>895</v>
      </c>
    </row>
    <row r="24" spans="1:7">
      <c r="A24" s="4" t="s">
        <v>881</v>
      </c>
      <c r="B24" s="7" t="n">
        <v>43250</v>
      </c>
      <c r="C24" s="7" t="n">
        <v>9470</v>
      </c>
      <c r="D24" s="7" t="n">
        <v>62298</v>
      </c>
      <c r="E24" s="7" t="n">
        <v>28036</v>
      </c>
    </row>
    <row r="25" spans="1:7">
      <c r="A25" s="4" t="s">
        <v>880</v>
      </c>
      <c r="D25" s="5" t="n">
        <v>0</v>
      </c>
    </row>
    <row r="26" spans="1:7">
      <c r="A26" s="4" t="s">
        <v>896</v>
      </c>
    </row>
    <row r="27" spans="1:7">
      <c r="A27" s="4" t="s">
        <v>891</v>
      </c>
      <c r="E27" s="4" t="s">
        <v>897</v>
      </c>
    </row>
    <row r="28" spans="1:7">
      <c r="A28" s="4" t="s">
        <v>880</v>
      </c>
      <c r="E28" s="5" t="n">
        <v>3000</v>
      </c>
    </row>
    <row r="29" spans="1:7">
      <c r="A29" s="4" t="s">
        <v>898</v>
      </c>
    </row>
    <row r="30" spans="1:7">
      <c r="A30" s="4" t="s">
        <v>891</v>
      </c>
      <c r="E30" s="4" t="s">
        <v>894</v>
      </c>
    </row>
    <row r="31" spans="1:7">
      <c r="A31" s="4" t="s">
        <v>880</v>
      </c>
      <c r="E31" s="5" t="n">
        <v>2200</v>
      </c>
    </row>
    <row r="32" spans="1:7">
      <c r="A32" s="4" t="s">
        <v>899</v>
      </c>
    </row>
    <row r="33" spans="1:7">
      <c r="A33" s="4" t="s">
        <v>881</v>
      </c>
      <c r="B33" s="7" t="n">
        <v>33727</v>
      </c>
      <c r="D33" s="7" t="n">
        <v>3372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74</v>
      </c>
    </row>
    <row r="3" spans="1:3">
      <c r="A3" s="4" t="s">
        <v>901</v>
      </c>
      <c r="B3" s="5" t="n">
        <v>147750</v>
      </c>
      <c r="C3" s="5" t="n">
        <v>165750</v>
      </c>
    </row>
    <row r="4" spans="1:3">
      <c r="A4" s="4" t="s">
        <v>902</v>
      </c>
      <c r="B4" s="8" t="n">
        <v>9.91</v>
      </c>
      <c r="C4" s="8" t="n">
        <v>10.76</v>
      </c>
    </row>
    <row r="5" spans="1:3">
      <c r="A5" s="4" t="s">
        <v>903</v>
      </c>
      <c r="B5" s="4" t="s">
        <v>94</v>
      </c>
      <c r="C5" s="4" t="s">
        <v>94</v>
      </c>
    </row>
    <row r="6" spans="1:3">
      <c r="A6" s="4" t="s">
        <v>904</v>
      </c>
      <c r="B6" s="4" t="s">
        <v>94</v>
      </c>
      <c r="C6" s="4" t="s">
        <v>94</v>
      </c>
    </row>
    <row r="7" spans="1:3">
      <c r="A7" s="4" t="s">
        <v>905</v>
      </c>
      <c r="B7" s="5" t="n">
        <v>-1300</v>
      </c>
      <c r="C7" s="5" t="n">
        <v>-4550</v>
      </c>
    </row>
    <row r="8" spans="1:3">
      <c r="A8" s="4" t="s">
        <v>906</v>
      </c>
      <c r="B8" s="8" t="n">
        <v>8.08</v>
      </c>
      <c r="C8" s="8" t="n">
        <v>20.9</v>
      </c>
    </row>
    <row r="9" spans="1:3">
      <c r="A9" s="4" t="s">
        <v>907</v>
      </c>
      <c r="B9" s="4" t="s">
        <v>94</v>
      </c>
      <c r="C9" s="5" t="n">
        <v>-5750</v>
      </c>
    </row>
    <row r="10" spans="1:3">
      <c r="A10" s="4" t="s">
        <v>908</v>
      </c>
      <c r="B10" s="4" t="s">
        <v>94</v>
      </c>
      <c r="C10" s="8" t="n">
        <v>27.71</v>
      </c>
    </row>
    <row r="11" spans="1:3">
      <c r="A11" s="4" t="s">
        <v>909</v>
      </c>
      <c r="B11" s="5" t="n">
        <v>-9100</v>
      </c>
      <c r="C11" s="5" t="n">
        <v>-6450</v>
      </c>
    </row>
    <row r="12" spans="1:3">
      <c r="A12" s="4" t="s">
        <v>910</v>
      </c>
      <c r="B12" s="8" t="n">
        <v>9.42</v>
      </c>
      <c r="C12" s="8" t="n">
        <v>5.84</v>
      </c>
    </row>
    <row r="13" spans="1:3">
      <c r="A13" s="4" t="s">
        <v>911</v>
      </c>
      <c r="B13" s="5" t="n">
        <v>137350</v>
      </c>
      <c r="C13" s="5" t="n">
        <v>149000</v>
      </c>
    </row>
    <row r="14" spans="1:3">
      <c r="A14" s="4" t="s">
        <v>912</v>
      </c>
      <c r="B14" s="8" t="n">
        <v>9.960000000000001</v>
      </c>
      <c r="C14" s="8" t="n">
        <v>10.01</v>
      </c>
    </row>
    <row r="15" spans="1:3">
      <c r="A15" s="4" t="s">
        <v>913</v>
      </c>
      <c r="B15" s="7" t="n">
        <v>1246056</v>
      </c>
      <c r="C15" s="7" t="n">
        <v>348910</v>
      </c>
    </row>
    <row r="16" spans="1:3">
      <c r="A16" s="4" t="s">
        <v>914</v>
      </c>
      <c r="B16" s="5" t="n">
        <v>137350</v>
      </c>
      <c r="C16" s="5" t="n">
        <v>112850</v>
      </c>
    </row>
    <row r="17" spans="1:3">
      <c r="A17" s="4" t="s">
        <v>915</v>
      </c>
      <c r="B17" s="8" t="n">
        <v>9.960000000000001</v>
      </c>
      <c r="C17" s="7" t="n">
        <v>11</v>
      </c>
    </row>
    <row r="18" spans="1:3">
      <c r="A18" s="4" t="s">
        <v>916</v>
      </c>
      <c r="B18" s="7" t="n">
        <v>1246056</v>
      </c>
      <c r="C18" s="7" t="n">
        <v>2400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4" t="s">
        <v>919</v>
      </c>
      <c r="B3" s="4" t="s">
        <v>94</v>
      </c>
    </row>
    <row r="4" spans="1:2">
      <c r="A4" s="4" t="s">
        <v>920</v>
      </c>
      <c r="B4" s="4" t="s">
        <v>94</v>
      </c>
    </row>
    <row r="5" spans="1:2">
      <c r="A5" s="4" t="s">
        <v>921</v>
      </c>
      <c r="B5" s="5" t="n">
        <v>137350</v>
      </c>
    </row>
    <row r="6" spans="1:2">
      <c r="A6" s="4" t="s">
        <v>922</v>
      </c>
      <c r="B6" s="4" t="s">
        <v>923</v>
      </c>
    </row>
    <row r="7" spans="1:2">
      <c r="A7" s="4" t="s">
        <v>924</v>
      </c>
      <c r="B7" s="8" t="n">
        <v>9.960000000000001</v>
      </c>
    </row>
    <row r="8" spans="1:2">
      <c r="A8" s="4" t="s">
        <v>925</v>
      </c>
      <c r="B8" s="5" t="n">
        <v>137350</v>
      </c>
    </row>
    <row r="9" spans="1:2">
      <c r="A9" s="4" t="s">
        <v>926</v>
      </c>
      <c r="B9" s="8" t="n">
        <v>9.960000000000001</v>
      </c>
    </row>
    <row r="10" spans="1:2">
      <c r="A10" s="4" t="s">
        <v>927</v>
      </c>
    </row>
    <row r="11" spans="1:2">
      <c r="A11" s="4" t="s">
        <v>919</v>
      </c>
      <c r="B11" s="5" t="n">
        <v>4</v>
      </c>
    </row>
    <row r="12" spans="1:2">
      <c r="A12" s="4" t="s">
        <v>920</v>
      </c>
      <c r="B12" s="7" t="n">
        <v>10</v>
      </c>
    </row>
    <row r="13" spans="1:2">
      <c r="A13" s="4" t="s">
        <v>921</v>
      </c>
      <c r="B13" s="5" t="n">
        <v>84100</v>
      </c>
    </row>
    <row r="14" spans="1:2">
      <c r="A14" s="4" t="s">
        <v>922</v>
      </c>
      <c r="B14" s="4" t="s">
        <v>928</v>
      </c>
    </row>
    <row r="15" spans="1:2">
      <c r="A15" s="4" t="s">
        <v>924</v>
      </c>
      <c r="B15" s="7" t="n">
        <v>6</v>
      </c>
    </row>
    <row r="16" spans="1:2">
      <c r="A16" s="4" t="s">
        <v>925</v>
      </c>
      <c r="B16" s="5" t="n">
        <v>84100</v>
      </c>
    </row>
    <row r="17" spans="1:2">
      <c r="A17" s="4" t="s">
        <v>926</v>
      </c>
      <c r="B17" s="7" t="n">
        <v>6</v>
      </c>
    </row>
    <row r="18" spans="1:2">
      <c r="A18" s="4" t="s">
        <v>929</v>
      </c>
    </row>
    <row r="19" spans="1:2">
      <c r="A19" s="4" t="s">
        <v>919</v>
      </c>
      <c r="B19" s="9" t="n">
        <v>10.01</v>
      </c>
    </row>
    <row r="20" spans="1:2">
      <c r="A20" s="4" t="s">
        <v>920</v>
      </c>
      <c r="B20" s="7" t="n">
        <v>17</v>
      </c>
    </row>
    <row r="21" spans="1:2">
      <c r="A21" s="4" t="s">
        <v>921</v>
      </c>
      <c r="B21" s="5" t="n">
        <v>24000</v>
      </c>
    </row>
    <row r="22" spans="1:2">
      <c r="A22" s="4" t="s">
        <v>922</v>
      </c>
      <c r="B22" s="4" t="s">
        <v>930</v>
      </c>
    </row>
    <row r="23" spans="1:2">
      <c r="A23" s="4" t="s">
        <v>924</v>
      </c>
      <c r="B23" s="8" t="n">
        <v>10.77</v>
      </c>
    </row>
    <row r="24" spans="1:2">
      <c r="A24" s="4" t="s">
        <v>925</v>
      </c>
      <c r="B24" s="5" t="n">
        <v>24000</v>
      </c>
    </row>
    <row r="25" spans="1:2">
      <c r="A25" s="4" t="s">
        <v>926</v>
      </c>
      <c r="B25" s="8" t="n">
        <v>10.77</v>
      </c>
    </row>
    <row r="26" spans="1:2">
      <c r="A26" s="4" t="s">
        <v>931</v>
      </c>
    </row>
    <row r="27" spans="1:2">
      <c r="A27" s="4" t="s">
        <v>919</v>
      </c>
      <c r="B27" s="9" t="n">
        <v>17.01</v>
      </c>
    </row>
    <row r="28" spans="1:2">
      <c r="A28" s="4" t="s">
        <v>920</v>
      </c>
      <c r="B28" s="7" t="n">
        <v>30</v>
      </c>
    </row>
    <row r="29" spans="1:2">
      <c r="A29" s="4" t="s">
        <v>921</v>
      </c>
      <c r="B29" s="5" t="n">
        <v>29250</v>
      </c>
    </row>
    <row r="30" spans="1:2">
      <c r="A30" s="4" t="s">
        <v>922</v>
      </c>
      <c r="B30" s="4" t="s">
        <v>932</v>
      </c>
    </row>
    <row r="31" spans="1:2">
      <c r="A31" s="4" t="s">
        <v>924</v>
      </c>
      <c r="B31" s="8" t="n">
        <v>20.65</v>
      </c>
    </row>
    <row r="32" spans="1:2">
      <c r="A32" s="4" t="s">
        <v>925</v>
      </c>
      <c r="B32" s="5" t="n">
        <v>29250</v>
      </c>
    </row>
    <row r="33" spans="1:2">
      <c r="A33" s="4" t="s">
        <v>926</v>
      </c>
      <c r="B33" s="8" t="n">
        <v>20.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74</v>
      </c>
    </row>
    <row r="3" spans="1:3">
      <c r="A3" s="4" t="s">
        <v>934</v>
      </c>
      <c r="B3" s="5" t="n">
        <v>32150</v>
      </c>
      <c r="C3" s="5" t="n">
        <v>53300</v>
      </c>
    </row>
    <row r="4" spans="1:3">
      <c r="A4" s="4" t="s">
        <v>902</v>
      </c>
      <c r="B4" s="8" t="n">
        <v>7.09</v>
      </c>
      <c r="C4" s="8" t="n">
        <v>6.67</v>
      </c>
    </row>
    <row r="5" spans="1:3">
      <c r="A5" s="4" t="s">
        <v>935</v>
      </c>
      <c r="B5" s="5" t="n">
        <v>0</v>
      </c>
      <c r="C5" s="4" t="s">
        <v>94</v>
      </c>
    </row>
    <row r="6" spans="1:3">
      <c r="A6" s="4" t="s">
        <v>904</v>
      </c>
      <c r="B6" s="4" t="s">
        <v>94</v>
      </c>
      <c r="C6" s="4" t="s">
        <v>94</v>
      </c>
    </row>
    <row r="7" spans="1:3">
      <c r="A7" s="4" t="s">
        <v>936</v>
      </c>
      <c r="B7" s="5" t="n">
        <v>-1300</v>
      </c>
      <c r="C7" s="5" t="n">
        <v>-950</v>
      </c>
    </row>
    <row r="8" spans="1:3">
      <c r="A8" s="4" t="s">
        <v>906</v>
      </c>
      <c r="B8" s="8" t="n">
        <v>8.08</v>
      </c>
      <c r="C8" s="8" t="n">
        <v>7.39</v>
      </c>
    </row>
    <row r="9" spans="1:3">
      <c r="A9" s="4" t="s">
        <v>937</v>
      </c>
      <c r="B9" s="5" t="n">
        <v>-30850</v>
      </c>
      <c r="C9" s="5" t="n">
        <v>-16150</v>
      </c>
    </row>
    <row r="10" spans="1:3">
      <c r="A10" s="4" t="s">
        <v>938</v>
      </c>
      <c r="B10" s="8" t="n">
        <v>7.05</v>
      </c>
      <c r="C10" s="8" t="n">
        <v>6.03</v>
      </c>
    </row>
    <row r="11" spans="1:3">
      <c r="A11" s="4" t="s">
        <v>939</v>
      </c>
      <c r="B11" s="5" t="n">
        <v>0</v>
      </c>
      <c r="C11" s="5" t="n">
        <v>36200</v>
      </c>
    </row>
    <row r="12" spans="1:3">
      <c r="A12" s="4" t="s">
        <v>912</v>
      </c>
      <c r="B12" s="7" t="n">
        <v>0</v>
      </c>
      <c r="C12" s="8" t="n">
        <v>6.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74</v>
      </c>
    </row>
    <row r="3" spans="1:3">
      <c r="A3" s="4" t="s">
        <v>935</v>
      </c>
      <c r="B3" s="5" t="n">
        <v>0</v>
      </c>
      <c r="C3" s="4" t="s">
        <v>94</v>
      </c>
    </row>
    <row r="4" spans="1:3">
      <c r="A4" s="4" t="s">
        <v>329</v>
      </c>
    </row>
    <row r="5" spans="1:3">
      <c r="A5" s="4" t="s">
        <v>934</v>
      </c>
      <c r="B5" s="5" t="n">
        <v>11750</v>
      </c>
      <c r="C5" s="5" t="n">
        <v>10425</v>
      </c>
    </row>
    <row r="6" spans="1:3">
      <c r="A6" s="4" t="s">
        <v>941</v>
      </c>
      <c r="B6" s="8" t="n">
        <v>8.27</v>
      </c>
      <c r="C6" s="8" t="n">
        <v>8.359999999999999</v>
      </c>
    </row>
    <row r="7" spans="1:3">
      <c r="A7" s="4" t="s">
        <v>935</v>
      </c>
      <c r="B7" s="4" t="s">
        <v>94</v>
      </c>
      <c r="C7" s="5" t="n">
        <v>5200</v>
      </c>
    </row>
    <row r="8" spans="1:3">
      <c r="A8" s="4" t="s">
        <v>942</v>
      </c>
      <c r="B8" s="4" t="s">
        <v>94</v>
      </c>
      <c r="C8" s="8" t="n">
        <v>8.15</v>
      </c>
    </row>
    <row r="9" spans="1:3">
      <c r="A9" s="4" t="s">
        <v>905</v>
      </c>
      <c r="B9" s="4" t="s">
        <v>94</v>
      </c>
      <c r="C9" s="5" t="n">
        <v>-200</v>
      </c>
    </row>
    <row r="10" spans="1:3">
      <c r="A10" s="4" t="s">
        <v>943</v>
      </c>
      <c r="B10" s="4" t="s">
        <v>94</v>
      </c>
      <c r="C10" s="8" t="n">
        <v>8.15</v>
      </c>
    </row>
    <row r="11" spans="1:3">
      <c r="A11" s="4" t="s">
        <v>944</v>
      </c>
      <c r="B11" s="5" t="n">
        <v>-11750</v>
      </c>
      <c r="C11" s="5" t="n">
        <v>-3475</v>
      </c>
    </row>
    <row r="12" spans="1:3">
      <c r="A12" s="4" t="s">
        <v>945</v>
      </c>
      <c r="B12" s="8" t="n">
        <v>8.27</v>
      </c>
      <c r="C12" s="8" t="n">
        <v>8.359999999999999</v>
      </c>
    </row>
    <row r="13" spans="1:3">
      <c r="A13" s="4" t="s">
        <v>939</v>
      </c>
      <c r="B13" s="5" t="n">
        <v>0</v>
      </c>
      <c r="C13" s="5" t="n">
        <v>11950</v>
      </c>
    </row>
    <row r="14" spans="1:3">
      <c r="A14" s="4" t="s">
        <v>946</v>
      </c>
      <c r="B14" s="7" t="n">
        <v>0</v>
      </c>
      <c r="C14" s="8" t="n">
        <v>8.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73</v>
      </c>
      <c r="D1" s="2" t="s">
        <v>1</v>
      </c>
    </row>
    <row r="2" spans="1:5">
      <c r="B2" s="2" t="s">
        <v>2</v>
      </c>
      <c r="C2" s="2" t="s">
        <v>74</v>
      </c>
      <c r="D2" s="2" t="s">
        <v>2</v>
      </c>
      <c r="E2" s="2" t="s">
        <v>74</v>
      </c>
    </row>
    <row r="3" spans="1:5">
      <c r="A3" s="4" t="s">
        <v>948</v>
      </c>
      <c r="B3" s="7" t="n">
        <v>108723</v>
      </c>
      <c r="C3" s="7" t="n">
        <v>19489</v>
      </c>
      <c r="D3" s="7" t="n">
        <v>146768</v>
      </c>
      <c r="E3" s="7" t="n">
        <v>61618</v>
      </c>
    </row>
    <row r="4" spans="1:5">
      <c r="A4" s="4" t="s">
        <v>949</v>
      </c>
      <c r="B4" s="7" t="n">
        <v>108723</v>
      </c>
      <c r="C4" s="7" t="n">
        <v>19489</v>
      </c>
      <c r="D4" s="7" t="n">
        <v>146768</v>
      </c>
      <c r="E4" s="7" t="n">
        <v>61618</v>
      </c>
    </row>
    <row r="5" spans="1:5">
      <c r="A5" s="4" t="s">
        <v>950</v>
      </c>
      <c r="B5" s="8" t="n">
        <v>0.01</v>
      </c>
      <c r="C5" s="7" t="n">
        <v>0</v>
      </c>
      <c r="D5" s="8" t="n">
        <v>0.01</v>
      </c>
      <c r="E5" s="8" t="n">
        <v>0.01</v>
      </c>
    </row>
    <row r="6" spans="1:5">
      <c r="A6" s="4" t="s">
        <v>951</v>
      </c>
      <c r="B6" s="8" t="n">
        <v>0.01</v>
      </c>
      <c r="C6" s="7" t="n">
        <v>0</v>
      </c>
      <c r="D6" s="8" t="n">
        <v>0.02</v>
      </c>
      <c r="E6" s="8" t="n">
        <v>0.0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952</v>
      </c>
      <c r="B1" s="2" t="s">
        <v>73</v>
      </c>
      <c r="D1" s="2" t="s">
        <v>1</v>
      </c>
      <c r="F1" s="2" t="s">
        <v>446</v>
      </c>
    </row>
    <row r="2" spans="1:6">
      <c r="B2" s="2" t="s">
        <v>2</v>
      </c>
      <c r="C2" s="2" t="s">
        <v>74</v>
      </c>
      <c r="D2" s="2" t="s">
        <v>2</v>
      </c>
      <c r="E2" s="2" t="s">
        <v>74</v>
      </c>
      <c r="F2" s="2" t="s">
        <v>30</v>
      </c>
    </row>
    <row r="3" spans="1:6">
      <c r="A3" s="4" t="s">
        <v>953</v>
      </c>
      <c r="D3" s="7" t="n">
        <v>5400000</v>
      </c>
      <c r="F3" s="7" t="n">
        <v>9900000</v>
      </c>
    </row>
    <row r="4" spans="1:6">
      <c r="A4" s="4" t="s">
        <v>954</v>
      </c>
      <c r="B4" s="7" t="n">
        <v>15220</v>
      </c>
      <c r="C4" s="7" t="n">
        <v>1000</v>
      </c>
      <c r="D4" s="5" t="n">
        <v>192139</v>
      </c>
      <c r="E4" s="7" t="n">
        <v>111170</v>
      </c>
    </row>
    <row r="5" spans="1:6">
      <c r="A5" s="4" t="s">
        <v>955</v>
      </c>
      <c r="B5" s="5" t="n">
        <v>0</v>
      </c>
      <c r="D5" s="5" t="n">
        <v>0</v>
      </c>
      <c r="F5" s="5" t="n">
        <v>0</v>
      </c>
    </row>
    <row r="6" spans="1:6">
      <c r="A6" s="4" t="s">
        <v>956</v>
      </c>
      <c r="B6" s="7" t="n">
        <v>0</v>
      </c>
      <c r="D6" s="7" t="n">
        <v>0</v>
      </c>
      <c r="F6"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4" t="s">
        <v>363</v>
      </c>
      <c r="B2" s="7" t="n">
        <v>190573089</v>
      </c>
      <c r="C2" s="7" t="n">
        <v>192606119</v>
      </c>
    </row>
    <row r="3" spans="1:3">
      <c r="A3" s="4" t="s">
        <v>958</v>
      </c>
    </row>
    <row r="4" spans="1:3">
      <c r="A4" s="4" t="s">
        <v>363</v>
      </c>
      <c r="B4" s="5" t="n">
        <v>23837000</v>
      </c>
      <c r="C4" s="5" t="n">
        <v>16995000</v>
      </c>
    </row>
    <row r="5" spans="1:3">
      <c r="A5" s="4" t="s">
        <v>959</v>
      </c>
    </row>
    <row r="6" spans="1:3">
      <c r="A6" s="4" t="s">
        <v>363</v>
      </c>
      <c r="B6" s="5" t="n">
        <v>166736000</v>
      </c>
      <c r="C6" s="5" t="n">
        <v>175611000</v>
      </c>
    </row>
    <row r="7" spans="1:3">
      <c r="A7" s="4" t="s">
        <v>960</v>
      </c>
    </row>
    <row r="8" spans="1:3">
      <c r="A8" s="4" t="s">
        <v>961</v>
      </c>
      <c r="B8" s="5" t="n">
        <v>66000</v>
      </c>
    </row>
    <row r="9" spans="1:3">
      <c r="A9" s="4" t="s">
        <v>962</v>
      </c>
    </row>
    <row r="10" spans="1:3">
      <c r="A10" s="4" t="s">
        <v>36</v>
      </c>
      <c r="B10" s="5" t="n">
        <v>0</v>
      </c>
      <c r="C10" s="5" t="n">
        <v>0</v>
      </c>
    </row>
    <row r="11" spans="1:3">
      <c r="A11" s="4" t="s">
        <v>48</v>
      </c>
      <c r="B11" s="5" t="n">
        <v>0</v>
      </c>
      <c r="C11" s="5" t="n">
        <v>0</v>
      </c>
    </row>
    <row r="12" spans="1:3">
      <c r="A12" s="4" t="s">
        <v>132</v>
      </c>
      <c r="B12" s="5" t="n">
        <v>23837000</v>
      </c>
      <c r="C12" s="5" t="n">
        <v>16995000</v>
      </c>
    </row>
    <row r="13" spans="1:3">
      <c r="A13" s="4" t="s">
        <v>963</v>
      </c>
    </row>
    <row r="14" spans="1:3">
      <c r="A14" s="4" t="s">
        <v>961</v>
      </c>
      <c r="B14" s="5" t="n">
        <v>0</v>
      </c>
      <c r="C14" s="5" t="n">
        <v>0</v>
      </c>
    </row>
    <row r="15" spans="1:3">
      <c r="A15" s="4" t="s">
        <v>964</v>
      </c>
    </row>
    <row r="16" spans="1:3">
      <c r="A16" s="4" t="s">
        <v>36</v>
      </c>
      <c r="B16" s="5" t="n">
        <v>3815000</v>
      </c>
      <c r="C16" s="5" t="n">
        <v>5099000</v>
      </c>
    </row>
    <row r="17" spans="1:3">
      <c r="A17" s="4" t="s">
        <v>48</v>
      </c>
      <c r="B17" s="5" t="n">
        <v>18483000</v>
      </c>
      <c r="C17" s="5" t="n">
        <v>18080000</v>
      </c>
    </row>
    <row r="18" spans="1:3">
      <c r="A18" s="4" t="s">
        <v>132</v>
      </c>
      <c r="B18" s="5" t="n">
        <v>189100000</v>
      </c>
      <c r="C18" s="5" t="n">
        <v>198911000</v>
      </c>
    </row>
    <row r="19" spans="1:3">
      <c r="A19" s="4" t="s">
        <v>965</v>
      </c>
    </row>
    <row r="20" spans="1:3">
      <c r="A20" s="4" t="s">
        <v>961</v>
      </c>
      <c r="B20" s="5" t="n">
        <v>66000</v>
      </c>
      <c r="C20" s="5" t="n">
        <v>121000</v>
      </c>
    </row>
    <row r="21" spans="1:3">
      <c r="A21" s="4" t="s">
        <v>966</v>
      </c>
    </row>
    <row r="22" spans="1:3">
      <c r="A22" s="4" t="s">
        <v>36</v>
      </c>
      <c r="B22" s="5" t="n">
        <v>0</v>
      </c>
      <c r="C22" s="5" t="n">
        <v>0</v>
      </c>
    </row>
    <row r="23" spans="1:3">
      <c r="A23" s="4" t="s">
        <v>48</v>
      </c>
      <c r="B23" s="5" t="n">
        <v>0</v>
      </c>
      <c r="C23" s="5" t="n">
        <v>0</v>
      </c>
    </row>
    <row r="24" spans="1:3">
      <c r="A24" s="4" t="s">
        <v>132</v>
      </c>
      <c r="B24" s="5" t="n">
        <v>0</v>
      </c>
      <c r="C24" s="5" t="n">
        <v>0</v>
      </c>
    </row>
    <row r="25" spans="1:3">
      <c r="A25" s="4" t="s">
        <v>967</v>
      </c>
    </row>
    <row r="26" spans="1:3">
      <c r="A26" s="4" t="s">
        <v>961</v>
      </c>
      <c r="B26" s="5" t="n">
        <v>0</v>
      </c>
      <c r="C26" s="5" t="n">
        <v>0</v>
      </c>
    </row>
    <row r="27" spans="1:3">
      <c r="A27" s="4" t="s">
        <v>968</v>
      </c>
    </row>
    <row r="28" spans="1:3">
      <c r="A28" s="4" t="s">
        <v>36</v>
      </c>
      <c r="B28" s="5" t="n">
        <v>3815000</v>
      </c>
      <c r="C28" s="5" t="n">
        <v>5099000</v>
      </c>
    </row>
    <row r="29" spans="1:3">
      <c r="A29" s="4" t="s">
        <v>48</v>
      </c>
      <c r="B29" s="5" t="n">
        <v>18483000</v>
      </c>
      <c r="C29" s="5" t="n">
        <v>18080000</v>
      </c>
    </row>
    <row r="30" spans="1:3">
      <c r="A30" s="4" t="s">
        <v>132</v>
      </c>
      <c r="B30" s="5" t="n">
        <v>212937000</v>
      </c>
      <c r="C30" s="5" t="n">
        <v>215906000</v>
      </c>
    </row>
    <row r="31" spans="1:3">
      <c r="A31" s="4" t="s">
        <v>969</v>
      </c>
    </row>
    <row r="32" spans="1:3">
      <c r="A32" s="4" t="s">
        <v>961</v>
      </c>
      <c r="C32" s="5" t="n">
        <v>121000</v>
      </c>
    </row>
    <row r="33" spans="1:3">
      <c r="A33" s="4" t="s">
        <v>364</v>
      </c>
    </row>
    <row r="34" spans="1:3">
      <c r="A34" s="4" t="s">
        <v>363</v>
      </c>
      <c r="B34" s="5" t="n">
        <v>23837000</v>
      </c>
      <c r="C34" s="5" t="n">
        <v>16995000</v>
      </c>
    </row>
    <row r="35" spans="1:3">
      <c r="A35" s="4" t="s">
        <v>970</v>
      </c>
    </row>
    <row r="36" spans="1:3">
      <c r="A36" s="4" t="s">
        <v>363</v>
      </c>
      <c r="B36" s="5" t="n">
        <v>23837000</v>
      </c>
    </row>
    <row r="37" spans="1:3">
      <c r="A37" s="4" t="s">
        <v>971</v>
      </c>
    </row>
    <row r="38" spans="1:3">
      <c r="A38" s="4" t="s">
        <v>363</v>
      </c>
      <c r="B38" s="5" t="n">
        <v>23837000</v>
      </c>
      <c r="C38" s="5" t="n">
        <v>16995000</v>
      </c>
    </row>
    <row r="39" spans="1:3">
      <c r="A39" s="4" t="s">
        <v>972</v>
      </c>
    </row>
    <row r="40" spans="1:3">
      <c r="A40" s="4" t="s">
        <v>363</v>
      </c>
      <c r="B40" s="5" t="n">
        <v>0</v>
      </c>
      <c r="C40" s="5" t="n">
        <v>0</v>
      </c>
    </row>
    <row r="41" spans="1:3">
      <c r="A41" s="4" t="s">
        <v>973</v>
      </c>
    </row>
    <row r="42" spans="1:3">
      <c r="A42" s="4" t="s">
        <v>363</v>
      </c>
      <c r="B42" s="5" t="n">
        <v>0</v>
      </c>
      <c r="C42" s="5" t="n">
        <v>0</v>
      </c>
    </row>
    <row r="43" spans="1:3">
      <c r="A43" s="4" t="s">
        <v>974</v>
      </c>
    </row>
    <row r="44" spans="1:3">
      <c r="A44" s="4" t="s">
        <v>363</v>
      </c>
      <c r="C44" s="5" t="n">
        <v>16995000</v>
      </c>
    </row>
    <row r="45" spans="1:3">
      <c r="A45" s="4" t="s">
        <v>385</v>
      </c>
    </row>
    <row r="46" spans="1:3">
      <c r="A46" s="4" t="s">
        <v>363</v>
      </c>
      <c r="B46" s="5" t="n">
        <v>82730000</v>
      </c>
      <c r="C46" s="5" t="n">
        <v>95116000</v>
      </c>
    </row>
    <row r="47" spans="1:3">
      <c r="A47" s="4" t="s">
        <v>975</v>
      </c>
    </row>
    <row r="48" spans="1:3">
      <c r="A48" s="4" t="s">
        <v>363</v>
      </c>
      <c r="B48" s="5" t="n">
        <v>82730000</v>
      </c>
    </row>
    <row r="49" spans="1:3">
      <c r="A49" s="4" t="s">
        <v>976</v>
      </c>
    </row>
    <row r="50" spans="1:3">
      <c r="A50" s="4" t="s">
        <v>363</v>
      </c>
      <c r="B50" s="5" t="n">
        <v>0</v>
      </c>
      <c r="C50" s="5" t="n">
        <v>0</v>
      </c>
    </row>
    <row r="51" spans="1:3">
      <c r="A51" s="4" t="s">
        <v>977</v>
      </c>
    </row>
    <row r="52" spans="1:3">
      <c r="A52" s="4" t="s">
        <v>363</v>
      </c>
      <c r="B52" s="5" t="n">
        <v>82730000</v>
      </c>
      <c r="C52" s="5" t="n">
        <v>95116000</v>
      </c>
    </row>
    <row r="53" spans="1:3">
      <c r="A53" s="4" t="s">
        <v>978</v>
      </c>
    </row>
    <row r="54" spans="1:3">
      <c r="A54" s="4" t="s">
        <v>363</v>
      </c>
      <c r="B54" s="5" t="n">
        <v>0</v>
      </c>
      <c r="C54" s="5" t="n">
        <v>0</v>
      </c>
    </row>
    <row r="55" spans="1:3">
      <c r="A55" s="4" t="s">
        <v>979</v>
      </c>
    </row>
    <row r="56" spans="1:3">
      <c r="A56" s="4" t="s">
        <v>363</v>
      </c>
      <c r="C56" s="5" t="n">
        <v>95116000</v>
      </c>
    </row>
    <row r="57" spans="1:3">
      <c r="A57" s="4" t="s">
        <v>367</v>
      </c>
    </row>
    <row r="58" spans="1:3">
      <c r="A58" s="4" t="s">
        <v>363</v>
      </c>
      <c r="B58" s="5" t="n">
        <v>57120000</v>
      </c>
      <c r="C58" s="5" t="n">
        <v>53682000</v>
      </c>
    </row>
    <row r="59" spans="1:3">
      <c r="A59" s="4" t="s">
        <v>980</v>
      </c>
    </row>
    <row r="60" spans="1:3">
      <c r="A60" s="4" t="s">
        <v>363</v>
      </c>
      <c r="B60" s="5" t="n">
        <v>57120000</v>
      </c>
    </row>
    <row r="61" spans="1:3">
      <c r="A61" s="4" t="s">
        <v>981</v>
      </c>
    </row>
    <row r="62" spans="1:3">
      <c r="A62" s="4" t="s">
        <v>363</v>
      </c>
      <c r="B62" s="5" t="n">
        <v>0</v>
      </c>
      <c r="C62" s="5" t="n">
        <v>0</v>
      </c>
    </row>
    <row r="63" spans="1:3">
      <c r="A63" s="4" t="s">
        <v>982</v>
      </c>
    </row>
    <row r="64" spans="1:3">
      <c r="A64" s="4" t="s">
        <v>363</v>
      </c>
      <c r="B64" s="5" t="n">
        <v>57120000</v>
      </c>
      <c r="C64" s="5" t="n">
        <v>53682000</v>
      </c>
    </row>
    <row r="65" spans="1:3">
      <c r="A65" s="4" t="s">
        <v>983</v>
      </c>
    </row>
    <row r="66" spans="1:3">
      <c r="A66" s="4" t="s">
        <v>363</v>
      </c>
      <c r="B66" s="5" t="n">
        <v>0</v>
      </c>
      <c r="C66" s="5" t="n">
        <v>0</v>
      </c>
    </row>
    <row r="67" spans="1:3">
      <c r="A67" s="4" t="s">
        <v>984</v>
      </c>
    </row>
    <row r="68" spans="1:3">
      <c r="A68" s="4" t="s">
        <v>363</v>
      </c>
      <c r="C68" s="5" t="n">
        <v>53682000</v>
      </c>
    </row>
    <row r="69" spans="1:3">
      <c r="A69" s="4" t="s">
        <v>386</v>
      </c>
    </row>
    <row r="70" spans="1:3">
      <c r="A70" s="4" t="s">
        <v>363</v>
      </c>
      <c r="B70" s="5" t="n">
        <v>26886000</v>
      </c>
      <c r="C70" s="5" t="n">
        <v>26813000</v>
      </c>
    </row>
    <row r="71" spans="1:3">
      <c r="A71" s="4" t="s">
        <v>985</v>
      </c>
    </row>
    <row r="72" spans="1:3">
      <c r="A72" s="4" t="s">
        <v>363</v>
      </c>
      <c r="B72" s="5" t="n">
        <v>26886000</v>
      </c>
    </row>
    <row r="73" spans="1:3">
      <c r="A73" s="4" t="s">
        <v>986</v>
      </c>
    </row>
    <row r="74" spans="1:3">
      <c r="A74" s="4" t="s">
        <v>363</v>
      </c>
      <c r="B74" s="5" t="n">
        <v>0</v>
      </c>
      <c r="C74" s="5" t="n">
        <v>0</v>
      </c>
    </row>
    <row r="75" spans="1:3">
      <c r="A75" s="4" t="s">
        <v>987</v>
      </c>
    </row>
    <row r="76" spans="1:3">
      <c r="A76" s="4" t="s">
        <v>363</v>
      </c>
      <c r="B76" s="5" t="n">
        <v>26886000</v>
      </c>
      <c r="C76" s="5" t="n">
        <v>26813000</v>
      </c>
    </row>
    <row r="77" spans="1:3">
      <c r="A77" s="4" t="s">
        <v>988</v>
      </c>
    </row>
    <row r="78" spans="1:3">
      <c r="A78" s="4" t="s">
        <v>363</v>
      </c>
      <c r="B78" s="7" t="n">
        <v>0</v>
      </c>
      <c r="C78" s="5" t="n">
        <v>0</v>
      </c>
    </row>
    <row r="79" spans="1:3">
      <c r="A79" s="4" t="s">
        <v>989</v>
      </c>
    </row>
    <row r="80" spans="1:3">
      <c r="A80" s="4" t="s">
        <v>363</v>
      </c>
      <c r="C80" s="7" t="n">
        <v>2681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4" t="s">
        <v>991</v>
      </c>
    </row>
    <row r="3" spans="1:3">
      <c r="A3" s="4" t="s">
        <v>992</v>
      </c>
      <c r="B3" s="7" t="n">
        <v>0</v>
      </c>
      <c r="C3" s="7" t="n">
        <v>0</v>
      </c>
    </row>
    <row r="4" spans="1:3">
      <c r="A4" s="4" t="s">
        <v>42</v>
      </c>
      <c r="B4" s="5" t="n">
        <v>0</v>
      </c>
      <c r="C4" s="5" t="n">
        <v>0</v>
      </c>
    </row>
    <row r="5" spans="1:3">
      <c r="A5" s="4" t="s">
        <v>993</v>
      </c>
      <c r="B5" s="5" t="n">
        <v>0</v>
      </c>
      <c r="C5" s="5" t="n">
        <v>0</v>
      </c>
    </row>
    <row r="6" spans="1:3">
      <c r="A6" s="4" t="s">
        <v>994</v>
      </c>
    </row>
    <row r="7" spans="1:3">
      <c r="A7" s="4" t="s">
        <v>992</v>
      </c>
      <c r="B7" s="5" t="n">
        <v>0</v>
      </c>
      <c r="C7" s="5" t="n">
        <v>0</v>
      </c>
    </row>
    <row r="8" spans="1:3">
      <c r="A8" s="4" t="s">
        <v>42</v>
      </c>
      <c r="B8" s="5" t="n">
        <v>0</v>
      </c>
      <c r="C8" s="5" t="n">
        <v>0</v>
      </c>
    </row>
    <row r="9" spans="1:3">
      <c r="A9" s="4" t="s">
        <v>993</v>
      </c>
      <c r="B9" s="5" t="n">
        <v>0</v>
      </c>
      <c r="C9" s="5" t="n">
        <v>0</v>
      </c>
    </row>
    <row r="10" spans="1:3">
      <c r="A10" s="4" t="s">
        <v>995</v>
      </c>
    </row>
    <row r="11" spans="1:3">
      <c r="A11" s="4" t="s">
        <v>992</v>
      </c>
      <c r="B11" s="5" t="n">
        <v>6039</v>
      </c>
      <c r="C11" s="5" t="n">
        <v>10730</v>
      </c>
    </row>
    <row r="12" spans="1:3">
      <c r="A12" s="4" t="s">
        <v>42</v>
      </c>
      <c r="B12" s="5" t="n">
        <v>2184</v>
      </c>
      <c r="C12" s="5" t="n">
        <v>3229</v>
      </c>
    </row>
    <row r="13" spans="1:3">
      <c r="A13" s="4" t="s">
        <v>993</v>
      </c>
      <c r="B13" s="5" t="n">
        <v>8223</v>
      </c>
      <c r="C13" s="5" t="n">
        <v>13959</v>
      </c>
    </row>
    <row r="14" spans="1:3">
      <c r="A14" s="4" t="s">
        <v>996</v>
      </c>
    </row>
    <row r="15" spans="1:3">
      <c r="A15" s="4" t="s">
        <v>992</v>
      </c>
      <c r="B15" s="5" t="n">
        <v>6039</v>
      </c>
      <c r="C15" s="5" t="n">
        <v>10730</v>
      </c>
    </row>
    <row r="16" spans="1:3">
      <c r="A16" s="4" t="s">
        <v>42</v>
      </c>
      <c r="B16" s="5" t="n">
        <v>2184</v>
      </c>
      <c r="C16" s="5" t="n">
        <v>3229</v>
      </c>
    </row>
    <row r="17" spans="1:3">
      <c r="A17" s="4" t="s">
        <v>993</v>
      </c>
      <c r="B17" s="7" t="n">
        <v>8223</v>
      </c>
      <c r="C17" s="7" t="n">
        <v>139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361</v>
      </c>
    </row>
    <row r="2" spans="1:2">
      <c r="A2" s="4" t="s">
        <v>998</v>
      </c>
      <c r="B2" s="7" t="n">
        <v>10</v>
      </c>
    </row>
    <row r="3" spans="1:2">
      <c r="A3" s="4" t="s">
        <v>999</v>
      </c>
    </row>
    <row r="4" spans="1:2">
      <c r="A4" s="4" t="s">
        <v>998</v>
      </c>
      <c r="B4" s="7"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4" t="s">
        <v>1001</v>
      </c>
      <c r="B2" s="7" t="n">
        <v>36903842</v>
      </c>
      <c r="C2" s="7" t="n">
        <v>23320968</v>
      </c>
    </row>
    <row r="3" spans="1:3">
      <c r="A3" s="4" t="s">
        <v>417</v>
      </c>
      <c r="B3" s="5" t="n">
        <v>190573089</v>
      </c>
      <c r="C3" s="5" t="n">
        <v>192606119</v>
      </c>
    </row>
    <row r="4" spans="1:3">
      <c r="A4" s="4" t="s">
        <v>1002</v>
      </c>
      <c r="B4" s="5" t="n">
        <v>508000</v>
      </c>
      <c r="C4" s="5" t="n">
        <v>511000</v>
      </c>
    </row>
    <row r="5" spans="1:3">
      <c r="A5" s="4" t="s">
        <v>44</v>
      </c>
      <c r="B5" s="5" t="n">
        <v>3595669</v>
      </c>
      <c r="C5" s="5" t="n">
        <v>3525684</v>
      </c>
    </row>
    <row r="6" spans="1:3">
      <c r="A6" s="4" t="s">
        <v>1003</v>
      </c>
      <c r="B6" s="5" t="n">
        <v>6631000</v>
      </c>
      <c r="C6" s="5" t="n">
        <v>11123000</v>
      </c>
    </row>
    <row r="7" spans="1:3">
      <c r="A7" s="4" t="s">
        <v>958</v>
      </c>
    </row>
    <row r="8" spans="1:3">
      <c r="A8" s="4" t="s">
        <v>32</v>
      </c>
      <c r="B8" s="5" t="n">
        <v>19923000</v>
      </c>
      <c r="C8" s="5" t="n">
        <v>22855000</v>
      </c>
    </row>
    <row r="9" spans="1:3">
      <c r="A9" s="4" t="s">
        <v>1001</v>
      </c>
      <c r="B9" s="5" t="n">
        <v>36904000</v>
      </c>
      <c r="C9" s="5" t="n">
        <v>23321000</v>
      </c>
    </row>
    <row r="10" spans="1:3">
      <c r="A10" s="4" t="s">
        <v>417</v>
      </c>
      <c r="B10" s="5" t="n">
        <v>23837000</v>
      </c>
      <c r="C10" s="5" t="n">
        <v>16995000</v>
      </c>
    </row>
    <row r="11" spans="1:3">
      <c r="A11" s="4" t="s">
        <v>959</v>
      </c>
    </row>
    <row r="12" spans="1:3">
      <c r="A12" s="4" t="s">
        <v>417</v>
      </c>
      <c r="B12" s="5" t="n">
        <v>166736000</v>
      </c>
      <c r="C12" s="5" t="n">
        <v>175611000</v>
      </c>
    </row>
    <row r="13" spans="1:3">
      <c r="A13" s="4" t="s">
        <v>1002</v>
      </c>
      <c r="B13" s="5" t="n">
        <v>508000</v>
      </c>
      <c r="C13" s="5" t="n">
        <v>511000</v>
      </c>
    </row>
    <row r="14" spans="1:3">
      <c r="A14" s="4" t="s">
        <v>1004</v>
      </c>
      <c r="B14" s="5" t="n">
        <v>3815000</v>
      </c>
      <c r="C14" s="5" t="n">
        <v>5099000</v>
      </c>
    </row>
    <row r="15" spans="1:3">
      <c r="A15" s="4" t="s">
        <v>1005</v>
      </c>
      <c r="B15" s="5" t="n">
        <v>764002000</v>
      </c>
      <c r="C15" s="5" t="n">
        <v>678911000</v>
      </c>
    </row>
    <row r="16" spans="1:3">
      <c r="A16" s="4" t="s">
        <v>1006</v>
      </c>
      <c r="B16" s="5" t="n">
        <v>1593000</v>
      </c>
      <c r="C16" s="5" t="n">
        <v>1574000</v>
      </c>
    </row>
    <row r="17" spans="1:3">
      <c r="A17" s="4" t="s">
        <v>44</v>
      </c>
      <c r="B17" s="5" t="n">
        <v>3596000</v>
      </c>
      <c r="C17" s="5" t="n">
        <v>3526000</v>
      </c>
    </row>
    <row r="18" spans="1:3">
      <c r="A18" s="4" t="s">
        <v>48</v>
      </c>
      <c r="B18" s="5" t="n">
        <v>18483000</v>
      </c>
      <c r="C18" s="5" t="n">
        <v>18080000</v>
      </c>
    </row>
    <row r="19" spans="1:3">
      <c r="A19" s="3" t="s">
        <v>1007</v>
      </c>
    </row>
    <row r="20" spans="1:3">
      <c r="A20" s="4" t="s">
        <v>1008</v>
      </c>
      <c r="B20" s="5" t="n">
        <v>943880000</v>
      </c>
      <c r="C20" s="5" t="n">
        <v>869591000</v>
      </c>
    </row>
    <row r="21" spans="1:3">
      <c r="A21" s="4" t="s">
        <v>59</v>
      </c>
      <c r="B21" s="5" t="n">
        <v>10310000</v>
      </c>
      <c r="C21" s="5" t="n">
        <v>10310000</v>
      </c>
    </row>
    <row r="22" spans="1:3">
      <c r="A22" s="4" t="s">
        <v>1009</v>
      </c>
    </row>
    <row r="23" spans="1:3">
      <c r="A23" s="4" t="s">
        <v>961</v>
      </c>
      <c r="B23" s="5" t="n">
        <v>66000</v>
      </c>
      <c r="C23" s="5" t="n">
        <v>121000</v>
      </c>
    </row>
    <row r="24" spans="1:3">
      <c r="A24" s="4" t="s">
        <v>1010</v>
      </c>
    </row>
    <row r="25" spans="1:3">
      <c r="A25" s="4" t="s">
        <v>1003</v>
      </c>
      <c r="B25" s="5" t="n">
        <v>6039000</v>
      </c>
      <c r="C25" s="5" t="n">
        <v>10730000</v>
      </c>
    </row>
    <row r="26" spans="1:3">
      <c r="A26" s="4" t="s">
        <v>46</v>
      </c>
      <c r="B26" s="5" t="n">
        <v>2925000</v>
      </c>
      <c r="C26" s="5" t="n">
        <v>3128000</v>
      </c>
    </row>
    <row r="27" spans="1:3">
      <c r="A27" s="4" t="s">
        <v>1011</v>
      </c>
    </row>
    <row r="28" spans="1:3">
      <c r="A28" s="4" t="s">
        <v>32</v>
      </c>
      <c r="B28" s="5" t="n">
        <v>19923000</v>
      </c>
      <c r="C28" s="5" t="n">
        <v>22855000</v>
      </c>
    </row>
    <row r="29" spans="1:3">
      <c r="A29" s="4" t="s">
        <v>1001</v>
      </c>
      <c r="B29" s="5" t="n">
        <v>36904000</v>
      </c>
      <c r="C29" s="5" t="n">
        <v>23321000</v>
      </c>
    </row>
    <row r="30" spans="1:3">
      <c r="A30" s="4" t="s">
        <v>417</v>
      </c>
      <c r="B30" s="5" t="n">
        <v>23837000</v>
      </c>
      <c r="C30" s="5" t="n">
        <v>16995000</v>
      </c>
    </row>
    <row r="31" spans="1:3">
      <c r="A31" s="4" t="s">
        <v>1012</v>
      </c>
    </row>
    <row r="32" spans="1:3">
      <c r="A32" s="4" t="s">
        <v>417</v>
      </c>
      <c r="B32" s="5" t="n">
        <v>166736000</v>
      </c>
      <c r="C32" s="5" t="n">
        <v>175611000</v>
      </c>
    </row>
    <row r="33" spans="1:3">
      <c r="A33" s="4" t="s">
        <v>1002</v>
      </c>
      <c r="B33" s="5" t="n">
        <v>506000</v>
      </c>
      <c r="C33" s="5" t="n">
        <v>510000</v>
      </c>
    </row>
    <row r="34" spans="1:3">
      <c r="A34" s="4" t="s">
        <v>1004</v>
      </c>
      <c r="B34" s="5" t="n">
        <v>3815000</v>
      </c>
      <c r="C34" s="5" t="n">
        <v>5099000</v>
      </c>
    </row>
    <row r="35" spans="1:3">
      <c r="A35" s="4" t="s">
        <v>1005</v>
      </c>
      <c r="B35" s="5" t="n">
        <v>765113000</v>
      </c>
      <c r="C35" s="5" t="n">
        <v>681239000</v>
      </c>
    </row>
    <row r="36" spans="1:3">
      <c r="A36" s="4" t="s">
        <v>1006</v>
      </c>
      <c r="B36" s="5" t="n">
        <v>1593000</v>
      </c>
      <c r="C36" s="5" t="n">
        <v>1574000</v>
      </c>
    </row>
    <row r="37" spans="1:3">
      <c r="A37" s="4" t="s">
        <v>44</v>
      </c>
      <c r="B37" s="5" t="n">
        <v>3596000</v>
      </c>
      <c r="C37" s="5" t="n">
        <v>3526000</v>
      </c>
    </row>
    <row r="38" spans="1:3">
      <c r="A38" s="4" t="s">
        <v>48</v>
      </c>
      <c r="B38" s="5" t="n">
        <v>18483000</v>
      </c>
      <c r="C38" s="5" t="n">
        <v>18080000</v>
      </c>
    </row>
    <row r="39" spans="1:3">
      <c r="A39" s="3" t="s">
        <v>1007</v>
      </c>
    </row>
    <row r="40" spans="1:3">
      <c r="A40" s="4" t="s">
        <v>1008</v>
      </c>
      <c r="B40" s="5" t="n">
        <v>945288000</v>
      </c>
      <c r="C40" s="5" t="n">
        <v>870600000</v>
      </c>
    </row>
    <row r="41" spans="1:3">
      <c r="A41" s="4" t="s">
        <v>59</v>
      </c>
      <c r="B41" s="5" t="n">
        <v>10310000</v>
      </c>
      <c r="C41" s="5" t="n">
        <v>10310000</v>
      </c>
    </row>
    <row r="42" spans="1:3">
      <c r="A42" s="4" t="s">
        <v>1013</v>
      </c>
    </row>
    <row r="43" spans="1:3">
      <c r="A43" s="4" t="s">
        <v>961</v>
      </c>
      <c r="B43" s="5" t="n">
        <v>66000</v>
      </c>
      <c r="C43" s="5" t="n">
        <v>121000</v>
      </c>
    </row>
    <row r="44" spans="1:3">
      <c r="A44" s="4" t="s">
        <v>1014</v>
      </c>
    </row>
    <row r="45" spans="1:3">
      <c r="A45" s="4" t="s">
        <v>1003</v>
      </c>
      <c r="B45" s="5" t="n">
        <v>6039000</v>
      </c>
      <c r="C45" s="5" t="n">
        <v>10730000</v>
      </c>
    </row>
    <row r="46" spans="1:3">
      <c r="A46" s="4" t="s">
        <v>46</v>
      </c>
      <c r="B46" s="7" t="n">
        <v>2171000</v>
      </c>
      <c r="C46" s="7" t="n">
        <v>214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361</v>
      </c>
    </row>
    <row r="2" spans="1:2">
      <c r="A2" s="4" t="s">
        <v>998</v>
      </c>
      <c r="B2" s="7" t="n">
        <v>10</v>
      </c>
    </row>
    <row r="3" spans="1:2">
      <c r="A3" s="4" t="s">
        <v>829</v>
      </c>
      <c r="B3" s="4" t="s">
        <v>8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2:20Z</dcterms:created>
  <dcterms:modified xmlns:dcterms="http://purl.org/dc/terms/" xmlns:xsi="http://www.w3.org/2001/XMLSchema-instance" xsi:type="dcterms:W3CDTF">2017-11-09T13:02:20Z</dcterms:modified>
</cp:coreProperties>
</file>